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oss) Earnings Per Share" sheetId="22" state="visible" r:id="rId22"/>
    <sheet xmlns:r="http://schemas.openxmlformats.org/officeDocument/2006/relationships" name="Equity Based Compensation" sheetId="23" state="visible" r:id="rId23"/>
    <sheet xmlns:r="http://schemas.openxmlformats.org/officeDocument/2006/relationships" name="Stock 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orting 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Selling, General and Administ_2" sheetId="39" state="visible" r:id="rId39"/>
    <sheet xmlns:r="http://schemas.openxmlformats.org/officeDocument/2006/relationships" name="Leases (Tables)" sheetId="40" state="visible" r:id="rId40"/>
    <sheet xmlns:r="http://schemas.openxmlformats.org/officeDocument/2006/relationships" name="(Loss) Earnings Per Share (Tabl" sheetId="41" state="visible" r:id="rId41"/>
    <sheet xmlns:r="http://schemas.openxmlformats.org/officeDocument/2006/relationships" name="Stock Based Compensation (Table" sheetId="42" state="visible" r:id="rId42"/>
    <sheet xmlns:r="http://schemas.openxmlformats.org/officeDocument/2006/relationships" name="Commitments and Contingencies (" sheetId="43" state="visible" r:id="rId43"/>
    <sheet xmlns:r="http://schemas.openxmlformats.org/officeDocument/2006/relationships" name="Reporting Segments (Tables)"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Revenue - Narrative (Details)" sheetId="48" state="visible" r:id="rId48"/>
    <sheet xmlns:r="http://schemas.openxmlformats.org/officeDocument/2006/relationships" name="Revenue - Schedule of Contract " sheetId="49" state="visible" r:id="rId49"/>
    <sheet xmlns:r="http://schemas.openxmlformats.org/officeDocument/2006/relationships" name="Revenue - Performance Obligatio" sheetId="50" state="visible" r:id="rId50"/>
    <sheet xmlns:r="http://schemas.openxmlformats.org/officeDocument/2006/relationships" name="Divestitures (Details)"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Equity Method Investment (Detai"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Debt Maturit" sheetId="65" state="visible" r:id="rId65"/>
    <sheet xmlns:r="http://schemas.openxmlformats.org/officeDocument/2006/relationships" name="Debt - New Revolving Credit Fac" sheetId="66" state="visible" r:id="rId66"/>
    <sheet xmlns:r="http://schemas.openxmlformats.org/officeDocument/2006/relationships" name="Variable Interest Entities (Det" sheetId="67" state="visible" r:id="rId67"/>
    <sheet xmlns:r="http://schemas.openxmlformats.org/officeDocument/2006/relationships" name="Selling, General and Administ_3" sheetId="68" state="visible" r:id="rId68"/>
    <sheet xmlns:r="http://schemas.openxmlformats.org/officeDocument/2006/relationships" name="Income Taxes (Details)" sheetId="69" state="visible" r:id="rId69"/>
    <sheet xmlns:r="http://schemas.openxmlformats.org/officeDocument/2006/relationships" name="Leases - Schedule of Lease Expe" sheetId="70" state="visible" r:id="rId70"/>
    <sheet xmlns:r="http://schemas.openxmlformats.org/officeDocument/2006/relationships" name="Leases - Schedule of Supplement" sheetId="71" state="visible" r:id="rId71"/>
    <sheet xmlns:r="http://schemas.openxmlformats.org/officeDocument/2006/relationships" name="Leases - Schedule of Other Supp" sheetId="72" state="visible" r:id="rId72"/>
    <sheet xmlns:r="http://schemas.openxmlformats.org/officeDocument/2006/relationships" name="Leases - Schedule of Lease Liab" sheetId="73" state="visible" r:id="rId73"/>
    <sheet xmlns:r="http://schemas.openxmlformats.org/officeDocument/2006/relationships" name="Leases - Narrative (Details)" sheetId="74" state="visible" r:id="rId74"/>
    <sheet xmlns:r="http://schemas.openxmlformats.org/officeDocument/2006/relationships" name="(Loss) Earnings Per Share (Deta" sheetId="75" state="visible" r:id="rId75"/>
    <sheet xmlns:r="http://schemas.openxmlformats.org/officeDocument/2006/relationships" name="Equity Based Compensation (Deta" sheetId="76" state="visible" r:id="rId76"/>
    <sheet xmlns:r="http://schemas.openxmlformats.org/officeDocument/2006/relationships" name="Stock Based Compensation - Narr" sheetId="77" state="visible" r:id="rId77"/>
    <sheet xmlns:r="http://schemas.openxmlformats.org/officeDocument/2006/relationships" name="Stock Based Compensation - Sche" sheetId="78" state="visible" r:id="rId78"/>
    <sheet xmlns:r="http://schemas.openxmlformats.org/officeDocument/2006/relationships" name="Related Party Transactions - N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Commitments and Contingencies_8" sheetId="87" state="visible" r:id="rId87"/>
    <sheet xmlns:r="http://schemas.openxmlformats.org/officeDocument/2006/relationships" name="Reporting Segment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7</t>
        </is>
      </c>
      <c r="C8" s="4" t="inlineStr">
        <is>
          <t xml:space="preserve"> </t>
        </is>
      </c>
    </row>
    <row r="9">
      <c r="A9" s="4" t="inlineStr">
        <is>
          <t>Entity Registrant Name</t>
        </is>
      </c>
      <c r="B9" s="4" t="inlineStr">
        <is>
          <t>Mammoth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98321</t>
        </is>
      </c>
      <c r="C11" s="4" t="inlineStr">
        <is>
          <t xml:space="preserve"> </t>
        </is>
      </c>
    </row>
    <row r="12">
      <c r="A12" s="4" t="inlineStr">
        <is>
          <t>Entity Address, Address Line One</t>
        </is>
      </c>
      <c r="B12" s="4" t="inlineStr">
        <is>
          <t>14201 Calib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608-6007</t>
        </is>
      </c>
      <c r="C17" s="4" t="inlineStr">
        <is>
          <t xml:space="preserve"> </t>
        </is>
      </c>
    </row>
    <row r="18">
      <c r="A18" s="4" t="inlineStr">
        <is>
          <t>Entity Address, Postal Zip Code</t>
        </is>
      </c>
      <c r="B18" s="4" t="inlineStr">
        <is>
          <t>7313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U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127369</v>
      </c>
    </row>
    <row r="29">
      <c r="A29" s="4" t="inlineStr">
        <is>
          <t>Entity Central Index Key</t>
        </is>
      </c>
      <c r="B29" s="4" t="inlineStr">
        <is>
          <t>00016792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primary revenue streams include well completion services, infrastructure services, natural sand proppant services, drilling services and other services, which includes aviation, equipment rentals,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shortfall revenue totaling $1.1 million during the three and six months ended June 30, 2024 and did not have any deferred revenue related to shortfall payments. The Company did not recognize any shortfall revenue during the three and six months ended June 30, 2023 and did not have any deferred revenue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Directional drilling services, including motor rentals, are provided on a day rate or hourly basis, and revenue is recognized as work progresses. Performance obligations are satisfied over time as the work progresses based on the measure of output. Other Services The Company also provided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December 31, 2022 7,550 Deduction for recognition of revenue (7,042) Deduction for rebate credit recognized (375) Increase for deferral of customer prepayments 530 Balance, December 31, 2023 663 Deduction for recognition of revenue (58) Increase for deferral of customer prepayments 807 Balance, June 30, 2024 $ 1,412 The Company did not have any contract assets as of June 30, 2024 or December 31, 2023.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On July 13, 2023, the Company sold all of the equity interest in its subsidiary Air Rescue Systems Corporation (“ARS”) for $3.3 million i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June 30, December 31, 2024 2023 Supplies $ 6,552 $ 6,757 Raw materials 1,370 872 Work in process 3,166 3,955 Finished goods 1,299 1,069 Total inventories $ 12,387 $ 12,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nclude the following (in thousands): June 30, December 31, Useful Life 2024 2023 Pressure pumping equipment 3-5 years $ 252,168 $ 251,111 Drilling rigs and related equipment 3-15 years 97,281 97,207 Machinery and equipment 7-20 years 152,835 155,921 Buildings 15-39 years 37,796 40,869 Vehicles, trucks and trailers 5-10 years 89,976 92,257 Coil tubing equipment 4-10 years 7,237 6,954 Land N/A 12,393 12,393 Land improvements 15 years or life of lease 10,090 10,066 Rail improvements 10-20 years 13,793 13,793 Other property and equipment (a) 3-12 years 15,267 15,171 688,836 695,742 Deposits on equipment and equipment in process of assembly (b) 12,758 8,670 701,594 704,412 Less: accumulated depreciation (c) 592,077 590,507 Total property, plant and equipment, net $ 109,517 $ 113,905 a. Included in Other property and equipment are costs of $3.1 million at each of June 30, 2024 and December 31, 2023, respectively,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2.5 million and $2.3 million at June 30, 2024 and December 31, 2023, respectively, related to assets under operating leases. Disposal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unaudited condensed consolidated statements of cash flows. The Company did not have any proceeds or gains from the sale of equipment damaged or lost down-hole during the three and six months ended June 30, 2024. For the three and six months ended June 30, 2023 proceeds and gains from the sale of equipment damaged or lost down-hole were nominal amounts, respectively. Proceeds from assets sold or disposed of as well as the carrying value of the related equipment are reflected in “gains on disposal of assets, net” on the unaudited condensed consolidated statements of comprehensive (loss) income. For the three and six months ended June 30, 2024 and 2023, total cash and accrued proceeds from the sale of equipment were $1.1 million, $3.3 million, $0.5 million and $0.9 million, respectively, and gains from the sale or disposal of equipment were $1.0 million, $2.2 million, $0.5 million and $0.8 million, respectively. Depreciation, depletion, amortization and accretion A summary of depreciation, depletion, amortization and accretion expense is below (in thousands): Three Months Ended June 30, Six Months Ended June 30, 2024 2023 2024 2023 Depreciation expense $ 5,505 $ 11,130 $ 12,294 $ 23,857 Amortization expense 193 195 386 389 Accretion and depletion expense 353 1,325 393 1,360 Depreciation, depletion, amortization and accretion $ 6,051 $ 12,650 $ 13,073 $ 25,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net carrying amount of goodwill by reporting segment (see Note 20) for the six months ended June 30, 2024 and year ended December 31, 2023 are presented below (in thousands): Well Completions Other Total Balance as of January 1, 2023 Goodwill $ 86,043 $ 14,830 $ 100,873 Accumulated impairment losses (76,829) (12,327) (89,156) 9,214 2,503 11,717 Acquisitions — — — Impairment losses — (1,810) (1,810) Dispositions — (693) (693) Balance as of December 31, 2023 Goodwill 86,043 14,137 100,180 Accumulated impairment losses (76,829) (14,137) (90,966) 9,214 — 9,214 Acquisitions — — — Impairment losses — — — Dispositions — — — Balance as of June 30, 2024 Goodwill 86,043 14,137 100,180 Accumulated impairment losses (76,829) (14,137) (90,966) $ 9,214 $ — $ 9,214 Impairment of Goodwill As a result of the ARS sale, we performed an impairment assessment of our goodwill during the third quarter of 2023. Under GAAP, the Company has the option to first assess qualitative factors to determine whether the existence of events or circumstances leads to a determination that it is more likely than not that the fair value of one or more of its reporting units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then it is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Based on the qualitative assessment, the Company concluded that it was more likely than not that the carrying value of the Aviation reporting unit was greater than its fair value at September 30, 2023. To determine fair value of the Aviation reporting unit at September 30, 2023, the Company used the income approach. The income approach estimates the fair value based on anticipated cash flows that are discounted using a weighted average cost of capital. As a result, the Company impaired goodwill associated with Cobra Aviation, resulting in a $1.8 million impairment charge during the third quarter of 2023. Intangible Assets The Company had the following finite lived intangible assets recorded, which are included in “other non-current assets” on the unaudited condensed consolidated balance sheets (in thousands): June 30, December 31, 2024 2023 Trade names 7,730 7,730 Less: accumulated amortization - trade names (7,203) (6,817) Intangible assets, net $ 527 $ 913 Amortization expense for intangible assets was $0.2 million and $0.4 million for each of the three and six months ended June 30, 2024 and 2023, respectively. The original life of trade names is 10 years as of June 30, 2024 with a remaining weighted average useful life of 1.7 years. Aggregated expected amortization expense for the future periods is expected to be as follows (in thousands): Remainder of 2024 $ 318 2025 85 2026 85 2027 39 2028 — Thereafter — $ 5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Equity Method Investment 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three commercial helicopters and leases two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 and Other Long-Term Liabilities</t>
        </is>
      </c>
      <c r="B4" s="4" t="inlineStr">
        <is>
          <t>Accrued Expenses and Other Current Liabilities and Other Long-Term Liabilities Accrued expenses and other current liabilities and other long-term liabilities included the following (in thousands): June 30, December 31, 2024 2023 State and local taxes payable $ 12,998 $ 13,111 Accrued compensation and benefits 4,783 5,558 Sale-leaseback liability (a) 4,140 4,754 Financed insurance premiums (b) 3,289 9,807 Financing leases 1,461 1,702 Deferred revenue 1,412 663 Insurance reserves 1,373 1,277 Financing arrangement, net (c) — 48,943 Other 1,695 2,139 Total accrued expenses and other current liabilities $ 31,151 $ 87,954 Other Long-Term Liabilities Financing leases $ 2,788 $ 2,138 Sale-leaseback liability (a) 1,117 2,555 Other 5 22 Total other long-term liabilities $ 3,910 $ 4,715 a.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agreed to lease back the assets at a monthly rental rate of $0.1 million. On December 30, 2023, this lease was extended 12 months.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ies will be the expected repurchase price at the end of the lease terms. b. Financed insurance premiums are due in monthly installments, are unsecured and mature within the twelve-month period following the close of the year. As of June 30, 2024, the applicable interest rates associated with financed insurance premiums ranged from 6.60% to 7.39%. As of December 31, 2023, the applicable interest rates associated with financed insurance premiums ranged from 6.60% to 7.05%. c.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On February 26, 2024, PREPA paid $50.6 million with respect to its outstanding receivable to Cobra. This was in addition to $13.4 million paid by PREPA in January 2024. Of the $64.0 million paid by PREPA in 2024, $9.6 million was paid to Cobra and $54.4 million was paid to SPCP Group, as Cobra’s assignee under the Assignment Agreement. Following such payment, all of Cobra’s and Mammoth’s obligations under the Assignment Agreement were fully extinguished and the Assignment Agreement was terminated effective as of February 28, 2024. See Note 19 for additional information regarding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included the following (in thousands): June 30, December 31, 2024 2023 Revolving credit facility $ — $ — Term credit facility, including interest paid-in-kind 49,269 45,000 Unamortized debt issuance costs and discount (1,994) (2,191) Total debt 47,275 42,809 Less: current portion — — Total long-term debt $ 47,275 $ 42,809 As of June 30, 2024 and December 31, 2023, there were deferred financing costs on our revolving credit facility totaling $3.0 million and $3.4 million, respectively, included in “other non-current assets” in the accompanying consolidated balance sheets. The table below presents debt maturities as of June 30, 2024, excluding debt issuance costs and discount (in thousands): Total Remainder of 2024 $ — 2025 — 2026 6,985 2027 5,994 2028 36,290 Thereafter — Total long-term debt, net $ 49,269 New Revolving Credit Facility and New Term Credit Facility On October 16, 2023, the Company entered into the new revolving credit facility and the new term credit facility (each as defined below), which refinanced in full the Company’s indebtedness outstanding under, and terminated, the amended and restated revolving credit facility, dated as of October 19, 2018, as amended (the “existing revolving credit facility.”), with us and certain of our direct and indirect subsidiaries, as borrowers, the lenders party thereto from time to time, and PNC Bank, National Association, as a lender and as administrative agent for the lenders. On October 16, 2023, the Company, as borrower, and certain of its direct and indirect subsidiaries, as guarantors, entered into a revolving credit agreement with the lenders party thereto and Fifth Third Bank, National Association, as a lender and as administrative agent for the lenders (“Fifth Third”), as may be subsequently amended (the “new revolving credit facility”). The new revolving credit facility provides for revolving commitments in an aggregate amount of up to $75 million. Borrowings under the new revolving credit facility are secured by the Company’s assets, inclusive of the subsidiary companies, and are subject to a borrowing base calculation prepared monthly which includes a requirement to maintain certain reserves as specified in the new revolving credit facility. The new revolving credit facility also contains various affirmative and restrictive covenants. Interest under the new revolving credit facility equals the Tranche Rate (as defined in the new revolving credit facility) plus (i) 1.75%, if the Average Excess Availability Percentage (as defined in the new revolving credit facility) is greater than 66 2/3%, (ii) 2.00% if the Average Excess Availability Percentage is greater than 33 1/3% and less than or equal to 66 2/3%, and (iii) 2.25% if the Average Excess Availability Percentage is less than or equal to 33 1/3%. As of June 30, 2024 and December 31, 2023, the financial covenant under the new revolving credit facility was the fixed coverage ratio of 1.0 to 1.0 which applies only during a Financial Covenant Period (as defined in the new revolving credit facility). At June 30, 2024, the new revolving credit facility was undrawn, the borrowing base was $21.0 million, and there was $14.3 million of borrowing capacity under the facility, after giving effect to $6.7 million of outstanding letters of credit. At December 31, 2023, the new revolving credit facility was undrawn, the borrowing base was $27.0 million, and there was $20.7 million of borrowing capacity under the facility, after giving effect to $6.3 million of outstanding letters of credit. On October 16, 2023, the Company, as borrower, and certain of its direct and indirect subsidiaries, as guarantors, also entered into a loan and security agreement with the lenders party thereto and Wexford Capital LP, an affiliate of the Company, as administrative agent for the lenders (“Wexford”), as may be subsequently amended (the “new term credit facility”). The new term credit was approved by the audit committee of the Company’s board of directors, consisting entirely of independent directors, as a transaction with a related party. The new term credit facility provides for term commitments in an aggregate amount equal to $45 million. Borrowings under the new term credit facility are secured by the Company’s assets, inclusive of the subsidiary companies. The new term credit facility also contains various affirmative and restrictive covenants. Interest under the new term credit facility equals the SOFR In particular, under the new term credit facility, the Company is required, among other things, to mandatorily remit to Wexford up to 50% of all amounts that constitute PREPA Claim Proceeds, as such term is defined in the new term credit facility, which will be used to reduce outstanding borrowings under the new term credit facility, as required under the terms thereof. Wexford waived this requirement in connection with the Assignment Agreement and the $9.6 million received by Cobra from PREPA in February 2024. At June 30, 2024 and December 31, 2023, there were outstanding borrowings, including interest paid-in-kind, under the term credit facility of $49.3 million and $45.0 million, respectively. If an event of default occurs under the new revolving credit facility or the new term credit facility, as applicable, and remains uncured, it could have a material adverse effect on the Company’s business, financial condition, liquidity and results of operations. The lenders, as applicable, (i) would not be required to lend any additional amounts to the Company, (ii) could elect to increase the interest rate by (x) 200 basis points in connection with an event of default under the new revolving credit facility or (y) 300 basis points with respect to an event of default under the new term credit facility,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The new revolving credit facility is currently scheduled to mature on the earlier of (x) July 17, 2028, unless the indebtedness under the new term credit facility is refinanced in accordance with terms of the intercreditor agreement, and (y) October 16, 2028. The new term credit facility is currently scheduled to mature on October 16, 2028. The Company intends to use a portion of the proceeds from the Settlement Agreement to pay in full all of the outstanding amounts under the new term credit facility, together with accrued and unpaid interest, and terminate the new term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one helicopter and support equipment and 49% of the equity interest in Brim Acquisitions. Leopard owns one helicopter. Dire Wolf and Predator Aviation entered into the Voting Trust Agreements in order to meet certain registration requirements. Dire Wolf’s and Predator Aviation’s voting rights are not proportional to their respective obligations to absorb expected returns or losses of Cobra Aviation and Leopard, respectively, and all of Cobra Aviation’s and Leopard’s activities 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6 Months Ended</t>
        </is>
      </c>
    </row>
    <row r="2">
      <c r="B2" s="2" t="inlineStr">
        <is>
          <t>Jun. 30, 2024</t>
        </is>
      </c>
    </row>
    <row r="3">
      <c r="A3" s="3" t="inlineStr">
        <is>
          <t>Other Income and Expenses [Abstract]</t>
        </is>
      </c>
      <c r="B3" s="4" t="inlineStr">
        <is>
          <t xml:space="preserve"> </t>
        </is>
      </c>
    </row>
    <row r="4">
      <c r="A4" s="4" t="inlineStr">
        <is>
          <t>Selling, General and Administrative Expense</t>
        </is>
      </c>
      <c r="B4" s="4" t="inlineStr">
        <is>
          <t>Selling, General and Administrative Expense Selling, general and administrative (“SG&amp;A”) expense includes of the following (in thousands): Three Months Ended June 30, Six Months Ended June 30, 2024 2023 2024 2023 Cash expenses: Compensation and benefits $ 3,116 $ 3,996 $ 7,220 $ 8,273 Professional services 3,056 4,276 5,513 6,205 Other (a) 1,702 1,868 3,475 3,779 Total cash SG&amp;A expense 7,874 10,140 16,208 18,257 Non-cash expenses: Change in provision for expected credit losses charged to bad debt expense (b) 89,383 (44) 89,612 (425) Stock based compensation 219 261 438 908 Total non-cash SG&amp;A expense 89,602 217 90,050 483 Total SG&amp;A expense $ 97,476 $ 10,357 $ 106,258 $ 18,740 a. Includes travel-related costs, information technology expenses, rent, utilities and other general and administrative-related costs. b. Included in the three and six months ended June 30, 2024 amounts is a charge of $89.2 million related to Cobra’s Settlement Agreement with PREPA. See Note 2. Basis of Presentation and Significant Accounting Policies—Accounts Receivable and —Concentrations of Credit Risk and Significant Customers and Note 19. Commitments and Contingencies—Litigation included elsewhere in this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66000</v>
      </c>
      <c r="C3" s="6" t="n">
        <v>16556000</v>
      </c>
    </row>
    <row r="4">
      <c r="A4" s="4" t="inlineStr">
        <is>
          <t>Restricted cash</t>
        </is>
      </c>
      <c r="B4" s="5" t="n">
        <v>0</v>
      </c>
      <c r="C4" s="5" t="n">
        <v>7742000</v>
      </c>
    </row>
    <row r="5">
      <c r="A5" s="4" t="inlineStr">
        <is>
          <t>Accounts receivable, net</t>
        </is>
      </c>
      <c r="B5" s="5" t="n">
        <v>235795000</v>
      </c>
      <c r="C5" s="5" t="n">
        <v>447202000</v>
      </c>
    </row>
    <row r="6">
      <c r="A6" s="4" t="inlineStr">
        <is>
          <t>Inventories</t>
        </is>
      </c>
      <c r="B6" s="5" t="n">
        <v>12387000</v>
      </c>
      <c r="C6" s="5" t="n">
        <v>12653000</v>
      </c>
    </row>
    <row r="7">
      <c r="A7" s="4" t="inlineStr">
        <is>
          <t>Prepaid expenses</t>
        </is>
      </c>
      <c r="B7" s="5" t="n">
        <v>6450000</v>
      </c>
      <c r="C7" s="5" t="n">
        <v>12181000</v>
      </c>
    </row>
    <row r="8">
      <c r="A8" s="4" t="inlineStr">
        <is>
          <t>Other current assets</t>
        </is>
      </c>
      <c r="B8" s="5" t="n">
        <v>589000</v>
      </c>
      <c r="C8" s="5" t="n">
        <v>591000</v>
      </c>
    </row>
    <row r="9">
      <c r="A9" s="4" t="inlineStr">
        <is>
          <t>Total current assets</t>
        </is>
      </c>
      <c r="B9" s="5" t="n">
        <v>265487000</v>
      </c>
      <c r="C9" s="5" t="n">
        <v>496925000</v>
      </c>
    </row>
    <row r="10">
      <c r="A10" s="4" t="inlineStr">
        <is>
          <t>Property, plant and equipment, net</t>
        </is>
      </c>
      <c r="B10" s="5" t="n">
        <v>109517000</v>
      </c>
      <c r="C10" s="5" t="n">
        <v>113905000</v>
      </c>
    </row>
    <row r="11">
      <c r="A11" s="4" t="inlineStr">
        <is>
          <t>Sand reserves, net</t>
        </is>
      </c>
      <c r="B11" s="5" t="n">
        <v>58215000</v>
      </c>
      <c r="C11" s="5" t="n">
        <v>58528000</v>
      </c>
    </row>
    <row r="12">
      <c r="A12" s="4" t="inlineStr">
        <is>
          <t>Operating lease right-of-use assets</t>
        </is>
      </c>
      <c r="B12" s="5" t="n">
        <v>6403000</v>
      </c>
      <c r="C12" s="5" t="n">
        <v>9551000</v>
      </c>
    </row>
    <row r="13">
      <c r="A13" s="4" t="inlineStr">
        <is>
          <t>Goodwill</t>
        </is>
      </c>
      <c r="B13" s="5" t="n">
        <v>9214000</v>
      </c>
      <c r="C13" s="5" t="n">
        <v>9214000</v>
      </c>
    </row>
    <row r="14">
      <c r="A14" s="4" t="inlineStr">
        <is>
          <t>Deferred income tax asset</t>
        </is>
      </c>
      <c r="B14" s="5" t="n">
        <v>0</v>
      </c>
      <c r="C14" s="5" t="n">
        <v>1844000</v>
      </c>
    </row>
    <row r="15">
      <c r="A15" s="4" t="inlineStr">
        <is>
          <t>Other non-current assets</t>
        </is>
      </c>
      <c r="B15" s="5" t="n">
        <v>6671000</v>
      </c>
      <c r="C15" s="5" t="n">
        <v>8512000</v>
      </c>
    </row>
    <row r="16">
      <c r="A16" s="4" t="inlineStr">
        <is>
          <t>Total assets</t>
        </is>
      </c>
      <c r="B16" s="5" t="n">
        <v>455507000</v>
      </c>
      <c r="C16" s="5" t="n">
        <v>698479000</v>
      </c>
    </row>
    <row r="17">
      <c r="A17" s="3" t="inlineStr">
        <is>
          <t>CURRENT LIABILITIES</t>
        </is>
      </c>
      <c r="B17" s="4" t="inlineStr">
        <is>
          <t xml:space="preserve"> </t>
        </is>
      </c>
      <c r="C17" s="4" t="inlineStr">
        <is>
          <t xml:space="preserve"> </t>
        </is>
      </c>
    </row>
    <row r="18">
      <c r="A18" s="4" t="inlineStr">
        <is>
          <t>Accounts payable</t>
        </is>
      </c>
      <c r="B18" s="5" t="n">
        <v>24136000</v>
      </c>
      <c r="C18" s="5" t="n">
        <v>27508000</v>
      </c>
    </row>
    <row r="19">
      <c r="A19" s="4" t="inlineStr">
        <is>
          <t>Accrued expenses and other current liabilities</t>
        </is>
      </c>
      <c r="B19" s="5" t="n">
        <v>31151000</v>
      </c>
      <c r="C19" s="5" t="n">
        <v>87954000</v>
      </c>
    </row>
    <row r="20">
      <c r="A20" s="4" t="inlineStr">
        <is>
          <t>Current operating lease liability</t>
        </is>
      </c>
      <c r="B20" s="5" t="n">
        <v>4352000</v>
      </c>
      <c r="C20" s="5" t="n">
        <v>5771000</v>
      </c>
    </row>
    <row r="21">
      <c r="A21" s="4" t="inlineStr">
        <is>
          <t>Income taxes payable</t>
        </is>
      </c>
      <c r="B21" s="5" t="n">
        <v>43625000</v>
      </c>
      <c r="C21" s="5" t="n">
        <v>61320000</v>
      </c>
    </row>
    <row r="22">
      <c r="A22" s="4" t="inlineStr">
        <is>
          <t>Total current liabilities</t>
        </is>
      </c>
      <c r="B22" s="5" t="n">
        <v>103264000</v>
      </c>
      <c r="C22" s="5" t="n">
        <v>182553000</v>
      </c>
    </row>
    <row r="23">
      <c r="A23" s="4" t="inlineStr">
        <is>
          <t>Long-term debt from related parties</t>
        </is>
      </c>
      <c r="B23" s="5" t="n">
        <v>47275000</v>
      </c>
      <c r="C23" s="5" t="n">
        <v>42809000</v>
      </c>
    </row>
    <row r="24">
      <c r="A24" s="4" t="inlineStr">
        <is>
          <t>Deferred income tax liabilities</t>
        </is>
      </c>
      <c r="B24" s="5" t="n">
        <v>2505000</v>
      </c>
      <c r="C24" s="5" t="n">
        <v>628000</v>
      </c>
    </row>
    <row r="25">
      <c r="A25" s="4" t="inlineStr">
        <is>
          <t>Long-term operating lease liability</t>
        </is>
      </c>
      <c r="B25" s="5" t="n">
        <v>1983000</v>
      </c>
      <c r="C25" s="5" t="n">
        <v>3534000</v>
      </c>
    </row>
    <row r="26">
      <c r="A26" s="4" t="inlineStr">
        <is>
          <t>Asset retirement obligations</t>
        </is>
      </c>
      <c r="B26" s="5" t="n">
        <v>4194000</v>
      </c>
      <c r="C26" s="5" t="n">
        <v>4140000</v>
      </c>
    </row>
    <row r="27">
      <c r="A27" s="4" t="inlineStr">
        <is>
          <t>Other long-term liabilities</t>
        </is>
      </c>
      <c r="B27" s="5" t="n">
        <v>3910000</v>
      </c>
      <c r="C27" s="5" t="n">
        <v>4715000</v>
      </c>
    </row>
    <row r="28">
      <c r="A28" s="4" t="inlineStr">
        <is>
          <t>Total liabilities</t>
        </is>
      </c>
      <c r="B28" s="5" t="n">
        <v>163131000</v>
      </c>
      <c r="C28" s="5" t="n">
        <v>238379000</v>
      </c>
    </row>
    <row r="29">
      <c r="A29" s="4" t="inlineStr">
        <is>
          <t>COMMITMENTS AND CONTINGENCIES (Note 19)</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200,000,000 shares authorized, 48,127,369 and 47,941,652 issued and outstanding at June 30, 2024 and December 31, 2023</t>
        </is>
      </c>
      <c r="B31" s="5" t="n">
        <v>481000</v>
      </c>
      <c r="C31" s="5" t="n">
        <v>479000</v>
      </c>
    </row>
    <row r="32">
      <c r="A32" s="4" t="inlineStr">
        <is>
          <t>Additional paid in capital</t>
        </is>
      </c>
      <c r="B32" s="5" t="n">
        <v>539994000</v>
      </c>
      <c r="C32" s="5" t="n">
        <v>539558000</v>
      </c>
    </row>
    <row r="33">
      <c r="A33" s="4" t="inlineStr">
        <is>
          <t>Accumulated deficit</t>
        </is>
      </c>
      <c r="B33" s="5" t="n">
        <v>-244121000</v>
      </c>
      <c r="C33" s="5" t="n">
        <v>-76317000</v>
      </c>
    </row>
    <row r="34">
      <c r="A34" s="4" t="inlineStr">
        <is>
          <t>Accumulated other comprehensive loss</t>
        </is>
      </c>
      <c r="B34" s="5" t="n">
        <v>-3978000</v>
      </c>
      <c r="C34" s="5" t="n">
        <v>-3620000</v>
      </c>
    </row>
    <row r="35">
      <c r="A35" s="4" t="inlineStr">
        <is>
          <t>Total equity</t>
        </is>
      </c>
      <c r="B35" s="5" t="n">
        <v>292376000</v>
      </c>
      <c r="C35" s="5" t="n">
        <v>460100000</v>
      </c>
    </row>
    <row r="36">
      <c r="A36" s="4" t="inlineStr">
        <is>
          <t>Total liabilities and equity</t>
        </is>
      </c>
      <c r="B36" s="5" t="n">
        <v>455507000</v>
      </c>
      <c r="C36" s="5" t="n">
        <v>69847900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 and other current liabilities</t>
        </is>
      </c>
      <c r="B39" s="5" t="n">
        <v>31151000</v>
      </c>
      <c r="C39" s="5" t="n">
        <v>86713000</v>
      </c>
    </row>
    <row r="40">
      <c r="A40" s="4" t="inlineStr">
        <is>
          <t>Related Part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100000</v>
      </c>
      <c r="C42" s="5" t="n">
        <v>0</v>
      </c>
    </row>
    <row r="43">
      <c r="A43" s="3" t="inlineStr">
        <is>
          <t>CURRENT LIABILITIES</t>
        </is>
      </c>
      <c r="B43" s="4" t="inlineStr">
        <is>
          <t xml:space="preserve"> </t>
        </is>
      </c>
      <c r="C43" s="4" t="inlineStr">
        <is>
          <t xml:space="preserve"> </t>
        </is>
      </c>
    </row>
    <row r="44">
      <c r="A44" s="4" t="inlineStr">
        <is>
          <t>Accounts payable</t>
        </is>
      </c>
      <c r="B44" s="5" t="n">
        <v>100000</v>
      </c>
      <c r="C44" s="5" t="n">
        <v>0</v>
      </c>
    </row>
    <row r="45">
      <c r="A45" s="4" t="inlineStr">
        <is>
          <t>Accrued expenses and other current liabilities</t>
        </is>
      </c>
      <c r="B45" s="6" t="n">
        <v>0</v>
      </c>
      <c r="C45" s="6" t="n">
        <v>12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benefit of $13.2 million for the six months ended June 30, 2024 compared to income tax expense of $5.6 million for the six months ended June 30, 2023. The Company’s effective tax rates were 7% and 59% for the six months ended June 30, 2024 and 2023, respectively. The effective tax rates for the six months ended June 30, 2024 and 2023 differed from the statutory rate of 21% primarily due to the mix of earnings between the United States and Puerto Rico, changes in the valuation allowance and interest and penalties. Additionally, as a result of the Settlement Agreement with PREPA, during the six months ended June 30, 2024, the Company reversed $19.9 million in withholding tax accruals related to undistributed earnings from Puerto Ri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4 and 2023 (in thousands): Three Months Ended June 30, Six Months Ended June 30, 2024 2023 2024 2023 Operating lease expense $ 1,711 $ 1,871 $ 3,561 $ 3,640 Short-term lease expense 39 19 54 439 Finance lease expense: Amortization of right-of-use assets 395 569 831 1,134 Interest on lease liabilities 64 40 118 97 Total lease expense $ 2,209 $ 2,499 $ 4,564 $ 5,310 Supplemental balance sheet information related to leases as of June 30, 2024 and December 31, 2023 is as follows (in thousands): June 30, December 31, 2024 2023 Operating leases: Operating lease right-of-use assets $ 6,403 $ 9,551 Current operating lease liability 4,352 5,771 Long-term operating lease liability 1,983 3,534 Finance leases: Property, plant and equipment, net $ 4,504 $ 3,966 Accrued expenses and other current liabilities 1,461 1,702 Other liabilities 2,788 2,138 Other supplemental information related to leases for the three and six months ended June 30, 2024 and 2023 and as of June 30, 2024 and December 31, 2023 is as follows (in thousands): Three Months Ended June 30, Six Months Ended June 30, 2024 2023 2024 2023 Cash paid for amounts included in the measurement of lease liabilities: Operating cash flows from operating leases $ 1,617 $ 1,843 $ 3,383 $ 3,593 Operating cash flows from finance leases 64 40 118 97 Financing cash flows from finance leases 453 1,184 947 2,677 Right-of-use assets obtained in exchange for lease obligations: Operating leases $ (24) $ 1,299 $ 86 $ 4,216 Finance leases 1,263 306 1,369 306 June 30, December 31, 2024 2023 Weighted-average remaining lease term: Operating leases 2.3 years 2.5 years Finance leases 2.7 years 2.2 years Weighted-average discount rate: Operating leases 9.0 % 8.7 % Finance leases 7.8 % 6.3 % Maturities of lease liabilities as of June 30, 2024 are as follows (in thousands): Operating Leases Finance Leases Remainder of 2024 $ 2,995 $ 1,036 2025 2,765 1,276 2026 726 1,691 2027 175 446 2028 15 150 Thereafter 468 205 Total lease payments 7,144 4,804 Less: Present value discount 809 555 Present value of lease payments $ 6,335 $ 4,249 Lessor Accounting Certain of the Company’s agreements with its customers for other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5">
      <c r="A5" s="4" t="inlineStr">
        <is>
          <t>Leases</t>
        </is>
      </c>
      <c r="B5"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4 and 2023 (in thousands): Three Months Ended June 30, Six Months Ended June 30, 2024 2023 2024 2023 Operating lease expense $ 1,711 $ 1,871 $ 3,561 $ 3,640 Short-term lease expense 39 19 54 439 Finance lease expense: Amortization of right-of-use assets 395 569 831 1,134 Interest on lease liabilities 64 40 118 97 Total lease expense $ 2,209 $ 2,499 $ 4,564 $ 5,310 Supplemental balance sheet information related to leases as of June 30, 2024 and December 31, 2023 is as follows (in thousands): June 30, December 31, 2024 2023 Operating leases: Operating lease right-of-use assets $ 6,403 $ 9,551 Current operating lease liability 4,352 5,771 Long-term operating lease liability 1,983 3,534 Finance leases: Property, plant and equipment, net $ 4,504 $ 3,966 Accrued expenses and other current liabilities 1,461 1,702 Other liabilities 2,788 2,138 Other supplemental information related to leases for the three and six months ended June 30, 2024 and 2023 and as of June 30, 2024 and December 31, 2023 is as follows (in thousands): Three Months Ended June 30, Six Months Ended June 30, 2024 2023 2024 2023 Cash paid for amounts included in the measurement of lease liabilities: Operating cash flows from operating leases $ 1,617 $ 1,843 $ 3,383 $ 3,593 Operating cash flows from finance leases 64 40 118 97 Financing cash flows from finance leases 453 1,184 947 2,677 Right-of-use assets obtained in exchange for lease obligations: Operating leases $ (24) $ 1,299 $ 86 $ 4,216 Finance leases 1,263 306 1,369 306 June 30, December 31, 2024 2023 Weighted-average remaining lease term: Operating leases 2.3 years 2.5 years Finance leases 2.7 years 2.2 years Weighted-average discount rate: Operating leases 9.0 % 8.7 % Finance leases 7.8 % 6.3 % Maturities of lease liabilities as of June 30, 2024 are as follows (in thousands): Operating Leases Finance Leases Remainder of 2024 $ 2,995 $ 1,036 2025 2,765 1,276 2026 726 1,691 2027 175 446 2028 15 150 Thereafter 468 205 Total lease payments 7,144 4,804 Less: Present value discount 809 555 Present value of lease payments $ 6,335 $ 4,249 Lessor Accounting Certain of the Company’s agreements with its customers for other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row r="6">
      <c r="A6" s="4" t="inlineStr">
        <is>
          <t>Leases</t>
        </is>
      </c>
      <c r="B6" s="4" t="inlineStr">
        <is>
          <t>Leases Lessee Accounting The Company recognizes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of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4 and 2023 (in thousands): Three Months Ended June 30, Six Months Ended June 30, 2024 2023 2024 2023 Operating lease expense $ 1,711 $ 1,871 $ 3,561 $ 3,640 Short-term lease expense 39 19 54 439 Finance lease expense: Amortization of right-of-use assets 395 569 831 1,134 Interest on lease liabilities 64 40 118 97 Total lease expense $ 2,209 $ 2,499 $ 4,564 $ 5,310 Supplemental balance sheet information related to leases as of June 30, 2024 and December 31, 2023 is as follows (in thousands): June 30, December 31, 2024 2023 Operating leases: Operating lease right-of-use assets $ 6,403 $ 9,551 Current operating lease liability 4,352 5,771 Long-term operating lease liability 1,983 3,534 Finance leases: Property, plant and equipment, net $ 4,504 $ 3,966 Accrued expenses and other current liabilities 1,461 1,702 Other liabilities 2,788 2,138 Other supplemental information related to leases for the three and six months ended June 30, 2024 and 2023 and as of June 30, 2024 and December 31, 2023 is as follows (in thousands): Three Months Ended June 30, Six Months Ended June 30, 2024 2023 2024 2023 Cash paid for amounts included in the measurement of lease liabilities: Operating cash flows from operating leases $ 1,617 $ 1,843 $ 3,383 $ 3,593 Operating cash flows from finance leases 64 40 118 97 Financing cash flows from finance leases 453 1,184 947 2,677 Right-of-use assets obtained in exchange for lease obligations: Operating leases $ (24) $ 1,299 $ 86 $ 4,216 Finance leases 1,263 306 1,369 306 June 30, December 31, 2024 2023 Weighted-average remaining lease term: Operating leases 2.3 years 2.5 years Finance leases 2.7 years 2.2 years Weighted-average discount rate: Operating leases 9.0 % 8.7 % Finance leases 7.8 % 6.3 % Maturities of lease liabilities as of June 30, 2024 are as follows (in thousands): Operating Leases Finance Leases Remainder of 2024 $ 2,995 $ 1,036 2025 2,765 1,276 2026 726 1,691 2027 175 446 2028 15 150 Thereafter 468 205 Total lease payments 7,144 4,804 Less: Present value discount 809 555 Present value of lease payments $ 6,335 $ 4,249 Lessor Accounting Certain of the Company’s agreements with its customers for other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services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4</t>
        </is>
      </c>
    </row>
    <row r="3">
      <c r="A3" s="3" t="inlineStr">
        <is>
          <t>Earnings Per Share [Abstract]</t>
        </is>
      </c>
      <c r="B3" s="4" t="inlineStr">
        <is>
          <t xml:space="preserve"> </t>
        </is>
      </c>
    </row>
    <row r="4">
      <c r="A4" s="4" t="inlineStr">
        <is>
          <t>(Loss) Earnings Per Share</t>
        </is>
      </c>
      <c r="B4" s="4" t="inlineStr">
        <is>
          <t xml:space="preserve">(Loss) Earnings Per Share Reconciliations of the components of basic and diluted net (loss) earnings per common share are presented in the table below (in thousands, except per share data): Three Months Ended June 30, Six Months Ended June 30, 2024 2023 2024 2023 Basic (loss) earnings per share: Allocation of (loss) earnings: Net (loss) income $ (155,993) $ (4,470) $ (167,804) $ 3,881 Weighted average common shares outstanding 48,040 47,718 48,002 47,581 Basic (loss) earnings per share $ (3.25) $ (0.09) $ (3.50) $ 0.08 Diluted (loss) earnings per share: Allocation of (loss) earnings: Net (loss) income $ (155,993) $ (4,470) $ (167,804) $ 3,881 Weighted average common shares, including dilutive effect (a) 48,040 47,718 48,002 47,966 Diluted (loss) earnings per share $ (3.25) $ (0.09) $ (3.50)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On April 29, 2024, the Board of Directors of Mammoth adopted the Mammoth Energy Services, Inc. 2024 Equity Incentive Plan (the “2024 Plan”), subject to stockholder approval, which approval was obtained at Mammoth’s 2024 Annual Meeting of Stockholders on June 12, 2024.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1.9 million shares of common stock remain available for future grants under the 2024 Plan as of June 30, 2024. No new awards will be granted under the Company’s previous equity incentive plan after June 12, 2024.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is presented below. Number of Unvested Restricted Shares Weighted Average Grant-Date Fair Value Unvested shares as of January 1, 2023 728,310 $ 1.32 Granted 369,050 5.17 Vested (794,977) 1.69 Forfeited — — Unvested shares as of December 31, 2023 302,383 5.06 Granted 139,280 3.59 Vested (185,717) 4.71 Forfeited — — Unvested shares as of June 30, 2024 255,946 $ 4.52 As of June 30, 2024, there was $1.0 million of total unrecognized compensation cost related to the unvested restricted stock. The cost is expected to be recognized over a weighted average period of approximately 1.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Equity Based Compensation Upon formation of certain operating entities by Wexford and Gulfport Energy Corporation,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ng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On April 29, 2024, the Board of Directors of Mammoth adopted the Mammoth Energy Services, Inc. 2024 Equity Incentive Plan (the “2024 Plan”), subject to stockholder approval, which approval was obtained at Mammoth’s 2024 Annual Meeting of Stockholders on June 12, 2024. The 2024 Plan authorizes the Company’s Board of Directors or the compensation committee of the Company’s Board of Directors to grant restricted stock, restricted stock units, stock appreciation rights, stock options and performance awards. There are a maximum of 2.1 million shares of common stock reserved for issuance under the 2024 Plan, of which 1.9 million shares of common stock remain available for future grants under the 2024 Plan as of June 30, 2024. No new awards will be granted under the Company’s previous equity incentive plan after June 12, 2024.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is presented below. Number of Unvested Restricted Shares Weighted Average Grant-Date Fair Value Unvested shares as of January 1, 2023 728,310 $ 1.32 Granted 369,050 5.17 Vested (794,977) 1.69 Forfeited — — Unvested shares as of December 31, 2023 302,383 5.06 Granted 139,280 3.59 Vested (185,717) 4.71 Forfeited — — Unvested shares as of June 30, 2024 255,946 $ 4.52 As of June 30, 2024, there was $1.0 million of total unrecognized compensation cost related to the unvested restricted stock. The cost is expected to be recognized over a weighted average period of approximately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between the subsidiaries of the Company, including Panther Drilling Systems LLC (“Panther Drilling”), Cobra Aviation, ARS and Leopard and the following companies are included in Related Party Transactions: Wexford, El Toro Resources LLC (“El Toro”), Elk City Yard LLC (“Elk City Yard”), Double Barrel Downhole Technologies LLC (“DBDHT”), Caliber Investment Group LLC (“Caliber”) and Brim Equipment. For the three and six months ended June 30, 2024 and 2023, revenue from related party transactions was $0.1 million, $0.1 million, $0.4 million and $0.6 million, respectively, and costs incurred from related party transactions was $0.1 million, $0.2 million, $0.2 million and $0.2 million, respectively. At June 30, 2024 and December 31, 2023, accounts receivable from related party transactions was $0.1 million and a nominal amount, respectively. At June 30, 2024 accounts payable for related party transactions was $0.1 million. There was no accounts payable for related party transactions at December 31, 2023.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Wexford Investments is an entity controlled by Wexford, which owns approximately 47% of the Company’s outstanding common stock. Cobra Aviation and Leopard each lease one helicopter to Brim Equipment under the terms of aircraft lease and management agreements. ARS was subsequently sold to a third party in July 2023. See Note 4 for further discussion. On October 16, 2023, the Company entered into a loan and security agreement with Wexford, an affiliate of Mammoth. Under this agreement, the Company had outstanding debt, including interest paid-in kind and net of debt discount and debt issuance costs, of $47.3 million and $42.8 million as of June 30, 2024 and December 31, 2023, respectively. Additionally, the Company incurred interest expense under this agreement totaling $1.5 million and $3.0 million for the three and six months ended June 30, 2024. See Note 10 for additional detail on the agreement with Wexfo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rom time to time, the Company may enter into agreements with suppliers that contain minimum purchase obligations and agreements to purchase capital equipment. The Company did not have any unconditional purchase obligations as of June 30, 2024. Letters of Credit The Company has various letters of credit that were issued under the Company’s revolving credit agreement which is collateralized by substantially all of the assets of the Company. The letters of credit are categorized below (in thousands): June 30, December 31, 2024 2023 Environmental remediation $ 4,228 $ 3,782 Insurance programs 2,500 2,500 Total letters of credit $ 6,728 $ 6,282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t each of June 30, 2024 and December 31, 2023, the workers’ compensation and automobile liability policies require a deductible per occurrence of up to $0.3 million and $0.1 million, respectively. As of June 30, 2024 and December 31, 2023, the workers’ compensation and auto liability policies contained an aggregate stop loss of $5.4 million. The Company establishes liabilities for the unpaid deductible portion of claims incurred based on estimates. As of June 30, 2024 and December 31, 2023, accrued claims were $1.4 million and $1.3 million, respectively. The Company also has insurance coverage for directors and officers liability. As of June 30, 2024 and December 31, 2023, the directors and officers liability policy had a deductible per occurrence of $1.0 million and an aggregate deductible of $10.0 million. As of June 30, 2024 and December 31, 2023,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2. At each of June 30, 2024 and December 31, 2023, accrued claims were $1.8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June 30, 2024 and December 31, 2023 and no expense was recognized during the six months ended June 30, 2024 or 2023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24 and December 31, 2023, outstanding performance and payment bonds totaled $7.5 million and $10.0 million, respectively. The estimated cost to complete projects secured by the performance and payment bonds totaled $1.2 million as of June 30, 2024. There were no outstanding bid bonds as of June 30, 2024 and $0.2 million in outstanding bid bonds as of December 31, 2023. Litigation Cobra and PREPA previously entered into two agreements to aid in the restoration and reconstruction of Puerto Rico’s power grid in response to damage caused by Hurricane Maria in 2017. PREPA is currently subject to bankruptcy proceedings, which were filed in July 2017 and are currently pending in the Title III Court. As a result, PREPA’s ability to meet its payment obligations under the above-referenced agreements is largely dependent upon funding from FEMA or other sources. Since September 30, 2019, Cobra has been pursuing litigation in the Title III Court and other dispute resolution efforts seeking recovery of the amounts owed to Cobra by PREPA for restoration services in Puerto Rico, which proceedings are discussed in more detail in the Company’s prior reports filed with the SEC. PREPA is currently holding approximately $18.4 million Withheld FEMA Funds received from FEMA and considers payable to Cobra but for purported garnishments in this amount asserted by three Puerto Rican municipalities for certain municipal tax claims discussed below and for which Cobra disputes any valid garnishment. On July 22, 2024, Cobra entered into a release and settlement agreement with PREPA and the FOMB, in its capacity as Title III representative for PREPA, to settle all outstanding matters between Cobra and PREPA. Under the terms of the Settlement Agreement, Cobra will have an allowed administrative expense claim against PREPA of $170.0 million, plus the $18.4 million in the Withheld FEMA Funds. Cobra’s allowed claim will be paid through three installments: (i) $150.0 million on the later of (A) ten ten The Settlement Agreement was approved by the Company’s Board of Directors on July 22, 2024, and was also approved by the PREPA Board and by the FOMB. The Settlement Agreement remains subject to approval by the Title III Court, which is expected to hear the motion relating to the Settlement Agreement at the next omnibus hearing to be held on September 18, 2024. The Company cannot provide any assurances that the court approval will be obtained on the indicated time frame or at all. As a result of the Settlement Agreement, the Company recorded a non-cash, pre-tax charge of approximately $170.7 million in the second quarter of 2024 to reduce its accounts receivable balance from PREPA of $359.1 million, representing the amount owed to Cobra by PREPA in relation to these agreements as of June 30, 2024, including the accrued but unpaid interest, prior to the Settlement Agreement, to the amount expected to be received from the Settlement Agreement. Of the $170.7 million, $89.2 million was charged to credit loss expense, which is included in “selling, general and administrative” on the unaudited condensed consolidated statements of comprehensive (loss) income, and $81.5 million was charged to interest on delinquent accounts receivable, which is included in “other (expense) income, net” on the unaudited condensed consolidated statements of comprehensive (loss) income. On May 13, 2021, Foreman Electric Services, Inc. (“Foreman”) filed a petition against Mammoth Inc. and Cobra in the Oklahoma County District Court (Oklahoma State Court). The petition asserted claims against the Company and Cobra under federal Racketeer Influenced and Corrupt Organizations Act (“RICO”) statutes and certain state-law causes of action. Foreman alleged that it sustained injuries to its business and property in the amount of $250 million due to the Company’s and Cobra’s alleged wrongful interference by means of inducements to a FEMA official. On May 18, 2021, the Company removed this action to the United States District Court for the Western District of Oklahoma and filed a motion to dismiss on July 8, 2021. On July 29, 2021, Foreman voluntarily dismissed the action without prejudice. On December 14, 2021, Foreman re-filed its petition against Mammoth Inc. and Cobra in the Oklahoma County District Court (Oklahoma State Court). On December 16, 2021, the Company again removed this action to the United States District Court for the Western District of Oklahoma. Foreman filed a motion to remand this action back to Oklahoma County District Court, which was granted on May 5, 2022. On September 28, 2023, the Company moved to dismiss the petition. On November 16, 2023, rather than respond to the motion, Foreman filed an Amended Petition naming Arty Straehla, Mark Layton and Wexford as additional defendants, added claims for fraudulent transfer arising out of the refinancing of certain debt and sought receivership over Mammoth and Cobra related to allegedly fraudulently transferred assets. The defendants moved to dismiss the Amended Petition, which was denied on March 12, 2024. On February 8, 2024, Foreman filed a Motion for Appointment of Receiver. On April 29, 2024, the Court denied that motion. Additionally, on February 6, 2023, Foreman moved to amend a complaint against the former president of Cobra filed in Florida State Court arising from facts similar to those in the pending Oklahoma action to add, as defendants, Arty Straehla and Mark Layton. On September 15, 2023, Straehla and Layton moved to dismiss the complaint. On January 18, 2024, Foreman voluntarily dismissed the Florida State Court action against Straehla and Layton. In a related matter, on January 12, 2022, a Derivative Complaint on behalf of nominal defendant Machine Learning Integration, LLC (“MLI”), which alleges it would have served as a sub-contractor to Foreman in Puerto Rico, was filed against the Company and Cobra in the U.S. District Court for the District of Puerto Rico alleging essentially the same facts as Foreman’s action and asserting violations of federal RICO statutes and certain non-federal claims. MLI alleges it sustained injuries to its business and property in an unspecified amount because the Company’s and Cobra’s wrongful interference by means of inducements to a FEMA official prevented Foreman from obtaining work, and thereby prevented MLI, as Foreman’s subcontractor, from obtaining work. These matters are still in the early stages and at this time, the Company is not able to predict the outcome of these claims or whether they will have a material impact on the Company’s business, financial condition, results of operations or cash flows.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which the Company appealed. On February 25, 2022, the Company received an unfavorable decision on the appeal. The Company appealed the decision. On August 2, 2023, the Ohio Supreme court affirmed the ruling in part and reversed the ruling in part. The Company is currently awaiting the final assessment. It is not expected to have a material adverse effect on the Company’s business, financial condition, results of operations or cash flows. Cobra has been served with 13 lawsuits from municipalities in Puerto Rico alleging failure to pay construction excise and volume of business taxes. On November 14, 2022, the Court entered judgment against Cobra in connection with one of the lawsuits ordering payment of approximately $9.0 million. On January 9, 2023, Cobra appealed the judgment and, on March 20, 2023, the Court confirmed the imposition of approximately $8.5 million related to construction excise taxes. On April 10, 2023, Cobra appealed this judgment, which was denied on May 5, 2023. Cobra filed a motion for reconsideration on May 15, 2023, which was denied. Cobra filed a second motion for reconsideration on June 22, 2023 and is currently awaiting a decision. On December 18, 2023, the Humacao Superior Court issued an order to PREPA to withhold payment of approximately $9.0 million to Cobra. On January 17, 2024, Cobra filed a Writ of Certiorari requesting the Court of Appeals to reverse the order from the Humacao Superior Court. On February 15, 2024, Cobra’s request was granted by the Court of Appeals and the order instructing PREPA to withhold the $9.0 million payment from Cobra was revoked. The case was remanded to the lower Court for continuation of the proceedings in accordance with the Court of Appeals’ order. Cobra believes it is exempt from the construction excise taxes. In connection with the Settlement Agreement entered into with PREPA, PREPA (including through the Puerto Rico Fiscal Agency and Financial Advisory Authority, as fiscal agent for PREPA, and the FOMB) has agreed to cooperate with Cobra and assist in resolving the construction excise and volume of business taxes assessed against Cobra. There is no guarantee, however, that the Company, including with PREPA’s cooperation, will be successful in favorably resolving or mitigating these taxes. Accordingly, at this time, the Company is not able to predict the outcome of these matters or whether they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e defendant failed to pay overtime wages to a class of workers in compliance with the Fair Labor Standards Act and Puerto Rico law. On August 21, 2019, upon request of the parties, the Court stayed proceedings in the lawsuit and administratively closed the case pending completion of individual arbitration proceedings initiated by Mr. Zeisset and opt-in plaintiffs. Other claimants have subsequently initiated additional individual arbitration proceedings asserting similar claims. During 2023, the Company agreed to settlements in principle with a portion of the claimants. Arbitrations remain pending for the remaining claimants. The Company will continue to vigorously defend the arbitrations. During 2023 and 2024, the Company recognized an estimated liability related to these complaints, which is included in “accounts payable” in the accompanying consolidated balance sheets. The amount required to resolve these matters may ultimately increase or decrease from the Company’s estimated amount as the matters progres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On May 18, 2022, the former FEMA official and the former president of Cobra each pled guilty to one-count information charging gratuities related to a project that Cobra never bid upon and was never awarded or received any monies for. On December 13, 2022, the Court sentenced the former Cobra president to custody of the Bureau of Prisons for six months and one day, a term of supervised release of six months and one day and a fine of $25,000. The Court sentenced the FEMA official to custody of the Bureau of Prisons for six months and one day, a term of supervised release of six months and a fine of $15,000. The Court also dismissed the indictment against the two defendants. The Company does not expect any additional activity in the criminal proceeding. Subsequent to the indictment, Cobra received a civil investigative demand (“CID”) from the United States Department of Justice (“DOJ”), which requests certain documents and answers to specific interrogatories relevant to an ongoing investigation it is conducting. The aforementioned DOJ investigation is in connection with the issues raised in the criminal matter. Cobra fully cooperated with the DOJ but is not able to predict the outcome of this investigation, or even if it still active, or if so, whether it will have a material impact on Cobra’s or the Company’s business, financial condition, results of operations or cash flows. With regard to the SEC investigation disclosed in previous filings, on July 6, 2022, the SEC sent a letter saying that it had concluded its investigation as to the Company and that based on information the SEC has as of this date, it does not intend to recommend an enforcement action against the Company.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trial court granted Cobra, Mammoth and Straehla’s motion to compel Alpha Lobo’s claims against them to arbitration. However, Alpha Lobo has not yet brought its claims in arbitration. Instead, on March 22, 2022, Alpha Lobo filed a Petition for Writ of Mandamus in the Fourth Court of Appeals, San Antonio, Texas, seeking to overturn the order compelling arbitration. The appellate court denied the Mandamus on May 4, 2022, without requesting a response. On June 28, 2022, Alpha Lobo filed a Petition for Writ of Mandamus in the Texas Supreme Court, seeking to overturn the order compelling arbitration. The Texas Supreme Court denied the Mandamus on August 5, 2022, without requesting a response.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was a parallel arbitration proceeding in which certain Defendants were seeking a declaratory judgment regarding Cobra’s rights to terminate the Alpha Lobo contract and enter into a new contract with a third-party. On June 24, 2021, the arbitration panel ruled in favor of Cobra.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Assignment Agreement On December 1, 2023, Cobra, as seller and Mammoth, as guarantor, entered into the Assignment Agreement with SPCP Group, as purchaser. Under the terms and conditions of the Assignment Agreement, Cobra transferred to SPCP Group, at the purchase rate of 88.0% and free and clear of any liens and claims, all of its rights, title and interest in the first $63.0 million (the “Transferred Amount”) of the total outstanding accounts receivable that remained unpaid by PREPA as of October 6, 2023 (the “PREPA Claim”), received or to be received by Cobra on or after October 6, 2023. Between October 6, 2023 and December 1, 2023, Cobra received payments from PREPA with respect to the PREPA Claim totaling $8.6 million (the “Interim Payment Amount”), resulting in the net Transferred Amount of $54.4 million. Under the terms and conditions of the Assignment Agreement, any portion of the Transferred Amount that remains outstanding from PREPA from and after March 31, 2024 will thereafter increase monthly at a rate of 1% per month, compounded. Any amount received with respect to the PREPA Claim in excess of the Transferred Amount will be for the benefit of Cobra. If (i) it is determined by a final order of any court of competent jurisdiction that the PREPA Claim is subject to any defense, claim or right of setoff, reduction, avoidance, disallowance, subordination, disgorgement, recharacterization, adversary proceeding or other impairment, whether on contractual, legal or equitable grounds, resulting in the PREPA Claim being disallowed or allowed in an amount less than the Transferred Amount, or (ii) Cobra consents to, or enters into a settlement agreement with PREPA for, the payment that is, in an aggregate amount, less than the Transferred Amount or is otherwise adversely impacting SPCP Group’s rights transferred under the Assignment Agreement, Cobra has agreed to repurchase within 18 months and one day from the receipt of SPCP Group’s written demand, the unpaid portion of the Transferred Amount subject to such disallowance or impairment, multiplied by the purchase rate, plus interest accruing, subject to certain tolling provisions, at a rate of 6% per annum from December 1, 2023 through and including the date of such repurchase. In connection with the entry into the Assignment Agreement, Mammoth and Cobra obtained the required consents from lenders under the Company’s revolving credit facility with Fifth Third Bank and the Company’s term loan and security agreement with Wexford. Further, under the term loan and security agreement with Wexford, Mammoth is required, among other things, to mandatorily remit to Wexford up to 50% of all amounts that constitute PREPA Claim proceeds, including the proceeds received by Cobra under the Assignment Agreement, to reduce outstanding borrowings under such term loan and security agreement. In connection with the Assignment Agreement, Wexford waived this requirement. The net proceeds received by Cobra in connection with the Assignment Agreement were $46.1 million. The Company elected the fair value option for measuring the liability to simplify the accounting associated with the Assignment Agreement. As of December 31, 2023, the fair value of the liability was approximately $48.9 million, which is included in “accrued expenses and other current liabilities” in the accompanying consolidated balance sheet and the aggregate unpaid principal balance related to this liability was $54.4 million. During the year ended December 31, 2023, the Company recognized a financing charge totaling $2.8 million. During the three months ended March 31, 2024, PREPA paid $64.0 million with respect to the outstanding PREPA receivable. Of the $64.0 million, $54.4 million was paid to SPCP Group, as Cobra’s assignee under the Assignment Agreement, which fully extinguished Cobra’s and Mammoth’s obligations to SPCP Group under the Assignment Agreement, and the Assignment Agreement was terminated. The Company recognized a financing charge totaling $5.5 million during the three months ended March 31, 2024 related to the termination of the Assignment Agreement, which is included in “interest expense and financing charges, net” in the accompanying consolidated statement of comprehensive loss. The remaining $9.6 million was paid to Cobra. Wexford waived the requirement to mandatorily remit to Wexford up to 50% of all PREPA Claim proceeds in relation to the $9.6 million. Defined Contribut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4</t>
        </is>
      </c>
    </row>
    <row r="3">
      <c r="A3" s="3" t="inlineStr">
        <is>
          <t>Segment Reporting [Abstract]</t>
        </is>
      </c>
      <c r="B3" s="4" t="inlineStr">
        <is>
          <t xml:space="preserve"> </t>
        </is>
      </c>
    </row>
    <row r="4">
      <c r="A4" s="4" t="inlineStr">
        <is>
          <t>Reporting Segments</t>
        </is>
      </c>
      <c r="B4" s="4" t="inlineStr">
        <is>
          <t xml:space="preserve">Reporting Segments As of June 30, 2024, the Company’s revenues, income before income taxes and identifiable assets are primarily attributable to four reportable segments. The Company’s Chief Executive Officer and Chief Financial Officer comprise the Company’s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loss less impairment expense, as well as a qualitative basis, such as nature of the product and service offerings and types of customers. As of June 30, 2024, the Company’s four reportable segments include well completion services (“Well Completion”), infrastructure services (“Infrastructure”), natural sand proppant services (“Sand”) and drilling services (“Drilling”). The Well Completion segment provides hydraulic fracturing and water transfer services primarily in the Utica Shale of Eastern Ohio, Marcellus Shale in Pennsylvania and the mid-continent region. The Infrastructure segment provides electric utility infrastructure services to government-funded utilities, private utilities, public investor-owned utilities and co-operative utilities in the northeastern, southwestern, midwestern and western portions of the United States. The Sand segment mines, processes and sells sand for use in hydraulic fracturing.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During the three and six months ended June 30, 2023, the Company included Bison Trucking in its Drilling segment. Based on its assessment of FASB ASC 280, Segment Reporting, guidance at December 31, 2023, the Company changed its presentation to move Bison Trucking to the reconciling column titled “All Other”. The results for the three and six months ended June 30, 2023 have been retroactively adjusted to reflect these changes. The Company also provided aviation services, equipment rental services, remote accommodations and equipment manufacturing.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titled “All Other” in the tables below. Additionally, assets for corporate activities, which primarily include cash and cash equivalents,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June 30, 2024 Well Completion Infrastructure Sand Drilling All Other Eliminations Total Revenue from external customers $ 9,935 $ 31,433 $ 4,693 $ 736 $ 4,732 $ — $ 51,529 Intersegment revenues 109 — 27 — 2,359 (2,495) — Total revenue 10,044 31,433 4,720 736 7,091 (2,495) 51,529 Cost of revenue, exclusive of depreciation, depletion, amortization and accretion 10,096 24,630 4,589 1,155 3,371 — 43,841 Intersegment cost of revenues 234 1 — 1 2,257 (2,493) — Total cost of revenue 10,330 24,631 4,589 1,156 5,628 (2,493) 43,841 Selling, general and administrative 1,196 94,450 943 176 711 — 97,476 Depreciation, depletion, amortization and accretion 2,691 627 1,271 613 849 — 6,051 Gains on disposal of assets, net (105) (460) (110) (1) (360) — (1,036) Operating (loss) income (4,068) (87,815) (1,973) (1,208) 263 (2) (94,803) Interest expense and financing charges, net 522 1,577 131 121 183 — 2,534 Other expense (income), net — 72,687 (1) — 992 — 73,678 Loss before income taxes $ (4,590) $ (162,079) $ (2,103) $ (1,329) $ (912) $ (2) $ (171,015) Three Months Ended June 30, 2023 Well Completion Infrastructure Sand Drilling All Other Eliminations Total Revenue from external customers $ 27,466 $ 28,315 $ 11,567 $ 2,810 $ 5,273 $ — $ 75,431 Intersegment revenues 118 — — — 383 (501) — Total revenue 27,584 28,315 11,567 2,810 5,656 (501) 75,431 Cost of revenue, exclusive of depreciation, depletion, amortization and accretion 23,594 23,292 7,067 2,375 3,924 — 60,252 Intersegment cost of revenues 227 9 — 12 253 (501) — Total cost of revenue 23,821 23,301 7,067 2,387 4,177 (501) 60,252 Selling, general and administrative 1,776 6,385 954 193 1,049 — 10,357 Depreciation, depletion, amortization and accretion 4,500 2,436 2,374 1,154 2,186 — 12,650 Gains on disposal of assets, net — — — — (473) — (473) Operating (loss) income (2,513) (3,807) 1,172 (924) (1,283) — (7,355) Interest expense and financing charges, net 824 1,869 149 133 245 — 3,220 Other expense (income) net 1 (8,557) (4) — 221 — (8,339) (Loss) income before income taxes $ (3,338) $ 2,881 $ 1,027 $ (1,057) $ (1,749) $ — $ (2,236) Six Months Ended June 30, 2024 Well Completion Infrastructure Sand Drilling All Other Eliminations Total Revenue from external customers $ 18,093 $ 56,471 $ 8,999 $ 1,247 $ 9,906 $ — $ 94,716 Intersegment revenues 222 — 28 — 3,364 (3,614) — Total revenue 18,315 56,471 9,027 1,247 13,270 (3,614) 94,716 Cost of revenue, exclusive of depreciation, depletion, amortization and accretion 18,434 46,164 10,430 2,203 7,194 — 84,425 Intersegment cost of revenues 452 26 — 3 3,131 (3,612) — Total cost of revenue 18,886 46,190 10,430 2,206 10,325 (3,612) 84,425 Selling, general and administrative 2,269 100,068 1,974 388 1,559 — 106,258 Depreciation, depletion, amortization and accretion 5,955 1,346 2,417 1,488 1,867 — 13,073 (Losses) gains on disposal of assets, net 145 (943) (110) 1 (1,296) — (2,203) Operating (loss) income (8,940) (90,190) (5,684) (2,836) 815 (2) (106,837) Interest expense and financing charges, net 1,091 8,675 273 250 381 — 10,670 Other expense (income), net 1 62,429 (1) — 1,107 — 63,536 Loss before income taxes $ (10,032) $ (161,294) $ (5,956) $ (3,086) $ (673) $ (2) $ (181,043) Six Months Ended June 30, 2023 Well Completion Infrastructure Sand Drilling All Other Eliminations Total Revenue from external customers $ 94,644 $ 56,596 $ 24,009 $ 4,165 $ 12,337 $ — $ 191,751 Intersegment revenues 240 — 25 — 833 (1,098) — Total revenue 94,884 56,596 24,034 4,165 13,170 (1,098) 191,751 Cost of revenue, exclusive of depreciation, depletion, amortization and accretion 75,630 45,768 14,927 3,841 9,078 — 149,244 Intersegment cost of revenues 704 20 — 26 348 (1,098) — Total cost of revenue 76,334 45,788 14,927 3,867 9,426 (1,098) 149,244 Selling, general and administrative 4,268 10,595 1,458 339 2,080 — 18,740 Depreciation, depletion, amortization and accretion 9,317 5,810 3,561 2,383 4,535 — 25,606 Gains on disposal of assets, net — (127) (16) — (691) — (834) Operating income (loss) 4,965 (5,470) 4,104 (2,424) (2,180) — (1,005) Interest expense and financing charges, net 1,753 3,714 305 259 478 — 6,509 Other expense (income), net 1 (17,365) (6) — 407 — (16,963) Income (loss) before income taxes $ 3,211 $ 8,181 $ 3,805 $ (2,683) $ (3,065) $ — $ 9,449 Well Completion Infrastructure Sand Drilling All Other Eliminations Total As of June 30, 2024: Total assets $ 48,559 $ 252,237 $ 117,547 $ 12,384 $ 65,232 $ (40,452) $ 455,507 As of December 31, 2023: Total assets $ 50,965 $ 462,429 $ 121,162 $ 13,492 $ 69,005 $ (18,574) $ 698,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the Company issued a performance and payment bond totaling $5.0 million and additional bid bonds totaling $0.5 million related to its infrastructur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5993</v>
      </c>
      <c r="C4" s="6" t="n">
        <v>-4470</v>
      </c>
      <c r="D4" s="6" t="n">
        <v>-167804</v>
      </c>
      <c r="E4" s="6" t="n">
        <v>38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8127369</v>
      </c>
      <c r="C5" s="5" t="n">
        <v>47941652</v>
      </c>
    </row>
    <row r="6">
      <c r="A6" s="4" t="inlineStr">
        <is>
          <t>Common stock, shares, outstanding (in shares)</t>
        </is>
      </c>
      <c r="B6" s="5" t="n">
        <v>48127369</v>
      </c>
      <c r="C6" s="5" t="n">
        <v>47941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nd the variable interest entities (“VIE”) for which the Company is the primary beneficiary. See Note 11. Variable Interest Entity to our unaudited condensed consolidated financial statements included elsewhere in this report for additional information regarding these entit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Reclassifications</t>
        </is>
      </c>
      <c r="B5" s="4" t="inlineStr">
        <is>
          <t>Reclassifications Certain reclassifications have been made to prior period amounts to conform to the current period financial statement presentation. Previously, the Company included its wholly-owned subsidiary Bison Trucking LLC (“Bison Trucking”) in its drilling services segment. The Company now presents Bison Trucking in the “All Other” reconciling column. See Note 20 for additional detail regarding our reporting segments. There was no impact on previously reported total assets, total liabilities, net income (loss) or equity for the periods presented.</t>
        </is>
      </c>
    </row>
    <row r="6">
      <c r="A6" s="4" t="inlineStr">
        <is>
          <t>Cash, Cash Equivalents and Restricted Cash</t>
        </is>
      </c>
      <c r="B6" s="4" t="inlineStr">
        <is>
          <t>Cash, Cash Equivalents and Restricted Cash</t>
        </is>
      </c>
    </row>
    <row r="7">
      <c r="A7" s="4" t="inlineStr">
        <is>
          <t>Accounts Receivable</t>
        </is>
      </c>
      <c r="B7" s="4" t="inlineStr">
        <is>
          <t>Accounts Receivable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t>
        </is>
      </c>
    </row>
    <row r="8">
      <c r="A8" s="4" t="inlineStr">
        <is>
          <t>Concentrations of Credit Risk and Significant Customers</t>
        </is>
      </c>
      <c r="B8" s="4" t="inlineStr">
        <is>
          <t xml:space="preserve">Concentrations of Credit Risk and Significant Customers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To estimate the fair value of the liability, the Company used inputs that are not observable in the market (Level 3) based on an income approach. The Company used the contractual settlement amount, imputed interest rate and expected timing of cash flows to estimate the liability using the discounted cash flow model. See Notes 9 and 19. The carrying amount of cash and cash equivalents, restricted cash, trade receivables, trade payables and receivables and payables from related parties approximates fair value because of the short-term nature of the instruments. The fair value of debt approximates its carrying value because the cost of borrowing fluctuates based upon market conditions.</t>
        </is>
      </c>
    </row>
    <row r="10">
      <c r="A10" s="4" t="inlineStr">
        <is>
          <t>New Accounting Pronouncements</t>
        </is>
      </c>
      <c r="B10" s="4" t="inlineStr">
        <is>
          <t>New Accounting Pronouncements In November 2023, the Financial Accounting Standards Board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ASU 2023-07 is effective for fiscal years beginning after December 15, 2023, and interim periods within fiscal years beginning after December 31, 2024. We expect to adopt the new disclosures for the year ended December 31, 2024. The Company is currently evaluating the impact that adoption of ASU 2023-07 will have on its disclosures.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evaluating the impact that adoption of ASU 2023-09 will have on its disclosures.</t>
        </is>
      </c>
    </row>
    <row r="11">
      <c r="A11" s="4" t="inlineStr">
        <is>
          <t>Revenue</t>
        </is>
      </c>
      <c r="B11" s="4" t="inlineStr">
        <is>
          <t>Revenue The Company’s primary revenue streams include well completion services, infrastructure services, natural sand proppant services, drilling services and other services, which includes aviation, equipment rentals, remote accommodations and equipment manufacturing. See Note 20 for the Company’s revenue disaggregated by type. Certain of the Company’s customer contracts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Such amounts are recognized ratably over the period during which the corresponding goods and services are consume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shortfall revenue totaling $1.1 million during the three and six months ended June 30, 2024 and did not have any deferred revenue related to shortfall payments. The Company did not recognize any shortfall revenue during the three and six months ended June 30, 2023 and did not have any deferred revenue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Directional drilling services, including motor rentals, are provided on a day rate or hourly basis, and revenue is recognized as work progresses. Performance obligations are satisfied over time as the work progresses based on the measure of output. Other Services The Company also provided aviation, equipment rentals, remote accommodations and equipment manufacturing, which are reported under other services.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12">
      <c r="A12" s="4" t="inlineStr">
        <is>
          <t>Inventories</t>
        </is>
      </c>
      <c r="B12" s="4" t="inlineStr">
        <is>
          <t>Inventories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Doubtful Accounts Receivable</t>
        </is>
      </c>
      <c r="B4" s="4" t="inlineStr">
        <is>
          <t xml:space="preserve">Following is a roll forward of the changes in our allowance for expected credit losses for the year ended December 31, 2023 and the six months ended June 30, 2024 (in thousands): Balance, January 1, 2023 $ 3,587 Change in provision for expected credit losses 47 Recoveries of receivables previously charged to credit loss expense (638) Write-offs charged against the provision (2,831) Balance, December 31, 2023 165 Change in provision for expected credit losses 171,089 Recoveries of receivables previously charged to credit loss expense (13) Write-offs charged against the provision (271) Balance, June 30, 2024 $ 170,970 </t>
        </is>
      </c>
    </row>
    <row r="5">
      <c r="A5" s="4" t="inlineStr">
        <is>
          <t>Schedule of Concentration of Credit Risk and Significant Customers</t>
        </is>
      </c>
      <c r="B5" s="4" t="inlineStr">
        <is>
          <t>Following is a summary of our significant customers based on percentages of total accounts receivable balances at June 30, 2024 and December 31, 2023 and percentages of total revenues derived for the three and six months ended June 30, 2024 and 2023: REVENUES ACCOUNTS RECEIVABLE Three Months Ended June 30, Six Months Ended June 30, At June 30, At December 31, 2024 2023 2024 2023 2024 2023 Customer A (a) 14 % — % 8 % 2 % — % — % Customer B (b) 10 % 7 % 9 % 5 % 2 % 1 % Customer C (c) — % 6 % — % 12 % — % — % Customer D (d) — % — % — % — % 80 % 90 % a. Customer A is a third-party customer. Revenues and the related accounts receivable balances earned from Customer A were derived from the Company’s well completion services segment. b. Customer B is a third-party customer. Revenues and the related accounts receivable balances with Customer B was derived from the Company’s infrastructure services segment. c. Customer C is a third-party customer. Revenues and the related accounts receivable balances earned from Customer C were derived from the Company’s well completion services segment. d. Customer D is a third-party customer. The accounts receivable balances with Customer D was derived from the Company’s infrastructure services segment. Accounts receivable for Customer D also includes receivables due for interest charged on delinquent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Liabilities</t>
        </is>
      </c>
      <c r="B4" s="4" t="inlineStr">
        <is>
          <t xml:space="preserve">Following is a rollforward of the Company’s contract liabilities (in thousands): Balance, December 31, 2022 7,550 Deduction for recognition of revenue (7,042) Deduction for rebate credit recognized (375) Increase for deferral of customer prepayments 530 Balance, December 31, 2023 663 Deduction for recognition of revenue (58) Increase for deferral of customer prepayments 807 Balance, June 30, 2024 $ 1,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A summary of the Company’s inventories is shown below (in thousands): June 30, December 31, 2024 2023 Supplies $ 6,552 $ 6,757 Raw materials 1,370 872 Work in process 3,166 3,955 Finished goods 1,299 1,069 Total inventories $ 12,387 $ 12,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Property, plant and equipment include the following (in thousands): June 30, December 31, Useful Life 2024 2023 Pressure pumping equipment 3-5 years $ 252,168 $ 251,111 Drilling rigs and related equipment 3-15 years 97,281 97,207 Machinery and equipment 7-20 years 152,835 155,921 Buildings 15-39 years 37,796 40,869 Vehicles, trucks and trailers 5-10 years 89,976 92,257 Coil tubing equipment 4-10 years 7,237 6,954 Land N/A 12,393 12,393 Land improvements 15 years or life of lease 10,090 10,066 Rail improvements 10-20 years 13,793 13,793 Other property and equipment (a) 3-12 years 15,267 15,171 688,836 695,742 Deposits on equipment and equipment in process of assembly (b) 12,758 8,670 701,594 704,412 Less: accumulated depreciation (c) 592,077 590,507 Total property, plant and equipment, net $ 109,517 $ 113,905 a. Included in Other property and equipment are costs of $3.1 million at each of June 30, 2024 and December 31, 2023, respectively, related to assets leased to customers under operating leases. b. Deposits on equipment and equipment in process of assembly represents deposits placed with vendors for equipment that is in the process of assembly and purchased equipment that is being outfitted for its intended use. The equipment is not yet placed in service. c. Includes accumulated depreciation of $2.5 million and $2.3 million at June 30, 2024 and December 31, 2023, respectively, related to assets under operating leases.</t>
        </is>
      </c>
    </row>
    <row r="5">
      <c r="A5" s="4" t="inlineStr">
        <is>
          <t>Schedule of Depreciation, Depletion, Accretion and Amortization Expense</t>
        </is>
      </c>
      <c r="B5" s="4" t="inlineStr">
        <is>
          <t xml:space="preserve">A summary of depreciation, depletion, amortization and accretion expense is below (in thousands): Three Months Ended June 30, Six Months Ended June 30, 2024 2023 2024 2023 Depreciation expense $ 5,505 $ 11,130 $ 12,294 $ 23,857 Amortization expense 193 195 386 389 Accretion and depletion expense 353 1,325 393 1,360 Depreciation, depletion, amortization and accretion $ 6,051 $ 12,650 $ 13,073 $ 25,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net carrying amount of goodwill by reporting segment (see Note 20) for the six months ended June 30, 2024 and year ended December 31, 2023 are presented below (in thousands): Well Completions Other Total Balance as of January 1, 2023 Goodwill $ 86,043 $ 14,830 $ 100,873 Accumulated impairment losses (76,829) (12,327) (89,156) 9,214 2,503 11,717 Acquisitions — — — Impairment losses — (1,810) (1,810) Dispositions — (693) (693) Balance as of December 31, 2023 Goodwill 86,043 14,137 100,180 Accumulated impairment losses (76,829) (14,137) (90,966) 9,214 — 9,214 Acquisitions — — — Impairment losses — — — Dispositions — — — Balance as of June 30, 2024 Goodwill 86,043 14,137 100,180 Accumulated impairment losses (76,829) (14,137) (90,966) $ 9,214 $ — $ 9,214 </t>
        </is>
      </c>
    </row>
    <row r="5">
      <c r="A5" s="4" t="inlineStr">
        <is>
          <t>Schedule of Definite Lived Intangible Assets</t>
        </is>
      </c>
      <c r="B5" s="4" t="inlineStr">
        <is>
          <t xml:space="preserve">The Company had the following finite lived intangible assets recorded, which are included in “other non-current assets” on the unaudited condensed consolidated balance sheets (in thousands): June 30, December 31, 2024 2023 Trade names 7,730 7,730 Less: accumulated amortization - trade names (7,203) (6,817) Intangible assets, net $ 527 $ 913 </t>
        </is>
      </c>
    </row>
    <row r="6">
      <c r="A6" s="4" t="inlineStr">
        <is>
          <t>Schedule of Aggregated Expected Amortization Expense</t>
        </is>
      </c>
      <c r="B6" s="4" t="inlineStr">
        <is>
          <t xml:space="preserve">Aggregated expected amortization expense for the future periods is expected to be as follows (in thousands): Remainder of 2024 $ 318 2025 85 2026 85 2027 39 2028 — Thereafter — $ 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 and Other Long-Term Liabilities</t>
        </is>
      </c>
      <c r="B4" s="4" t="inlineStr">
        <is>
          <t>Accrued expenses and other current liabilities and other long-term liabilities included the following (in thousands): June 30, December 31, 2024 2023 State and local taxes payable $ 12,998 $ 13,111 Accrued compensation and benefits 4,783 5,558 Sale-leaseback liability (a) 4,140 4,754 Financed insurance premiums (b) 3,289 9,807 Financing leases 1,461 1,702 Deferred revenue 1,412 663 Insurance reserves 1,373 1,277 Financing arrangement, net (c) — 48,943 Other 1,695 2,139 Total accrued expenses and other current liabilities $ 31,151 $ 87,954 Other Long-Term Liabilities Financing leases $ 2,788 $ 2,138 Sale-leaseback liability (a) 1,117 2,555 Other 5 22 Total other long-term liabilities $ 3,910 $ 4,715 a. On December 30, 2020, the Company entered into an agreement with First National Capital, LLC (“FNC”) whereby the Company agreed to sell certain assets from its infrastructure segment to FNC for aggregate proceeds of $5.0 million. Concurrent with the sale of assets, the Company entered into a 36-month lease agreement whereby the Company agreed to lease back the assets at a monthly rental rate of $0.1 million. On December 30, 2023, this lease was extended 12 months. On June 1, 2021, the Company entered into another agreement with FNC whereby the Company sold additional assets from its infrastructure segment to FNC for aggregate proceeds of $9.5 million and entered into a 42-month lease agreement whereby the Company agreed to lease back the assets at a monthly rental rate of $0.2 million. On June 1, 2022, the Company entered into another agreement with FNC whereby the Company sold additional assets from its infrastructure segment to FNC for aggregate proceeds of $4.6 million and entered into a 42-month lease agreement whereby the Company agreed to lease back the assets at a monthly rental rate of $0.1 million. Under the agreements, the Company has the option to purchase the assets at the end of the lease terms. The Company recorded liabilities for the proceeds received and will continue to depreciate the assets. The Company has imputed an interest rate so that the carrying amount of the financial liabilities will be the expected repurchase price at the end of the lease terms. b. Financed insurance premiums are due in monthly installments, are unsecured and mature within the twelve-month period following the close of the year. As of June 30, 2024, the applicable interest rates associated with financed insurance premiums ranged from 6.60% to 7.39%. As of December 31, 2023, the applicable interest rates associated with financed insurance premiums ranged from 6.60% to 7.05%. c. On December 1, 2023, Cobra, as seller, and Mammoth, as guarantor, entered into the Assignment Agreement with SPCP Group. Under the terms and conditions of the Assignment Agreement, Cobra transferred to SPCP Group all of its rights, title and interest in $54.4 million of outstanding accounts receivable with PREPA. The Company elected the fair value option for measuring the liability. As of December 31, 2023, the fair value of the liability was approximately $48.9 million. On February 26, 2024, PREPA paid $50.6 million with respect to its outstanding receivable to Cobra. This was in addition to $13.4 million paid by PREPA in January 2024. Of the $64.0 million paid by PREPA in 2024, $9.6 million was paid to Cobra and $54.4 million was paid to SPCP Group, as Cobra’s assignee under the Assignment Agreement. Following such payment, all of Cobra’s and Mammoth’s obligations under the Assignment Agreement were fully extinguished and the Assignment Agreement was terminated effective as of February 28, 2024. See Note 19 for additional information regarding this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included the following (in thousands): June 30, December 31, 2024 2023 Revolving credit facility $ — $ — Term credit facility, including interest paid-in-kind 49,269 45,000 Unamortized debt issuance costs and discount (1,994) (2,191) Total debt 47,275 42,809 Less: current portion — — Total long-term debt $ 47,275 $ 42,809 </t>
        </is>
      </c>
    </row>
    <row r="5">
      <c r="A5" s="4" t="inlineStr">
        <is>
          <t>Schedule of Debt Maturities</t>
        </is>
      </c>
      <c r="B5" s="4" t="inlineStr">
        <is>
          <t xml:space="preserve">The table below presents debt maturities as of June 30, 2024, excluding debt issuance costs and discount (in thousands): Total Remainder of 2024 $ — 2025 — 2026 6,985 2027 5,994 2028 36,290 Thereafter — Total long-term debt, net $ 49,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Selling, General and Administrative Expense</t>
        </is>
      </c>
      <c r="B4" s="4" t="inlineStr">
        <is>
          <t>Selling, general and administrative (“SG&amp;A”) expense includes of the following (in thousands): Three Months Ended June 30, Six Months Ended June 30, 2024 2023 2024 2023 Cash expenses: Compensation and benefits $ 3,116 $ 3,996 $ 7,220 $ 8,273 Professional services 3,056 4,276 5,513 6,205 Other (a) 1,702 1,868 3,475 3,779 Total cash SG&amp;A expense 7,874 10,140 16,208 18,257 Non-cash expenses: Change in provision for expected credit losses charged to bad debt expense (b) 89,383 (44) 89,612 (425) Stock based compensation 219 261 438 908 Total non-cash SG&amp;A expense 89,602 217 90,050 483 Total SG&amp;A expense $ 97,476 $ 10,357 $ 106,258 $ 18,740 a. Includes travel-related costs, information technology expenses, rent, utilities and other general and administrative-related costs. b. Included in the three and six months ended June 30, 2024 amounts is a charge of $89.2 million related to Cobra’s Settlement Agreement with PREPA. See Note 2. Basis of Presentation and Significant Accounting Policies—Accounts Receivable and —Concentrations of Credit Risk and Significant Customers and Note 19. Commitments and Contingencies—Litigation included elsewhere in this report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529</v>
      </c>
      <c r="C4" s="6" t="n">
        <v>75431</v>
      </c>
      <c r="D4" s="6" t="n">
        <v>94716</v>
      </c>
      <c r="E4" s="6" t="n">
        <v>191751</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97476</v>
      </c>
      <c r="C6" s="5" t="n">
        <v>10357</v>
      </c>
      <c r="D6" s="5" t="n">
        <v>106258</v>
      </c>
      <c r="E6" s="5" t="n">
        <v>18740</v>
      </c>
    </row>
    <row r="7">
      <c r="A7" s="4" t="inlineStr">
        <is>
          <t>Depreciation, depletion, amortization and accretion</t>
        </is>
      </c>
      <c r="B7" s="5" t="n">
        <v>6051</v>
      </c>
      <c r="C7" s="5" t="n">
        <v>12650</v>
      </c>
      <c r="D7" s="5" t="n">
        <v>13073</v>
      </c>
      <c r="E7" s="5" t="n">
        <v>25606</v>
      </c>
    </row>
    <row r="8">
      <c r="A8" s="4" t="inlineStr">
        <is>
          <t>Gains on disposal of assets, net</t>
        </is>
      </c>
      <c r="B8" s="5" t="n">
        <v>-1036</v>
      </c>
      <c r="C8" s="5" t="n">
        <v>-473</v>
      </c>
      <c r="D8" s="5" t="n">
        <v>-2203</v>
      </c>
      <c r="E8" s="5" t="n">
        <v>-834</v>
      </c>
    </row>
    <row r="9">
      <c r="A9" s="4" t="inlineStr">
        <is>
          <t>Total cost and expenses</t>
        </is>
      </c>
      <c r="B9" s="5" t="n">
        <v>146332</v>
      </c>
      <c r="C9" s="5" t="n">
        <v>82786</v>
      </c>
      <c r="D9" s="5" t="n">
        <v>201553</v>
      </c>
      <c r="E9" s="5" t="n">
        <v>192756</v>
      </c>
    </row>
    <row r="10">
      <c r="A10" s="4" t="inlineStr">
        <is>
          <t>Operating loss</t>
        </is>
      </c>
      <c r="B10" s="5" t="n">
        <v>-94803</v>
      </c>
      <c r="C10" s="5" t="n">
        <v>-7355</v>
      </c>
      <c r="D10" s="5" t="n">
        <v>-106837</v>
      </c>
      <c r="E10" s="5" t="n">
        <v>-100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and financing charges, net</t>
        </is>
      </c>
      <c r="B12" s="5" t="n">
        <v>-2534</v>
      </c>
      <c r="C12" s="5" t="n">
        <v>-3220</v>
      </c>
      <c r="D12" s="5" t="n">
        <v>-10670</v>
      </c>
      <c r="E12" s="5" t="n">
        <v>-6509</v>
      </c>
    </row>
    <row r="13">
      <c r="A13" s="4" t="inlineStr">
        <is>
          <t>Other (expense) income, net (Note 2)</t>
        </is>
      </c>
      <c r="B13" s="5" t="n">
        <v>-73678</v>
      </c>
      <c r="C13" s="5" t="n">
        <v>8339</v>
      </c>
      <c r="D13" s="5" t="n">
        <v>-63536</v>
      </c>
      <c r="E13" s="5" t="n">
        <v>16963</v>
      </c>
    </row>
    <row r="14">
      <c r="A14" s="4" t="inlineStr">
        <is>
          <t>Total other (expense) income, net</t>
        </is>
      </c>
      <c r="B14" s="5" t="n">
        <v>-76212</v>
      </c>
      <c r="C14" s="5" t="n">
        <v>5119</v>
      </c>
      <c r="D14" s="5" t="n">
        <v>-74206</v>
      </c>
      <c r="E14" s="5" t="n">
        <v>10454</v>
      </c>
    </row>
    <row r="15">
      <c r="A15" s="4" t="inlineStr">
        <is>
          <t>(Loss) income before income taxes</t>
        </is>
      </c>
      <c r="B15" s="5" t="n">
        <v>-171015</v>
      </c>
      <c r="C15" s="5" t="n">
        <v>-2236</v>
      </c>
      <c r="D15" s="5" t="n">
        <v>-181043</v>
      </c>
      <c r="E15" s="5" t="n">
        <v>9449</v>
      </c>
    </row>
    <row r="16">
      <c r="A16" s="4" t="inlineStr">
        <is>
          <t>(Benefit) provision for income taxes</t>
        </is>
      </c>
      <c r="B16" s="5" t="n">
        <v>-15022</v>
      </c>
      <c r="C16" s="5" t="n">
        <v>2234</v>
      </c>
      <c r="D16" s="5" t="n">
        <v>-13239</v>
      </c>
      <c r="E16" s="5" t="n">
        <v>5568</v>
      </c>
    </row>
    <row r="17">
      <c r="A17" s="4" t="inlineStr">
        <is>
          <t>Net (loss) income</t>
        </is>
      </c>
      <c r="B17" s="5" t="n">
        <v>-155993</v>
      </c>
      <c r="C17" s="5" t="n">
        <v>-4470</v>
      </c>
      <c r="D17" s="5" t="n">
        <v>-167804</v>
      </c>
      <c r="E17" s="5" t="n">
        <v>3881</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 net of tax of $0, $0, $0, and $0, respectively, for the three and six months ended June 30, 2024 and three and six months ended June 30, 2023</t>
        </is>
      </c>
      <c r="B19" s="5" t="n">
        <v>-114</v>
      </c>
      <c r="C19" s="5" t="n">
        <v>227</v>
      </c>
      <c r="D19" s="5" t="n">
        <v>-358</v>
      </c>
      <c r="E19" s="5" t="n">
        <v>230</v>
      </c>
    </row>
    <row r="20">
      <c r="A20" s="4" t="inlineStr">
        <is>
          <t>Comprehensive (loss) income</t>
        </is>
      </c>
      <c r="B20" s="6" t="n">
        <v>-156107</v>
      </c>
      <c r="C20" s="6" t="n">
        <v>-4243</v>
      </c>
      <c r="D20" s="6" t="n">
        <v>-168162</v>
      </c>
      <c r="E20" s="6" t="n">
        <v>4111</v>
      </c>
    </row>
    <row r="21">
      <c r="A21" s="4" t="inlineStr">
        <is>
          <t>Net (loss) income per share (basic) (in USD per share)</t>
        </is>
      </c>
      <c r="B21" s="7" t="n">
        <v>-3.25</v>
      </c>
      <c r="C21" s="7" t="n">
        <v>-0.09</v>
      </c>
      <c r="D21" s="7" t="n">
        <v>-3.5</v>
      </c>
      <c r="E21" s="7" t="n">
        <v>0.08</v>
      </c>
    </row>
    <row r="22">
      <c r="A22" s="4" t="inlineStr">
        <is>
          <t>Net (loss) income per share (diluted) (in USD per share)</t>
        </is>
      </c>
      <c r="B22" s="7" t="n">
        <v>-3.25</v>
      </c>
      <c r="C22" s="7" t="n">
        <v>-0.09</v>
      </c>
      <c r="D22" s="7" t="n">
        <v>-3.5</v>
      </c>
      <c r="E22" s="7" t="n">
        <v>0.08</v>
      </c>
    </row>
    <row r="23">
      <c r="A23" s="4" t="inlineStr">
        <is>
          <t>Weighted average number of shares outstanding (basic) (in shares)</t>
        </is>
      </c>
      <c r="B23" s="5" t="n">
        <v>48040</v>
      </c>
      <c r="C23" s="5" t="n">
        <v>47718</v>
      </c>
      <c r="D23" s="5" t="n">
        <v>48002</v>
      </c>
      <c r="E23" s="5" t="n">
        <v>47581</v>
      </c>
    </row>
    <row r="24">
      <c r="A24" s="4" t="inlineStr">
        <is>
          <t>Weighted average number of shares outstanding (diluted) (in shares)</t>
        </is>
      </c>
      <c r="B24" s="5" t="n">
        <v>48040</v>
      </c>
      <c r="C24" s="5" t="n">
        <v>47718</v>
      </c>
      <c r="D24" s="5" t="n">
        <v>48002</v>
      </c>
      <c r="E24" s="5" t="n">
        <v>47966</v>
      </c>
    </row>
    <row r="25">
      <c r="A25" s="4" t="inlineStr">
        <is>
          <t>Nonrelated Party</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 and financing charges, net</t>
        </is>
      </c>
      <c r="B27" s="6" t="n">
        <v>-1005</v>
      </c>
      <c r="C27" s="6" t="n">
        <v>-3220</v>
      </c>
      <c r="D27" s="6" t="n">
        <v>-7642</v>
      </c>
      <c r="E27" s="6" t="n">
        <v>-6509</v>
      </c>
    </row>
    <row r="28">
      <c r="A28" s="4" t="inlineStr">
        <is>
          <t>Related Parti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00</v>
      </c>
      <c r="C30" s="5" t="n">
        <v>400</v>
      </c>
      <c r="D30" s="5" t="n">
        <v>100</v>
      </c>
      <c r="E30" s="5" t="n">
        <v>600</v>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expense and financing charges, net</t>
        </is>
      </c>
      <c r="B32" s="5" t="n">
        <v>-1529</v>
      </c>
      <c r="C32" s="5" t="n">
        <v>0</v>
      </c>
      <c r="D32" s="5" t="n">
        <v>-3028</v>
      </c>
      <c r="E32" s="5" t="n">
        <v>0</v>
      </c>
    </row>
    <row r="33">
      <c r="A33" s="4" t="inlineStr">
        <is>
          <t>Services | Nonrelated Party</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6770</v>
      </c>
      <c r="C35" s="5" t="n">
        <v>63478</v>
      </c>
      <c r="D35" s="5" t="n">
        <v>85584</v>
      </c>
      <c r="E35" s="5" t="n">
        <v>167115</v>
      </c>
    </row>
    <row r="36">
      <c r="A36" s="3" t="inlineStr">
        <is>
          <t>COST AND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8962</v>
      </c>
      <c r="C37" s="5" t="n">
        <v>52846</v>
      </c>
      <c r="D37" s="5" t="n">
        <v>73445</v>
      </c>
      <c r="E37" s="5" t="n">
        <v>133823</v>
      </c>
    </row>
    <row r="38">
      <c r="A38" s="4" t="inlineStr">
        <is>
          <t>Services | Related Par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66</v>
      </c>
      <c r="C40" s="5" t="n">
        <v>369</v>
      </c>
      <c r="D40" s="5" t="n">
        <v>133</v>
      </c>
      <c r="E40" s="5" t="n">
        <v>589</v>
      </c>
    </row>
    <row r="41">
      <c r="A41" s="3" t="inlineStr">
        <is>
          <t>COST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118</v>
      </c>
      <c r="C42" s="5" t="n">
        <v>210</v>
      </c>
      <c r="D42" s="5" t="n">
        <v>236</v>
      </c>
      <c r="E42" s="5" t="n">
        <v>240</v>
      </c>
    </row>
    <row r="43">
      <c r="A43" s="4" t="inlineStr">
        <is>
          <t>Product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4693</v>
      </c>
      <c r="C45" s="5" t="n">
        <v>11584</v>
      </c>
      <c r="D45" s="5" t="n">
        <v>8999</v>
      </c>
      <c r="E45" s="5" t="n">
        <v>24047</v>
      </c>
    </row>
    <row r="46">
      <c r="A46" s="4" t="inlineStr">
        <is>
          <t>Products | Nonrelated Party</t>
        </is>
      </c>
      <c r="B46" s="4" t="inlineStr">
        <is>
          <t xml:space="preserve"> </t>
        </is>
      </c>
      <c r="C46" s="4" t="inlineStr">
        <is>
          <t xml:space="preserve"> </t>
        </is>
      </c>
      <c r="D46" s="4" t="inlineStr">
        <is>
          <t xml:space="preserve"> </t>
        </is>
      </c>
      <c r="E46" s="4" t="inlineStr">
        <is>
          <t xml:space="preserve"> </t>
        </is>
      </c>
    </row>
    <row r="47">
      <c r="A47" s="3" t="inlineStr">
        <is>
          <t>COST AND EXPENSES</t>
        </is>
      </c>
      <c r="B47" s="4" t="inlineStr">
        <is>
          <t xml:space="preserve"> </t>
        </is>
      </c>
      <c r="C47" s="4" t="inlineStr">
        <is>
          <t xml:space="preserve"> </t>
        </is>
      </c>
      <c r="D47" s="4" t="inlineStr">
        <is>
          <t xml:space="preserve"> </t>
        </is>
      </c>
      <c r="E47" s="4" t="inlineStr">
        <is>
          <t xml:space="preserve"> </t>
        </is>
      </c>
    </row>
    <row r="48">
      <c r="A48" s="4" t="inlineStr">
        <is>
          <t>Cost of revenue</t>
        </is>
      </c>
      <c r="B48" s="6" t="n">
        <v>4761</v>
      </c>
      <c r="C48" s="6" t="n">
        <v>7196</v>
      </c>
      <c r="D48" s="6" t="n">
        <v>10744</v>
      </c>
      <c r="E48" s="6" t="n">
        <v>15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 and Other Supplemental Information</t>
        </is>
      </c>
      <c r="B4" s="4" t="inlineStr">
        <is>
          <t>Lease expense consisted of the following for the three and six months ended June 30, 2024 and 2023 (in thousands): Three Months Ended June 30, Six Months Ended June 30, 2024 2023 2024 2023 Operating lease expense $ 1,711 $ 1,871 $ 3,561 $ 3,640 Short-term lease expense 39 19 54 439 Finance lease expense: Amortization of right-of-use assets 395 569 831 1,134 Interest on lease liabilities 64 40 118 97 Total lease expense $ 2,209 $ 2,499 $ 4,564 $ 5,310 Other supplemental information related to leases for the three and six months ended June 30, 2024 and 2023 and as of June 30, 2024 and December 31, 2023 is as follows (in thousands): Three Months Ended June 30, Six Months Ended June 30, 2024 2023 2024 2023 Cash paid for amounts included in the measurement of lease liabilities: Operating cash flows from operating leases $ 1,617 $ 1,843 $ 3,383 $ 3,593 Operating cash flows from finance leases 64 40 118 97 Financing cash flows from finance leases 453 1,184 947 2,677 Right-of-use assets obtained in exchange for lease obligations: Operating leases $ (24) $ 1,299 $ 86 $ 4,216 Finance leases 1,263 306 1,369 306 June 30, December 31, 2024 2023 Weighted-average remaining lease term: Operating leases 2.3 years 2.5 years Finance leases 2.7 years 2.2 years Weighted-average discount rate: Operating leases 9.0 % 8.7 % Finance leases 7.8 % 6.3 %</t>
        </is>
      </c>
    </row>
    <row r="5">
      <c r="A5" s="4" t="inlineStr">
        <is>
          <t>Schedule of Supplemental Balance Sheet Information</t>
        </is>
      </c>
      <c r="B5" s="4" t="inlineStr">
        <is>
          <t xml:space="preserve">Supplemental balance sheet information related to leases as of June 30, 2024 and December 31, 2023 is as follows (in thousands): June 30, December 31, 2024 2023 Operating leases: Operating lease right-of-use assets $ 6,403 $ 9,551 Current operating lease liability 4,352 5,771 Long-term operating lease liability 1,983 3,534 Finance leases: Property, plant and equipment, net $ 4,504 $ 3,966 Accrued expenses and other current liabilities 1,461 1,702 Other liabilities 2,788 2,138 </t>
        </is>
      </c>
    </row>
    <row r="6">
      <c r="A6" s="4" t="inlineStr">
        <is>
          <t>Schedule of Finance Lease Liabilities</t>
        </is>
      </c>
      <c r="B6" s="4" t="inlineStr">
        <is>
          <t xml:space="preserve">Maturities of lease liabilities as of June 30, 2024 are as follows (in thousands): Operating Leases Finance Leases Remainder of 2024 $ 2,995 $ 1,036 2025 2,765 1,276 2026 726 1,691 2027 175 446 2028 15 150 Thereafter 468 205 Total lease payments 7,144 4,804 Less: Present value discount 809 555 Present value of lease payments $ 6,335 $ 4,249 </t>
        </is>
      </c>
    </row>
    <row r="7">
      <c r="A7" s="4" t="inlineStr">
        <is>
          <t>Schedule of Operating Lease Liabilities</t>
        </is>
      </c>
      <c r="B7" s="4" t="inlineStr">
        <is>
          <t xml:space="preserve">Maturities of lease liabilities as of June 30, 2024 are as follows (in thousands): Operating Leases Finance Leases Remainder of 2024 $ 2,995 $ 1,036 2025 2,765 1,276 2026 726 1,691 2027 175 446 2028 15 150 Thereafter 468 205 Total lease payments 7,144 4,804 Less: Present value discount 809 555 Present value of lease payments $ 6,335 $ 4,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s of the Components of Basic and Diluted Net (Loss) Earnings per Common Share</t>
        </is>
      </c>
      <c r="B4" s="4" t="inlineStr">
        <is>
          <t xml:space="preserve">Reconciliations of the components of basic and diluted net (loss) earnings per common share are presented in the table below (in thousands, except per share data): Three Months Ended June 30, Six Months Ended June 30, 2024 2023 2024 2023 Basic (loss) earnings per share: Allocation of (loss) earnings: Net (loss) income $ (155,993) $ (4,470) $ (167,804) $ 3,881 Weighted average common shares outstanding 48,040 47,718 48,002 47,581 Basic (loss) earnings per share $ (3.25) $ (0.09) $ (3.50) $ 0.08 Diluted (loss) earnings per share: Allocation of (loss) earnings: Net (loss) income $ (155,993) $ (4,470) $ (167,804) $ 3,881 Weighted average common shares, including dilutive effect (a) 48,040 47,718 48,002 47,966 Diluted (loss) earnings per share $ (3.25) $ (0.09) $ (3.50) $ 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t>
        </is>
      </c>
      <c r="B4" s="4" t="inlineStr">
        <is>
          <t xml:space="preserve">A summary of the status and changes of the unvested shares of restricted stock is presented below. Number of Unvested Restricted Shares Weighted Average Grant-Date Fair Value Unvested shares as of January 1, 2023 728,310 $ 1.32 Granted 369,050 5.17 Vested (794,977) 1.69 Forfeited — — Unvested shares as of December 31, 2023 302,383 5.06 Granted 139,280 3.59 Vested (185,717) 4.71 Forfeited — — Unvested shares as of June 30, 2024 255,946 $ 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tters of Credit</t>
        </is>
      </c>
      <c r="B4" s="4" t="inlineStr">
        <is>
          <t xml:space="preserve">The letters of credit are categorized below (in thousands): June 30, December 31, 2024 2023 Environmental remediation $ 4,228 $ 3,782 Insurance programs 2,500 2,500 Total letters of credit $ 6,728 $ 6,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June 30, 2024 Well Completion Infrastructure Sand Drilling All Other Eliminations Total Revenue from external customers $ 9,935 $ 31,433 $ 4,693 $ 736 $ 4,732 $ — $ 51,529 Intersegment revenues 109 — 27 — 2,359 (2,495) — Total revenue 10,044 31,433 4,720 736 7,091 (2,495) 51,529 Cost of revenue, exclusive of depreciation, depletion, amortization and accretion 10,096 24,630 4,589 1,155 3,371 — 43,841 Intersegment cost of revenues 234 1 — 1 2,257 (2,493) — Total cost of revenue 10,330 24,631 4,589 1,156 5,628 (2,493) 43,841 Selling, general and administrative 1,196 94,450 943 176 711 — 97,476 Depreciation, depletion, amortization and accretion 2,691 627 1,271 613 849 — 6,051 Gains on disposal of assets, net (105) (460) (110) (1) (360) — (1,036) Operating (loss) income (4,068) (87,815) (1,973) (1,208) 263 (2) (94,803) Interest expense and financing charges, net 522 1,577 131 121 183 — 2,534 Other expense (income), net — 72,687 (1) — 992 — 73,678 Loss before income taxes $ (4,590) $ (162,079) $ (2,103) $ (1,329) $ (912) $ (2) $ (171,015) Three Months Ended June 30, 2023 Well Completion Infrastructure Sand Drilling All Other Eliminations Total Revenue from external customers $ 27,466 $ 28,315 $ 11,567 $ 2,810 $ 5,273 $ — $ 75,431 Intersegment revenues 118 — — — 383 (501) — Total revenue 27,584 28,315 11,567 2,810 5,656 (501) 75,431 Cost of revenue, exclusive of depreciation, depletion, amortization and accretion 23,594 23,292 7,067 2,375 3,924 — 60,252 Intersegment cost of revenues 227 9 — 12 253 (501) — Total cost of revenue 23,821 23,301 7,067 2,387 4,177 (501) 60,252 Selling, general and administrative 1,776 6,385 954 193 1,049 — 10,357 Depreciation, depletion, amortization and accretion 4,500 2,436 2,374 1,154 2,186 — 12,650 Gains on disposal of assets, net — — — — (473) — (473) Operating (loss) income (2,513) (3,807) 1,172 (924) (1,283) — (7,355) Interest expense and financing charges, net 824 1,869 149 133 245 — 3,220 Other expense (income) net 1 (8,557) (4) — 221 — (8,339) (Loss) income before income taxes $ (3,338) $ 2,881 $ 1,027 $ (1,057) $ (1,749) $ — $ (2,236) Six Months Ended June 30, 2024 Well Completion Infrastructure Sand Drilling All Other Eliminations Total Revenue from external customers $ 18,093 $ 56,471 $ 8,999 $ 1,247 $ 9,906 $ — $ 94,716 Intersegment revenues 222 — 28 — 3,364 (3,614) — Total revenue 18,315 56,471 9,027 1,247 13,270 (3,614) 94,716 Cost of revenue, exclusive of depreciation, depletion, amortization and accretion 18,434 46,164 10,430 2,203 7,194 — 84,425 Intersegment cost of revenues 452 26 — 3 3,131 (3,612) — Total cost of revenue 18,886 46,190 10,430 2,206 10,325 (3,612) 84,425 Selling, general and administrative 2,269 100,068 1,974 388 1,559 — 106,258 Depreciation, depletion, amortization and accretion 5,955 1,346 2,417 1,488 1,867 — 13,073 (Losses) gains on disposal of assets, net 145 (943) (110) 1 (1,296) — (2,203) Operating (loss) income (8,940) (90,190) (5,684) (2,836) 815 (2) (106,837) Interest expense and financing charges, net 1,091 8,675 273 250 381 — 10,670 Other expense (income), net 1 62,429 (1) — 1,107 — 63,536 Loss before income taxes $ (10,032) $ (161,294) $ (5,956) $ (3,086) $ (673) $ (2) $ (181,043) Six Months Ended June 30, 2023 Well Completion Infrastructure Sand Drilling All Other Eliminations Total Revenue from external customers $ 94,644 $ 56,596 $ 24,009 $ 4,165 $ 12,337 $ — $ 191,751 Intersegment revenues 240 — 25 — 833 (1,098) — Total revenue 94,884 56,596 24,034 4,165 13,170 (1,098) 191,751 Cost of revenue, exclusive of depreciation, depletion, amortization and accretion 75,630 45,768 14,927 3,841 9,078 — 149,244 Intersegment cost of revenues 704 20 — 26 348 (1,098) — Total cost of revenue 76,334 45,788 14,927 3,867 9,426 (1,098) 149,244 Selling, general and administrative 4,268 10,595 1,458 339 2,080 — 18,740 Depreciation, depletion, amortization and accretion 9,317 5,810 3,561 2,383 4,535 — 25,606 Gains on disposal of assets, net — (127) (16) — (691) — (834) Operating income (loss) 4,965 (5,470) 4,104 (2,424) (2,180) — (1,005) Interest expense and financing charges, net 1,753 3,714 305 259 478 — 6,509 Other expense (income), net 1 (17,365) (6) — 407 — (16,963) Income (loss) before income taxes $ 3,211 $ 8,181 $ 3,805 $ (2,683) $ (3,065) $ — $ 9,449 Well Completion Infrastructure Sand Drilling All Other Eliminations Total As of June 30, 2024: Total assets $ 48,559 $ 252,237 $ 117,547 $ 12,384 $ 65,232 $ (40,452) $ 455,507 As of December 31, 2023: Total assets $ 50,965 $ 462,429 $ 121,162 $ 13,492 $ 69,005 $ (18,574) $ 698,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Basis of Presentation and Significant Accounting Policies - Narrative (Details) - USD ($) $ in Thousands</t>
        </is>
      </c>
      <c r="C1" s="2" t="inlineStr">
        <is>
          <t>3 Months Ended</t>
        </is>
      </c>
      <c r="E1" s="2" t="inlineStr">
        <is>
          <t>6 Months Ended</t>
        </is>
      </c>
      <c r="G1" s="2" t="inlineStr">
        <is>
          <t>12 Months Ended</t>
        </is>
      </c>
    </row>
    <row r="2">
      <c r="B2" s="2" t="inlineStr">
        <is>
          <t>Jul. 22, 2024</t>
        </is>
      </c>
      <c r="C2" s="2" t="inlineStr">
        <is>
          <t>Jun. 30, 2024</t>
        </is>
      </c>
      <c r="D2" s="2" t="inlineStr">
        <is>
          <t>Jun. 30, 2023</t>
        </is>
      </c>
      <c r="E2" s="2" t="inlineStr">
        <is>
          <t>Jun. 30, 2024</t>
        </is>
      </c>
      <c r="F2" s="2" t="inlineStr">
        <is>
          <t>Jun. 30, 2023</t>
        </is>
      </c>
      <c r="G2" s="2" t="inlineStr">
        <is>
          <t>Dec. 31, 2023</t>
        </is>
      </c>
      <c r="H2" s="2" t="inlineStr">
        <is>
          <t>May 26, 2018</t>
        </is>
      </c>
      <c r="I2" s="2" t="inlineStr">
        <is>
          <t>Oct. 19,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 specific reserves</t>
        </is>
      </c>
      <c r="B4" s="4" t="inlineStr">
        <is>
          <t xml:space="preserve"> </t>
        </is>
      </c>
      <c r="C4" s="4" t="inlineStr">
        <is>
          <t xml:space="preserve"> </t>
        </is>
      </c>
      <c r="D4" s="4" t="inlineStr">
        <is>
          <t xml:space="preserve"> </t>
        </is>
      </c>
      <c r="E4" s="6" t="n">
        <v>171100</v>
      </c>
      <c r="F4" s="6" t="n">
        <v>0</v>
      </c>
      <c r="G4" s="4" t="inlineStr">
        <is>
          <t xml:space="preserve"> </t>
        </is>
      </c>
      <c r="H4" s="4" t="inlineStr">
        <is>
          <t xml:space="preserve"> </t>
        </is>
      </c>
      <c r="I4" s="4" t="inlineStr">
        <is>
          <t xml:space="preserve"> </t>
        </is>
      </c>
    </row>
    <row r="5">
      <c r="A5" s="4" t="inlineStr">
        <is>
          <t>Pre-tax charge</t>
        </is>
      </c>
      <c r="B5" s="4" t="inlineStr">
        <is>
          <t xml:space="preserve"> </t>
        </is>
      </c>
      <c r="C5" s="6" t="n">
        <v>170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crease in accounts receivable</t>
        </is>
      </c>
      <c r="B6" s="4" t="inlineStr">
        <is>
          <t xml:space="preserve"> </t>
        </is>
      </c>
      <c r="C6" s="4" t="inlineStr">
        <is>
          <t xml:space="preserve"> </t>
        </is>
      </c>
      <c r="D6" s="4" t="inlineStr">
        <is>
          <t xml:space="preserve"> </t>
        </is>
      </c>
      <c r="E6" s="5" t="n">
        <v>39073</v>
      </c>
      <c r="F6" s="5" t="n">
        <v>7880</v>
      </c>
      <c r="G6" s="4" t="inlineStr">
        <is>
          <t xml:space="preserve"> </t>
        </is>
      </c>
      <c r="H6" s="4" t="inlineStr">
        <is>
          <t xml:space="preserve"> </t>
        </is>
      </c>
      <c r="I6" s="4" t="inlineStr">
        <is>
          <t xml:space="preserve"> </t>
        </is>
      </c>
    </row>
    <row r="7">
      <c r="A7" s="4" t="inlineStr">
        <is>
          <t>Bad debt expense</t>
        </is>
      </c>
      <c r="B7" s="4" t="inlineStr">
        <is>
          <t xml:space="preserve"> </t>
        </is>
      </c>
      <c r="C7" s="4" t="inlineStr">
        <is>
          <t xml:space="preserve"> </t>
        </is>
      </c>
      <c r="D7" s="4" t="inlineStr">
        <is>
          <t xml:space="preserve"> </t>
        </is>
      </c>
      <c r="E7" s="5" t="n">
        <v>171089</v>
      </c>
      <c r="F7" s="4" t="inlineStr">
        <is>
          <t xml:space="preserve"> </t>
        </is>
      </c>
      <c r="G7" s="6" t="n">
        <v>47</v>
      </c>
      <c r="H7" s="4" t="inlineStr">
        <is>
          <t xml:space="preserve"> </t>
        </is>
      </c>
      <c r="I7" s="4" t="inlineStr">
        <is>
          <t xml:space="preserve"> </t>
        </is>
      </c>
    </row>
    <row r="8">
      <c r="A8" s="4" t="inlineStr">
        <is>
          <t>Puerto Rico Electric Power Authority (PRE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 on delinquent accounts</t>
        </is>
      </c>
      <c r="B10" s="4" t="inlineStr">
        <is>
          <t xml:space="preserve"> </t>
        </is>
      </c>
      <c r="C10" s="5" t="n">
        <v>10300</v>
      </c>
      <c r="D10" s="6" t="n">
        <v>11300</v>
      </c>
      <c r="E10" s="5" t="n">
        <v>20800</v>
      </c>
      <c r="F10" s="6" t="n">
        <v>22500</v>
      </c>
      <c r="G10" s="4" t="inlineStr">
        <is>
          <t xml:space="preserve"> </t>
        </is>
      </c>
      <c r="H10" s="4" t="inlineStr">
        <is>
          <t xml:space="preserve"> </t>
        </is>
      </c>
      <c r="I10" s="4" t="inlineStr">
        <is>
          <t xml:space="preserve"> </t>
        </is>
      </c>
    </row>
    <row r="11">
      <c r="A11" s="4" t="inlineStr">
        <is>
          <t>Interest charged on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197500</v>
      </c>
      <c r="H11" s="4" t="inlineStr">
        <is>
          <t xml:space="preserve"> </t>
        </is>
      </c>
      <c r="I11" s="4" t="inlineStr">
        <is>
          <t xml:space="preserve"> </t>
        </is>
      </c>
    </row>
    <row r="12">
      <c r="A12" s="4" t="inlineStr">
        <is>
          <t>Amount release on hold</t>
        </is>
      </c>
      <c r="B12" s="4" t="inlineStr">
        <is>
          <t xml:space="preserve"> </t>
        </is>
      </c>
      <c r="C12" s="5" t="n">
        <v>18400</v>
      </c>
      <c r="D12" s="4" t="inlineStr">
        <is>
          <t xml:space="preserve"> </t>
        </is>
      </c>
      <c r="E12" s="5" t="n">
        <v>18400</v>
      </c>
      <c r="F12" s="4" t="inlineStr">
        <is>
          <t xml:space="preserve"> </t>
        </is>
      </c>
      <c r="G12" s="4" t="inlineStr">
        <is>
          <t xml:space="preserve"> </t>
        </is>
      </c>
      <c r="H12" s="4" t="inlineStr">
        <is>
          <t xml:space="preserve"> </t>
        </is>
      </c>
      <c r="I12" s="4" t="inlineStr">
        <is>
          <t xml:space="preserve"> </t>
        </is>
      </c>
    </row>
    <row r="13">
      <c r="A13" s="4" t="inlineStr">
        <is>
          <t>Puerto Rico Electric Power Authority (PREPA) | Cobra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 recognized, interest charge</t>
        </is>
      </c>
      <c r="B15" s="4" t="inlineStr">
        <is>
          <t xml:space="preserve"> </t>
        </is>
      </c>
      <c r="C15" s="5" t="n">
        <v>8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charged on accounts receivable</t>
        </is>
      </c>
      <c r="B16" s="4" t="inlineStr">
        <is>
          <t xml:space="preserve"> </t>
        </is>
      </c>
      <c r="C16" s="5" t="n">
        <v>136800</v>
      </c>
      <c r="D16" s="4" t="inlineStr">
        <is>
          <t xml:space="preserve"> </t>
        </is>
      </c>
      <c r="E16" s="5" t="n">
        <v>136800</v>
      </c>
      <c r="F16" s="4" t="inlineStr">
        <is>
          <t xml:space="preserve"> </t>
        </is>
      </c>
      <c r="G16" s="4" t="inlineStr">
        <is>
          <t xml:space="preserve"> </t>
        </is>
      </c>
      <c r="H16" s="4" t="inlineStr">
        <is>
          <t xml:space="preserve"> </t>
        </is>
      </c>
      <c r="I16" s="4" t="inlineStr">
        <is>
          <t xml:space="preserve"> </t>
        </is>
      </c>
    </row>
    <row r="17">
      <c r="A17" s="4" t="inlineStr">
        <is>
          <t>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v>
      </c>
      <c r="I17" s="6" t="n">
        <v>945000</v>
      </c>
    </row>
    <row r="18">
      <c r="A18" s="4" t="inlineStr">
        <is>
          <t>Amount release on hold</t>
        </is>
      </c>
      <c r="B18" s="4" t="inlineStr">
        <is>
          <t xml:space="preserve"> </t>
        </is>
      </c>
      <c r="C18" s="5" t="n">
        <v>18400</v>
      </c>
      <c r="D18" s="4" t="inlineStr">
        <is>
          <t xml:space="preserve"> </t>
        </is>
      </c>
      <c r="E18" s="6" t="n">
        <v>18400</v>
      </c>
      <c r="F18" s="4" t="inlineStr">
        <is>
          <t xml:space="preserve"> </t>
        </is>
      </c>
      <c r="G18" s="4" t="inlineStr">
        <is>
          <t xml:space="preserve"> </t>
        </is>
      </c>
      <c r="H18" s="4" t="inlineStr">
        <is>
          <t xml:space="preserve"> </t>
        </is>
      </c>
      <c r="I18" s="4" t="inlineStr">
        <is>
          <t xml:space="preserve"> </t>
        </is>
      </c>
    </row>
    <row r="19">
      <c r="A19" s="4" t="inlineStr">
        <is>
          <t>Pre-tax charge</t>
        </is>
      </c>
      <c r="B19" s="4" t="inlineStr">
        <is>
          <t xml:space="preserve"> </t>
        </is>
      </c>
      <c r="C19" s="5" t="n">
        <v>170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 accounts receivable</t>
        </is>
      </c>
      <c r="B20" s="4" t="inlineStr">
        <is>
          <t xml:space="preserve"> </t>
        </is>
      </c>
      <c r="C20" s="5" t="n">
        <v>359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d debt expense</t>
        </is>
      </c>
      <c r="B21" s="4" t="inlineStr">
        <is>
          <t xml:space="preserve"> </t>
        </is>
      </c>
      <c r="C21" s="6" t="n">
        <v>89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erto Rico Electric Power Authority (PREPA) | Cobra Acquisition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im of administrative expense</t>
        </is>
      </c>
      <c r="B24" s="6" t="n">
        <v>1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im of administrative expense withheld FEMA funds</t>
        </is>
      </c>
      <c r="B25" s="5" t="n">
        <v>18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rst installment of administrative expense claim pending</t>
        </is>
      </c>
      <c r="B26" s="6"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allowed for first installment</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ond installment of administrative expense claim pending</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allowed for second installment</t>
        </is>
      </c>
      <c r="B29" s="4" t="inlineStr">
        <is>
          <t>7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d installment of administrative expense claim pending</t>
        </is>
      </c>
      <c r="B30" s="6" t="n">
        <v>18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 allowed for third installment</t>
        </is>
      </c>
      <c r="B31" s="4" t="inlineStr">
        <is>
          <t>1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chedule of Allowance for Doubtful Accounts Receivable (Details) - USD ($) $ in Thousands</t>
        </is>
      </c>
      <c r="B1" s="2" t="inlineStr">
        <is>
          <t>6 Months Ended</t>
        </is>
      </c>
      <c r="C1" s="2" t="inlineStr">
        <is>
          <t>12 Months Ended</t>
        </is>
      </c>
    </row>
    <row r="2">
      <c r="B2" s="2" t="inlineStr">
        <is>
          <t>Jun.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5</v>
      </c>
      <c r="C4" s="6" t="n">
        <v>3587</v>
      </c>
    </row>
    <row r="5">
      <c r="A5" s="4" t="inlineStr">
        <is>
          <t>Bad debt expense</t>
        </is>
      </c>
      <c r="B5" s="5" t="n">
        <v>171089</v>
      </c>
      <c r="C5" s="5" t="n">
        <v>47</v>
      </c>
    </row>
    <row r="6">
      <c r="A6" s="4" t="inlineStr">
        <is>
          <t>Recoveries of receivables previously charged to credit loss expense</t>
        </is>
      </c>
      <c r="B6" s="5" t="n">
        <v>-13</v>
      </c>
      <c r="C6" s="5" t="n">
        <v>-638</v>
      </c>
    </row>
    <row r="7">
      <c r="A7" s="4" t="inlineStr">
        <is>
          <t>Write-offs charged against the provision</t>
        </is>
      </c>
      <c r="B7" s="5" t="n">
        <v>-271</v>
      </c>
      <c r="C7" s="5" t="n">
        <v>-2831</v>
      </c>
    </row>
    <row r="8">
      <c r="A8" s="4" t="inlineStr">
        <is>
          <t>Balance at end of period</t>
        </is>
      </c>
      <c r="B8" s="6" t="n">
        <v>170970</v>
      </c>
      <c r="C8" s="6" t="n">
        <v>1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Basis of Presentation and Significant Accounting Policies - Schedule of Concentration of Credit Risk and Significant Customers (Details) - Customer Concentration Risk</t>
        </is>
      </c>
      <c r="B1" s="2" t="inlineStr">
        <is>
          <t>3 Months Ended</t>
        </is>
      </c>
      <c r="D1" s="2" t="inlineStr">
        <is>
          <t>6 Months Ended</t>
        </is>
      </c>
      <c r="F1" s="2" t="inlineStr">
        <is>
          <t>9 Months Ended</t>
        </is>
      </c>
      <c r="G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Dec. 31, 2023</t>
        </is>
      </c>
    </row>
    <row r="3">
      <c r="A3" s="4" t="inlineStr">
        <is>
          <t>Customer A |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8" t="n">
        <v>0.14</v>
      </c>
      <c r="C5" s="8" t="n">
        <v>0</v>
      </c>
      <c r="D5" s="8" t="n">
        <v>0.08</v>
      </c>
      <c r="E5" s="8" t="n">
        <v>0.02</v>
      </c>
      <c r="F5" s="4" t="inlineStr">
        <is>
          <t xml:space="preserve"> </t>
        </is>
      </c>
      <c r="G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8" t="n">
        <v>0</v>
      </c>
      <c r="E8" s="4" t="inlineStr">
        <is>
          <t xml:space="preserve"> </t>
        </is>
      </c>
      <c r="F8" s="4" t="inlineStr">
        <is>
          <t xml:space="preserve"> </t>
        </is>
      </c>
      <c r="G8" s="8" t="n">
        <v>0</v>
      </c>
    </row>
    <row r="9">
      <c r="A9" s="4" t="inlineStr">
        <is>
          <t>Customer B |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8" t="n">
        <v>0.1</v>
      </c>
      <c r="C11" s="8" t="n">
        <v>0.07000000000000001</v>
      </c>
      <c r="D11" s="8" t="n">
        <v>0.09</v>
      </c>
      <c r="E11" s="8" t="n">
        <v>0.05</v>
      </c>
      <c r="F11" s="4" t="inlineStr">
        <is>
          <t xml:space="preserve"> </t>
        </is>
      </c>
      <c r="G11" s="4" t="inlineStr">
        <is>
          <t xml:space="preserve"> </t>
        </is>
      </c>
    </row>
    <row r="12">
      <c r="A12" s="4" t="inlineStr">
        <is>
          <t>Custom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8" t="n">
        <v>0.02</v>
      </c>
      <c r="E14" s="4" t="inlineStr">
        <is>
          <t xml:space="preserve"> </t>
        </is>
      </c>
      <c r="F14" s="4" t="inlineStr">
        <is>
          <t xml:space="preserve"> </t>
        </is>
      </c>
      <c r="G14" s="8" t="n">
        <v>0.01</v>
      </c>
    </row>
    <row r="15">
      <c r="A15" s="4" t="inlineStr">
        <is>
          <t>Customer C |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8" t="n">
        <v>0</v>
      </c>
      <c r="C17" s="8" t="n">
        <v>0.06</v>
      </c>
      <c r="D17" s="8" t="n">
        <v>0</v>
      </c>
      <c r="E17" s="8" t="n">
        <v>0.12</v>
      </c>
      <c r="F17" s="4" t="inlineStr">
        <is>
          <t xml:space="preserve"> </t>
        </is>
      </c>
      <c r="G17" s="4" t="inlineStr">
        <is>
          <t xml:space="preserve"> </t>
        </is>
      </c>
    </row>
    <row r="18">
      <c r="A18" s="4" t="inlineStr">
        <is>
          <t>Customer C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8" t="n">
        <v>0</v>
      </c>
      <c r="E20" s="4" t="inlineStr">
        <is>
          <t xml:space="preserve"> </t>
        </is>
      </c>
      <c r="F20" s="4" t="inlineStr">
        <is>
          <t xml:space="preserve"> </t>
        </is>
      </c>
      <c r="G20" s="8" t="n">
        <v>0</v>
      </c>
    </row>
    <row r="21">
      <c r="A21" s="4" t="inlineStr">
        <is>
          <t>Customer D |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8" t="n">
        <v>0</v>
      </c>
      <c r="C23" s="8" t="n">
        <v>0</v>
      </c>
      <c r="D23" s="8" t="n">
        <v>0</v>
      </c>
      <c r="E23" s="8" t="n">
        <v>0</v>
      </c>
      <c r="F23" s="4" t="inlineStr">
        <is>
          <t xml:space="preserve"> </t>
        </is>
      </c>
      <c r="G23" s="4" t="inlineStr">
        <is>
          <t xml:space="preserve"> </t>
        </is>
      </c>
    </row>
    <row r="24">
      <c r="A24" s="4" t="inlineStr">
        <is>
          <t>Customer D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8" t="n">
        <v>0.8</v>
      </c>
      <c r="E26" s="4" t="inlineStr">
        <is>
          <t xml:space="preserve"> </t>
        </is>
      </c>
      <c r="F26" s="8" t="n">
        <v>0.9</v>
      </c>
      <c r="G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6" t="n">
        <v>58000</v>
      </c>
      <c r="E4" s="4" t="inlineStr">
        <is>
          <t xml:space="preserve"> </t>
        </is>
      </c>
      <c r="F4" s="6" t="n">
        <v>7042000</v>
      </c>
      <c r="G4" s="4" t="inlineStr">
        <is>
          <t xml:space="preserve"> </t>
        </is>
      </c>
    </row>
    <row r="5">
      <c r="A5" s="4" t="inlineStr">
        <is>
          <t>Deferred revenue</t>
        </is>
      </c>
      <c r="B5" s="6" t="n">
        <v>1412000</v>
      </c>
      <c r="C5" s="4" t="inlineStr">
        <is>
          <t xml:space="preserve"> </t>
        </is>
      </c>
      <c r="D5" s="5" t="n">
        <v>1412000</v>
      </c>
      <c r="E5" s="4" t="inlineStr">
        <is>
          <t xml:space="preserve"> </t>
        </is>
      </c>
      <c r="F5" s="5" t="n">
        <v>663000</v>
      </c>
      <c r="G5" s="6" t="n">
        <v>7550000</v>
      </c>
    </row>
    <row r="6">
      <c r="A6" s="4" t="inlineStr">
        <is>
          <t>Revenue recognized in current period, satisfied in prior prior period</t>
        </is>
      </c>
      <c r="B6" s="5" t="n">
        <v>0</v>
      </c>
      <c r="C6" s="6" t="n">
        <v>0</v>
      </c>
      <c r="D6" s="5" t="n">
        <v>0</v>
      </c>
      <c r="E6" s="6" t="n">
        <v>0</v>
      </c>
      <c r="F6" s="4" t="inlineStr">
        <is>
          <t xml:space="preserve"> </t>
        </is>
      </c>
      <c r="G6" s="4" t="inlineStr">
        <is>
          <t xml:space="preserve"> </t>
        </is>
      </c>
    </row>
    <row r="7">
      <c r="A7" s="4" t="inlineStr">
        <is>
          <t>Contract assets</t>
        </is>
      </c>
      <c r="B7" s="5" t="n">
        <v>0</v>
      </c>
      <c r="C7" s="4" t="inlineStr">
        <is>
          <t xml:space="preserve"> </t>
        </is>
      </c>
      <c r="D7" s="5" t="n">
        <v>0</v>
      </c>
      <c r="E7" s="4" t="inlineStr">
        <is>
          <t xml:space="preserve"> </t>
        </is>
      </c>
      <c r="F7" s="6" t="n">
        <v>0</v>
      </c>
      <c r="G7" s="4" t="inlineStr">
        <is>
          <t xml:space="preserve"> </t>
        </is>
      </c>
    </row>
    <row r="8">
      <c r="A8" s="4" t="inlineStr">
        <is>
          <t>Shortfal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t>
        </is>
      </c>
      <c r="B10" s="5" t="n">
        <v>1100000</v>
      </c>
      <c r="C10" s="5" t="n">
        <v>0</v>
      </c>
      <c r="D10" s="5" t="n">
        <v>1100000</v>
      </c>
      <c r="E10" s="5" t="n">
        <v>0</v>
      </c>
      <c r="F10" s="4" t="inlineStr">
        <is>
          <t xml:space="preserve"> </t>
        </is>
      </c>
      <c r="G10" s="4" t="inlineStr">
        <is>
          <t xml:space="preserve"> </t>
        </is>
      </c>
    </row>
    <row r="11">
      <c r="A11" s="4" t="inlineStr">
        <is>
          <t>Deferred revenue</t>
        </is>
      </c>
      <c r="B11" s="6" t="n">
        <v>0</v>
      </c>
      <c r="C11" s="6" t="n">
        <v>0</v>
      </c>
      <c r="D11" s="6" t="n">
        <v>0</v>
      </c>
      <c r="E11" s="6" t="n">
        <v>0</v>
      </c>
      <c r="F11" s="4" t="inlineStr">
        <is>
          <t xml:space="preserve"> </t>
        </is>
      </c>
      <c r="G11" s="4" t="inlineStr">
        <is>
          <t xml:space="preserve"> </t>
        </is>
      </c>
    </row>
    <row r="12">
      <c r="A12" s="4" t="inlineStr">
        <is>
          <t>Practical Expedi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tion period</t>
        </is>
      </c>
      <c r="B14" s="4" t="inlineStr">
        <is>
          <t xml:space="preserve"> </t>
        </is>
      </c>
      <c r="C14" s="4" t="inlineStr">
        <is>
          <t xml:space="preserve"> </t>
        </is>
      </c>
      <c r="D14" s="4" t="inlineStr">
        <is>
          <t>one year</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Schedule of Contract Liabilities (Details) - USD ($) $ in Thousands</t>
        </is>
      </c>
      <c r="B1" s="2" t="inlineStr">
        <is>
          <t>6 Months Ended</t>
        </is>
      </c>
      <c r="C1" s="2" t="inlineStr">
        <is>
          <t>12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beginning of period</t>
        </is>
      </c>
      <c r="B4" s="6" t="n">
        <v>663</v>
      </c>
      <c r="C4" s="6" t="n">
        <v>7550</v>
      </c>
    </row>
    <row r="5">
      <c r="A5" s="4" t="inlineStr">
        <is>
          <t>Deduction for recognition of revenue</t>
        </is>
      </c>
      <c r="B5" s="5" t="n">
        <v>-58</v>
      </c>
      <c r="C5" s="5" t="n">
        <v>-7042</v>
      </c>
    </row>
    <row r="6">
      <c r="A6" s="4" t="inlineStr">
        <is>
          <t>Deduction for rebate credit recognized</t>
        </is>
      </c>
      <c r="B6" s="4" t="inlineStr">
        <is>
          <t xml:space="preserve"> </t>
        </is>
      </c>
      <c r="C6" s="5" t="n">
        <v>-375</v>
      </c>
    </row>
    <row r="7">
      <c r="A7" s="4" t="inlineStr">
        <is>
          <t>Increase for deferral of customer prepayments</t>
        </is>
      </c>
      <c r="B7" s="5" t="n">
        <v>807</v>
      </c>
      <c r="C7" s="5" t="n">
        <v>530</v>
      </c>
    </row>
    <row r="8">
      <c r="A8" s="4" t="inlineStr">
        <is>
          <t>Balance, end of period</t>
        </is>
      </c>
      <c r="B8" s="6" t="n">
        <v>1412</v>
      </c>
      <c r="C8" s="6" t="n">
        <v>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translation adjustment, tax</t>
        </is>
      </c>
      <c r="B3" s="6" t="n">
        <v>0</v>
      </c>
      <c r="C3" s="6" t="n">
        <v>0</v>
      </c>
      <c r="D3" s="6" t="n">
        <v>0</v>
      </c>
      <c r="E3" s="6" t="n">
        <v>0</v>
      </c>
    </row>
    <row r="4">
      <c r="A4" s="4" t="inlineStr">
        <is>
          <t>Services</t>
        </is>
      </c>
      <c r="B4" s="4" t="inlineStr">
        <is>
          <t xml:space="preserve"> </t>
        </is>
      </c>
      <c r="C4" s="4" t="inlineStr">
        <is>
          <t xml:space="preserve"> </t>
        </is>
      </c>
      <c r="D4" s="4" t="inlineStr">
        <is>
          <t xml:space="preserve"> </t>
        </is>
      </c>
      <c r="E4" s="4" t="inlineStr">
        <is>
          <t xml:space="preserve"> </t>
        </is>
      </c>
    </row>
    <row r="5">
      <c r="A5" s="4" t="inlineStr">
        <is>
          <t>Cost of revenue, depreciation, depletion, amortization and accretion</t>
        </is>
      </c>
      <c r="B5" s="5" t="n">
        <v>4780</v>
      </c>
      <c r="C5" s="5" t="n">
        <v>10270</v>
      </c>
      <c r="D5" s="5" t="n">
        <v>10654</v>
      </c>
      <c r="E5" s="5" t="n">
        <v>22032</v>
      </c>
    </row>
    <row r="6">
      <c r="A6" s="4" t="inlineStr">
        <is>
          <t>Products</t>
        </is>
      </c>
      <c r="B6" s="4" t="inlineStr">
        <is>
          <t xml:space="preserve"> </t>
        </is>
      </c>
      <c r="C6" s="4" t="inlineStr">
        <is>
          <t xml:space="preserve"> </t>
        </is>
      </c>
      <c r="D6" s="4" t="inlineStr">
        <is>
          <t xml:space="preserve"> </t>
        </is>
      </c>
      <c r="E6" s="4" t="inlineStr">
        <is>
          <t xml:space="preserve"> </t>
        </is>
      </c>
    </row>
    <row r="7">
      <c r="A7" s="4" t="inlineStr">
        <is>
          <t>Cost of revenue, depreciation, depletion, amortization and accretion</t>
        </is>
      </c>
      <c r="B7" s="6" t="n">
        <v>1271</v>
      </c>
      <c r="C7" s="6" t="n">
        <v>2373</v>
      </c>
      <c r="D7" s="6" t="n">
        <v>2417</v>
      </c>
      <c r="E7" s="6" t="n">
        <v>3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Performance Obligations (Details) - USD ($) $ in Thousands</t>
        </is>
      </c>
      <c r="B1" s="2" t="inlineStr">
        <is>
          <t>6 Months Ended</t>
        </is>
      </c>
      <c r="C1" s="2" t="inlineStr">
        <is>
          <t>12 Months Ended</t>
        </is>
      </c>
    </row>
    <row r="2">
      <c r="B2" s="2" t="inlineStr">
        <is>
          <t>Jun. 30,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58</v>
      </c>
      <c r="C4" s="6" t="n">
        <v>7042</v>
      </c>
    </row>
    <row r="5">
      <c r="A5" s="4" t="inlineStr">
        <is>
          <t>Revenue, Remaining Performance Obligation, Expected Timing of Satisfaction, Start Date [Axis]: 2024-07-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6" t="n">
        <v>8800</v>
      </c>
      <c r="C7" s="4" t="inlineStr">
        <is>
          <t xml:space="preserve"> </t>
        </is>
      </c>
    </row>
    <row r="8">
      <c r="A8" s="4" t="inlineStr">
        <is>
          <t>Performance obligation expected recognition period</t>
        </is>
      </c>
      <c r="B8" s="4" t="inlineStr">
        <is>
          <t>7 months</t>
        </is>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ivestitures (Details) $ in Millions</t>
        </is>
      </c>
      <c r="B1" s="2" t="inlineStr">
        <is>
          <t>Jul. 13, 2023 USD ($)</t>
        </is>
      </c>
    </row>
    <row r="2">
      <c r="A2" s="4" t="inlineStr">
        <is>
          <t>Discontinued Operations, Disposed of by Sale | Air Rescue Systems Corporation</t>
        </is>
      </c>
      <c r="B2" s="4" t="inlineStr">
        <is>
          <t xml:space="preserve"> </t>
        </is>
      </c>
    </row>
    <row r="3">
      <c r="A3" s="3" t="inlineStr">
        <is>
          <t>Business Acquisition [Line Items]</t>
        </is>
      </c>
      <c r="B3" s="4" t="inlineStr">
        <is>
          <t xml:space="preserve"> </t>
        </is>
      </c>
    </row>
    <row r="4">
      <c r="A4" s="4" t="inlineStr">
        <is>
          <t>Proceeds from sale of subsidiary</t>
        </is>
      </c>
      <c r="B4" s="9"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6" t="n">
        <v>6552</v>
      </c>
      <c r="C3" s="6" t="n">
        <v>6757</v>
      </c>
    </row>
    <row r="4">
      <c r="A4" s="4" t="inlineStr">
        <is>
          <t>Raw materials</t>
        </is>
      </c>
      <c r="B4" s="5" t="n">
        <v>1370</v>
      </c>
      <c r="C4" s="5" t="n">
        <v>872</v>
      </c>
    </row>
    <row r="5">
      <c r="A5" s="4" t="inlineStr">
        <is>
          <t>Work in process</t>
        </is>
      </c>
      <c r="B5" s="5" t="n">
        <v>3166</v>
      </c>
      <c r="C5" s="5" t="n">
        <v>3955</v>
      </c>
    </row>
    <row r="6">
      <c r="A6" s="4" t="inlineStr">
        <is>
          <t>Finished goods</t>
        </is>
      </c>
      <c r="B6" s="5" t="n">
        <v>1299</v>
      </c>
      <c r="C6" s="5" t="n">
        <v>1069</v>
      </c>
    </row>
    <row r="7">
      <c r="A7" s="4" t="inlineStr">
        <is>
          <t>Total inventories</t>
        </is>
      </c>
      <c r="B7" s="6" t="n">
        <v>12387</v>
      </c>
      <c r="C7" s="6" t="n">
        <v>12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688836</v>
      </c>
      <c r="C3" s="6" t="n">
        <v>695742</v>
      </c>
    </row>
    <row r="4">
      <c r="A4" s="4" t="inlineStr">
        <is>
          <t>Deposits on equipment and equipment in process of assembly</t>
        </is>
      </c>
      <c r="B4" s="5" t="n">
        <v>12758</v>
      </c>
      <c r="C4" s="5" t="n">
        <v>8670</v>
      </c>
    </row>
    <row r="5">
      <c r="A5" s="4" t="inlineStr">
        <is>
          <t>Total property, plant and equipment, net</t>
        </is>
      </c>
      <c r="B5" s="5" t="n">
        <v>109517</v>
      </c>
      <c r="C5" s="5" t="n">
        <v>113905</v>
      </c>
    </row>
    <row r="6">
      <c r="A6" s="4" t="inlineStr">
        <is>
          <t>Accumulated depreciation of assets under operating leases, lessor</t>
        </is>
      </c>
      <c r="B6" s="5" t="n">
        <v>2500</v>
      </c>
      <c r="C6" s="5" t="n">
        <v>2300</v>
      </c>
    </row>
    <row r="7">
      <c r="A7" s="4" t="inlineStr">
        <is>
          <t>Pressure pump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252168</v>
      </c>
      <c r="C9" s="5" t="n">
        <v>251111</v>
      </c>
    </row>
    <row r="10">
      <c r="A10" s="4" t="inlineStr">
        <is>
          <t>Pressure pump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Pressure pump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Drilling rigs and relate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97281</v>
      </c>
      <c r="C18" s="5" t="n">
        <v>97207</v>
      </c>
    </row>
    <row r="19">
      <c r="A19" s="4" t="inlineStr">
        <is>
          <t>Drilling rigs and relate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Drilling rigs and relate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15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6" t="n">
        <v>152835</v>
      </c>
      <c r="C27" s="5" t="n">
        <v>155921</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37796</v>
      </c>
      <c r="C36" s="5" t="n">
        <v>40869</v>
      </c>
    </row>
    <row r="37">
      <c r="A37" s="4" t="inlineStr">
        <is>
          <t>Building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15 years</t>
        </is>
      </c>
      <c r="C39" s="4" t="inlineStr">
        <is>
          <t xml:space="preserve"> </t>
        </is>
      </c>
    </row>
    <row r="40">
      <c r="A40" s="4" t="inlineStr">
        <is>
          <t>Building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39 years</t>
        </is>
      </c>
      <c r="C42" s="4" t="inlineStr">
        <is>
          <t xml:space="preserve"> </t>
        </is>
      </c>
    </row>
    <row r="43">
      <c r="A43" s="4" t="inlineStr">
        <is>
          <t>Vehicles, trucks and trailer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6" t="n">
        <v>89976</v>
      </c>
      <c r="C45" s="5" t="n">
        <v>92257</v>
      </c>
    </row>
    <row r="46">
      <c r="A46" s="4" t="inlineStr">
        <is>
          <t>Vehicles, trucks and trailer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5 years</t>
        </is>
      </c>
      <c r="C48" s="4" t="inlineStr">
        <is>
          <t xml:space="preserve"> </t>
        </is>
      </c>
    </row>
    <row r="49">
      <c r="A49" s="4" t="inlineStr">
        <is>
          <t>Vehicles, trucks and trailer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10 years</t>
        </is>
      </c>
      <c r="C51" s="4" t="inlineStr">
        <is>
          <t xml:space="preserve"> </t>
        </is>
      </c>
    </row>
    <row r="52">
      <c r="A52" s="4" t="inlineStr">
        <is>
          <t>Coil tubing equipment</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t>
        </is>
      </c>
      <c r="B54" s="6" t="n">
        <v>7237</v>
      </c>
      <c r="C54" s="5" t="n">
        <v>6954</v>
      </c>
    </row>
    <row r="55">
      <c r="A55" s="4" t="inlineStr">
        <is>
          <t>Coil tubing equipment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4 years</t>
        </is>
      </c>
      <c r="C57" s="4" t="inlineStr">
        <is>
          <t xml:space="preserve"> </t>
        </is>
      </c>
    </row>
    <row r="58">
      <c r="A58" s="4" t="inlineStr">
        <is>
          <t>Coil tubing equipment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t>
        </is>
      </c>
      <c r="B60" s="4" t="inlineStr">
        <is>
          <t>10 years</t>
        </is>
      </c>
      <c r="C60" s="4" t="inlineStr">
        <is>
          <t xml:space="preserve"> </t>
        </is>
      </c>
    </row>
    <row r="61">
      <c r="A61" s="4" t="inlineStr">
        <is>
          <t>Land</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t>
        </is>
      </c>
      <c r="B63" s="6" t="n">
        <v>12393</v>
      </c>
      <c r="C63" s="5" t="n">
        <v>12393</v>
      </c>
    </row>
    <row r="64">
      <c r="A64" s="4" t="inlineStr">
        <is>
          <t>Lan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fe</t>
        </is>
      </c>
      <c r="B66" s="4" t="inlineStr">
        <is>
          <t>15 years</t>
        </is>
      </c>
      <c r="C66" s="4" t="inlineStr">
        <is>
          <t xml:space="preserve"> </t>
        </is>
      </c>
    </row>
    <row r="67">
      <c r="A67" s="4" t="inlineStr">
        <is>
          <t>Property, plant, and equipment</t>
        </is>
      </c>
      <c r="B67" s="6" t="n">
        <v>10090</v>
      </c>
      <c r="C67" s="5" t="n">
        <v>10066</v>
      </c>
    </row>
    <row r="68">
      <c r="A68" s="4" t="inlineStr">
        <is>
          <t>Rail improvement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t>
        </is>
      </c>
      <c r="B70" s="6" t="n">
        <v>13793</v>
      </c>
      <c r="C70" s="5" t="n">
        <v>13793</v>
      </c>
    </row>
    <row r="71">
      <c r="A71" s="4" t="inlineStr">
        <is>
          <t>Rail improvements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fe</t>
        </is>
      </c>
      <c r="B73" s="4" t="inlineStr">
        <is>
          <t>10 years</t>
        </is>
      </c>
      <c r="C73" s="4" t="inlineStr">
        <is>
          <t xml:space="preserve"> </t>
        </is>
      </c>
    </row>
    <row r="74">
      <c r="A74" s="4" t="inlineStr">
        <is>
          <t>Rail improvements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fe</t>
        </is>
      </c>
      <c r="B76" s="4" t="inlineStr">
        <is>
          <t>20 years</t>
        </is>
      </c>
      <c r="C76" s="4" t="inlineStr">
        <is>
          <t xml:space="preserve"> </t>
        </is>
      </c>
    </row>
    <row r="77">
      <c r="A77" s="4" t="inlineStr">
        <is>
          <t>Other property and equipment</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plant, and equipment</t>
        </is>
      </c>
      <c r="B79" s="6" t="n">
        <v>15267</v>
      </c>
      <c r="C79" s="5" t="n">
        <v>15171</v>
      </c>
    </row>
    <row r="80">
      <c r="A80" s="4" t="inlineStr">
        <is>
          <t>Assets under operating leases, lessor</t>
        </is>
      </c>
      <c r="B80" s="6" t="n">
        <v>3100</v>
      </c>
      <c r="C80" s="5" t="n">
        <v>3100</v>
      </c>
    </row>
    <row r="81">
      <c r="A81" s="4" t="inlineStr">
        <is>
          <t>Other property and equipment | Minimum</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Useful Life</t>
        </is>
      </c>
      <c r="B83" s="4" t="inlineStr">
        <is>
          <t>3 years</t>
        </is>
      </c>
      <c r="C83" s="4" t="inlineStr">
        <is>
          <t xml:space="preserve"> </t>
        </is>
      </c>
    </row>
    <row r="84">
      <c r="A84" s="4" t="inlineStr">
        <is>
          <t>Other property and equipment | Maximum</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Useful Life</t>
        </is>
      </c>
      <c r="B86" s="4" t="inlineStr">
        <is>
          <t>12 years</t>
        </is>
      </c>
      <c r="C86" s="4" t="inlineStr">
        <is>
          <t xml:space="preserve"> </t>
        </is>
      </c>
    </row>
    <row r="87">
      <c r="A87" s="4" t="inlineStr">
        <is>
          <t>Assets held and used</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plant and equipment, gross</t>
        </is>
      </c>
      <c r="B89" s="6" t="n">
        <v>701594</v>
      </c>
      <c r="C89" s="5" t="n">
        <v>704412</v>
      </c>
    </row>
    <row r="90">
      <c r="A90" s="4" t="inlineStr">
        <is>
          <t>Less: accumulated depreciation</t>
        </is>
      </c>
      <c r="B90" s="5" t="n">
        <v>592077</v>
      </c>
      <c r="C90" s="5" t="n">
        <v>590507</v>
      </c>
    </row>
    <row r="91">
      <c r="A91" s="4" t="inlineStr">
        <is>
          <t>Total property, plant and equipment, net</t>
        </is>
      </c>
      <c r="B91" s="6" t="n">
        <v>109517</v>
      </c>
      <c r="C91" s="6" t="n">
        <v>1139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Plant, and Equip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disposal of property and equipment</t>
        </is>
      </c>
      <c r="B4" s="4" t="inlineStr">
        <is>
          <t xml:space="preserve"> </t>
        </is>
      </c>
      <c r="C4" s="4" t="inlineStr">
        <is>
          <t xml:space="preserve"> </t>
        </is>
      </c>
      <c r="D4" s="6" t="n">
        <v>4548000</v>
      </c>
      <c r="E4" s="6" t="n">
        <v>806000</v>
      </c>
    </row>
    <row r="5">
      <c r="A5" s="4" t="inlineStr">
        <is>
          <t>Gains from sales of equipment damaged or lost down-hole</t>
        </is>
      </c>
      <c r="B5" s="4" t="inlineStr">
        <is>
          <t xml:space="preserve"> </t>
        </is>
      </c>
      <c r="C5" s="4" t="inlineStr">
        <is>
          <t xml:space="preserve"> </t>
        </is>
      </c>
      <c r="D5" s="5" t="n">
        <v>0</v>
      </c>
      <c r="E5" s="5" t="n">
        <v>46000</v>
      </c>
    </row>
    <row r="6">
      <c r="A6" s="4" t="inlineStr">
        <is>
          <t>Gain on disposition of assets, ne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disposal of property and equipment</t>
        </is>
      </c>
      <c r="B8" s="6" t="n">
        <v>1100000</v>
      </c>
      <c r="C8" s="6" t="n">
        <v>500000</v>
      </c>
      <c r="D8" s="5" t="n">
        <v>3300000</v>
      </c>
      <c r="E8" s="5" t="n">
        <v>900000</v>
      </c>
    </row>
    <row r="9">
      <c r="A9" s="4" t="inlineStr">
        <is>
          <t>Gains from sales of equipment damaged or lost down-hole</t>
        </is>
      </c>
      <c r="B9" s="5" t="n">
        <v>1000000</v>
      </c>
      <c r="C9" s="5" t="n">
        <v>500000</v>
      </c>
      <c r="D9" s="5" t="n">
        <v>2200000</v>
      </c>
      <c r="E9" s="5" t="n">
        <v>800000</v>
      </c>
    </row>
    <row r="10">
      <c r="A10" s="4" t="inlineStr">
        <is>
          <t>Drilling rigs and related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ceeds from disposal of property and equipment</t>
        </is>
      </c>
      <c r="B12" s="5" t="n">
        <v>0</v>
      </c>
      <c r="C12" s="5" t="n">
        <v>0</v>
      </c>
      <c r="D12" s="5" t="n">
        <v>0</v>
      </c>
      <c r="E12" s="5" t="n">
        <v>0</v>
      </c>
    </row>
    <row r="13">
      <c r="A13" s="4" t="inlineStr">
        <is>
          <t>Gains from sales of equipment damaged or lost down-hol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Amortization, Accretion, and Deple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505</v>
      </c>
      <c r="C4" s="6" t="n">
        <v>11130</v>
      </c>
      <c r="D4" s="6" t="n">
        <v>12294</v>
      </c>
      <c r="E4" s="6" t="n">
        <v>23857</v>
      </c>
    </row>
    <row r="5">
      <c r="A5" s="4" t="inlineStr">
        <is>
          <t>Amortization expense</t>
        </is>
      </c>
      <c r="B5" s="5" t="n">
        <v>193</v>
      </c>
      <c r="C5" s="5" t="n">
        <v>195</v>
      </c>
      <c r="D5" s="5" t="n">
        <v>386</v>
      </c>
      <c r="E5" s="5" t="n">
        <v>389</v>
      </c>
    </row>
    <row r="6">
      <c r="A6" s="4" t="inlineStr">
        <is>
          <t>Accretion and depletion expense</t>
        </is>
      </c>
      <c r="B6" s="5" t="n">
        <v>353</v>
      </c>
      <c r="C6" s="5" t="n">
        <v>1325</v>
      </c>
      <c r="D6" s="5" t="n">
        <v>393</v>
      </c>
      <c r="E6" s="5" t="n">
        <v>1360</v>
      </c>
    </row>
    <row r="7">
      <c r="A7" s="4" t="inlineStr">
        <is>
          <t>Depreciation, depletion, amortization and accretion</t>
        </is>
      </c>
      <c r="B7" s="6" t="n">
        <v>6051</v>
      </c>
      <c r="C7" s="6" t="n">
        <v>12650</v>
      </c>
      <c r="D7" s="6" t="n">
        <v>13073</v>
      </c>
      <c r="E7" s="6" t="n">
        <v>256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Changes in Goodwill (Details)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period start</t>
        </is>
      </c>
      <c r="B4" s="6" t="n">
        <v>100180</v>
      </c>
      <c r="C4" s="6" t="n">
        <v>100873</v>
      </c>
      <c r="D4" s="4" t="inlineStr">
        <is>
          <t xml:space="preserve"> </t>
        </is>
      </c>
    </row>
    <row r="5">
      <c r="A5" s="4" t="inlineStr">
        <is>
          <t>Accumulated impairment losses</t>
        </is>
      </c>
      <c r="B5" s="5" t="n">
        <v>-90966</v>
      </c>
      <c r="C5" s="5" t="n">
        <v>-90966</v>
      </c>
      <c r="D5" s="6" t="n">
        <v>-89156</v>
      </c>
    </row>
    <row r="6">
      <c r="A6" s="4" t="inlineStr">
        <is>
          <t>Goodwill, total</t>
        </is>
      </c>
      <c r="B6" s="5" t="n">
        <v>9214</v>
      </c>
      <c r="C6" s="5" t="n">
        <v>9214</v>
      </c>
      <c r="D6" s="5" t="n">
        <v>11717</v>
      </c>
    </row>
    <row r="7">
      <c r="A7" s="4" t="inlineStr">
        <is>
          <t>Acquisitions</t>
        </is>
      </c>
      <c r="B7" s="5" t="n">
        <v>0</v>
      </c>
      <c r="C7" s="5" t="n">
        <v>0</v>
      </c>
      <c r="D7" s="4" t="inlineStr">
        <is>
          <t xml:space="preserve"> </t>
        </is>
      </c>
    </row>
    <row r="8">
      <c r="A8" s="4" t="inlineStr">
        <is>
          <t>Impairment losses</t>
        </is>
      </c>
      <c r="B8" s="5" t="n">
        <v>0</v>
      </c>
      <c r="C8" s="5" t="n">
        <v>-1810</v>
      </c>
      <c r="D8" s="4" t="inlineStr">
        <is>
          <t xml:space="preserve"> </t>
        </is>
      </c>
    </row>
    <row r="9">
      <c r="A9" s="4" t="inlineStr">
        <is>
          <t>Dispositions</t>
        </is>
      </c>
      <c r="B9" s="5" t="n">
        <v>0</v>
      </c>
      <c r="C9" s="5" t="n">
        <v>-693</v>
      </c>
      <c r="D9" s="4" t="inlineStr">
        <is>
          <t xml:space="preserve"> </t>
        </is>
      </c>
    </row>
    <row r="10">
      <c r="A10" s="4" t="inlineStr">
        <is>
          <t>Goodwill, period end</t>
        </is>
      </c>
      <c r="B10" s="5" t="n">
        <v>100180</v>
      </c>
      <c r="C10" s="5" t="n">
        <v>100180</v>
      </c>
      <c r="D10" s="4" t="inlineStr">
        <is>
          <t xml:space="preserve"> </t>
        </is>
      </c>
    </row>
    <row r="11">
      <c r="A11" s="4" t="inlineStr">
        <is>
          <t>Well Comple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period start</t>
        </is>
      </c>
      <c r="B13" s="5" t="n">
        <v>86043</v>
      </c>
      <c r="C13" s="5" t="n">
        <v>86043</v>
      </c>
      <c r="D13" s="4" t="inlineStr">
        <is>
          <t xml:space="preserve"> </t>
        </is>
      </c>
    </row>
    <row r="14">
      <c r="A14" s="4" t="inlineStr">
        <is>
          <t>Accumulated impairment losses</t>
        </is>
      </c>
      <c r="B14" s="5" t="n">
        <v>-76829</v>
      </c>
      <c r="C14" s="5" t="n">
        <v>-76829</v>
      </c>
      <c r="D14" s="5" t="n">
        <v>-76829</v>
      </c>
    </row>
    <row r="15">
      <c r="A15" s="4" t="inlineStr">
        <is>
          <t>Goodwill, total</t>
        </is>
      </c>
      <c r="B15" s="5" t="n">
        <v>9214</v>
      </c>
      <c r="C15" s="5" t="n">
        <v>9214</v>
      </c>
      <c r="D15" s="5" t="n">
        <v>9214</v>
      </c>
    </row>
    <row r="16">
      <c r="A16" s="4" t="inlineStr">
        <is>
          <t>Acquisitions</t>
        </is>
      </c>
      <c r="B16" s="5" t="n">
        <v>0</v>
      </c>
      <c r="C16" s="5" t="n">
        <v>0</v>
      </c>
      <c r="D16" s="4" t="inlineStr">
        <is>
          <t xml:space="preserve"> </t>
        </is>
      </c>
    </row>
    <row r="17">
      <c r="A17" s="4" t="inlineStr">
        <is>
          <t>Impairment losses</t>
        </is>
      </c>
      <c r="B17" s="5" t="n">
        <v>0</v>
      </c>
      <c r="C17" s="5" t="n">
        <v>0</v>
      </c>
      <c r="D17" s="4" t="inlineStr">
        <is>
          <t xml:space="preserve"> </t>
        </is>
      </c>
    </row>
    <row r="18">
      <c r="A18" s="4" t="inlineStr">
        <is>
          <t>Dispositions</t>
        </is>
      </c>
      <c r="B18" s="5" t="n">
        <v>0</v>
      </c>
      <c r="C18" s="5" t="n">
        <v>0</v>
      </c>
      <c r="D18" s="4" t="inlineStr">
        <is>
          <t xml:space="preserve"> </t>
        </is>
      </c>
    </row>
    <row r="19">
      <c r="A19" s="4" t="inlineStr">
        <is>
          <t>Goodwill, period end</t>
        </is>
      </c>
      <c r="B19" s="5" t="n">
        <v>86043</v>
      </c>
      <c r="C19" s="5" t="n">
        <v>86043</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period start</t>
        </is>
      </c>
      <c r="B22" s="5" t="n">
        <v>14137</v>
      </c>
      <c r="C22" s="5" t="n">
        <v>14830</v>
      </c>
      <c r="D22" s="4" t="inlineStr">
        <is>
          <t xml:space="preserve"> </t>
        </is>
      </c>
    </row>
    <row r="23">
      <c r="A23" s="4" t="inlineStr">
        <is>
          <t>Accumulated impairment losses</t>
        </is>
      </c>
      <c r="B23" s="5" t="n">
        <v>-14137</v>
      </c>
      <c r="C23" s="5" t="n">
        <v>-14137</v>
      </c>
      <c r="D23" s="5" t="n">
        <v>-12327</v>
      </c>
    </row>
    <row r="24">
      <c r="A24" s="4" t="inlineStr">
        <is>
          <t>Goodwill, total</t>
        </is>
      </c>
      <c r="B24" s="5" t="n">
        <v>0</v>
      </c>
      <c r="C24" s="5" t="n">
        <v>0</v>
      </c>
      <c r="D24" s="6" t="n">
        <v>2503</v>
      </c>
    </row>
    <row r="25">
      <c r="A25" s="4" t="inlineStr">
        <is>
          <t>Acquisitions</t>
        </is>
      </c>
      <c r="B25" s="5" t="n">
        <v>0</v>
      </c>
      <c r="C25" s="5" t="n">
        <v>0</v>
      </c>
      <c r="D25" s="4" t="inlineStr">
        <is>
          <t xml:space="preserve"> </t>
        </is>
      </c>
    </row>
    <row r="26">
      <c r="A26" s="4" t="inlineStr">
        <is>
          <t>Impairment losses</t>
        </is>
      </c>
      <c r="B26" s="5" t="n">
        <v>0</v>
      </c>
      <c r="C26" s="5" t="n">
        <v>-1810</v>
      </c>
      <c r="D26" s="4" t="inlineStr">
        <is>
          <t xml:space="preserve"> </t>
        </is>
      </c>
    </row>
    <row r="27">
      <c r="A27" s="4" t="inlineStr">
        <is>
          <t>Dispositions</t>
        </is>
      </c>
      <c r="B27" s="5" t="n">
        <v>0</v>
      </c>
      <c r="C27" s="5" t="n">
        <v>-693</v>
      </c>
      <c r="D27" s="4" t="inlineStr">
        <is>
          <t xml:space="preserve"> </t>
        </is>
      </c>
    </row>
    <row r="28">
      <c r="A28" s="4" t="inlineStr">
        <is>
          <t>Goodwill, period end</t>
        </is>
      </c>
      <c r="B28" s="6" t="n">
        <v>14137</v>
      </c>
      <c r="C28" s="6" t="n">
        <v>14137</v>
      </c>
      <c r="D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24" customWidth="1" min="5" max="5"/>
    <col width="14" customWidth="1" min="6" max="6"/>
    <col width="16" customWidth="1" min="7" max="7"/>
  </cols>
  <sheetData>
    <row r="1">
      <c r="A1" s="1" t="inlineStr">
        <is>
          <t>Goodwill and Intangible Assets - Narrative (Details) - USD ($) $ in Thousands</t>
        </is>
      </c>
      <c r="B1" s="2" t="inlineStr">
        <is>
          <t>3 Months Ended</t>
        </is>
      </c>
      <c r="E1" s="2" t="inlineStr">
        <is>
          <t>6 Months Ended</t>
        </is>
      </c>
      <c r="G1" s="2" t="inlineStr">
        <is>
          <t>12 Months Ended</t>
        </is>
      </c>
    </row>
    <row r="2">
      <c r="B2" s="2" t="inlineStr">
        <is>
          <t>Jun. 30, 2024</t>
        </is>
      </c>
      <c r="C2" s="2" t="inlineStr">
        <is>
          <t>Sep. 30, 2023</t>
        </is>
      </c>
      <c r="D2" s="2" t="inlineStr">
        <is>
          <t>Jun. 30, 2023</t>
        </is>
      </c>
      <c r="E2" s="2" t="inlineStr">
        <is>
          <t>Jun. 30, 2024</t>
        </is>
      </c>
      <c r="F2" s="2" t="inlineStr">
        <is>
          <t>Jun.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4" t="inlineStr">
        <is>
          <t xml:space="preserve"> </t>
        </is>
      </c>
      <c r="E4" s="6" t="n">
        <v>0</v>
      </c>
      <c r="F4" s="4" t="inlineStr">
        <is>
          <t xml:space="preserve"> </t>
        </is>
      </c>
      <c r="G4" s="6" t="n">
        <v>1810</v>
      </c>
    </row>
    <row r="5">
      <c r="A5" s="4" t="inlineStr">
        <is>
          <t>Amortization of intangible assets</t>
        </is>
      </c>
      <c r="B5" s="6" t="n">
        <v>193</v>
      </c>
      <c r="C5" s="4" t="inlineStr">
        <is>
          <t xml:space="preserve"> </t>
        </is>
      </c>
      <c r="D5" s="6" t="n">
        <v>195</v>
      </c>
      <c r="E5" s="6" t="n">
        <v>386</v>
      </c>
      <c r="F5" s="6" t="n">
        <v>389</v>
      </c>
      <c r="G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 (in years)</t>
        </is>
      </c>
      <c r="B8" s="4" t="inlineStr">
        <is>
          <t>10 years</t>
        </is>
      </c>
      <c r="C8" s="4" t="inlineStr">
        <is>
          <t xml:space="preserve"> </t>
        </is>
      </c>
      <c r="D8" s="4" t="inlineStr">
        <is>
          <t xml:space="preserve"> </t>
        </is>
      </c>
      <c r="E8" s="4" t="inlineStr">
        <is>
          <t>10 years</t>
        </is>
      </c>
      <c r="F8" s="4" t="inlineStr">
        <is>
          <t xml:space="preserve"> </t>
        </is>
      </c>
      <c r="G8" s="4" t="inlineStr">
        <is>
          <t xml:space="preserve"> </t>
        </is>
      </c>
    </row>
    <row r="9">
      <c r="A9" s="4" t="inlineStr">
        <is>
          <t>Weighted useful life (in years)</t>
        </is>
      </c>
      <c r="B9" s="4" t="inlineStr">
        <is>
          <t xml:space="preserve"> </t>
        </is>
      </c>
      <c r="C9" s="4" t="inlineStr">
        <is>
          <t xml:space="preserve"> </t>
        </is>
      </c>
      <c r="D9" s="4" t="inlineStr">
        <is>
          <t xml:space="preserve"> </t>
        </is>
      </c>
      <c r="E9" s="4" t="inlineStr">
        <is>
          <t>1 year 8 months 12 days</t>
        </is>
      </c>
      <c r="F9" s="4" t="inlineStr">
        <is>
          <t xml:space="preserve"> </t>
        </is>
      </c>
      <c r="G9" s="4" t="inlineStr">
        <is>
          <t xml:space="preserve"> </t>
        </is>
      </c>
    </row>
    <row r="10">
      <c r="A10" s="4" t="inlineStr">
        <is>
          <t>Cobra Aviation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goodwill</t>
        </is>
      </c>
      <c r="B12" s="4" t="inlineStr">
        <is>
          <t xml:space="preserve"> </t>
        </is>
      </c>
      <c r="C12" s="6" t="n">
        <v>1800</v>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6" t="n">
        <v>527</v>
      </c>
      <c r="C3" s="4" t="inlineStr">
        <is>
          <t xml:space="preserve"> </t>
        </is>
      </c>
    </row>
    <row r="4">
      <c r="A4" s="4" t="inlineStr">
        <is>
          <t>Trade 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rade names</t>
        </is>
      </c>
      <c r="B6" s="5" t="n">
        <v>7730</v>
      </c>
      <c r="C6" s="6" t="n">
        <v>7730</v>
      </c>
    </row>
    <row r="7">
      <c r="A7" s="4" t="inlineStr">
        <is>
          <t>Less: accumulated amortization - trade names</t>
        </is>
      </c>
      <c r="B7" s="5" t="n">
        <v>-7203</v>
      </c>
      <c r="C7" s="5" t="n">
        <v>-6817</v>
      </c>
    </row>
    <row r="8">
      <c r="A8" s="4" t="inlineStr">
        <is>
          <t>Intangible assets, net</t>
        </is>
      </c>
      <c r="B8" s="6" t="n">
        <v>527</v>
      </c>
      <c r="C8" s="6" t="n">
        <v>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ggregated Expected Amortization Expense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318</v>
      </c>
    </row>
    <row r="4">
      <c r="A4" s="4" t="inlineStr">
        <is>
          <t>2025</t>
        </is>
      </c>
      <c r="B4" s="5" t="n">
        <v>85</v>
      </c>
    </row>
    <row r="5">
      <c r="A5" s="4" t="inlineStr">
        <is>
          <t>2026</t>
        </is>
      </c>
      <c r="B5" s="5" t="n">
        <v>85</v>
      </c>
    </row>
    <row r="6">
      <c r="A6" s="4" t="inlineStr">
        <is>
          <t>2027</t>
        </is>
      </c>
      <c r="B6" s="5" t="n">
        <v>39</v>
      </c>
    </row>
    <row r="7">
      <c r="A7" s="4" t="inlineStr">
        <is>
          <t>2028</t>
        </is>
      </c>
      <c r="B7" s="5" t="n">
        <v>0</v>
      </c>
    </row>
    <row r="8">
      <c r="A8" s="4" t="inlineStr">
        <is>
          <t>Thereafter</t>
        </is>
      </c>
      <c r="B8" s="5" t="n">
        <v>0</v>
      </c>
    </row>
    <row r="9">
      <c r="A9" s="4" t="inlineStr">
        <is>
          <t>Intangible assets, net</t>
        </is>
      </c>
      <c r="B9" s="6" t="n">
        <v>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Accumulated Deficit</t>
        </is>
      </c>
      <c r="E1" s="2" t="inlineStr">
        <is>
          <t>Additional Paid-in Capital</t>
        </is>
      </c>
      <c r="F1" s="2" t="inlineStr">
        <is>
          <t>Accumulated Other Comprehensive Loss</t>
        </is>
      </c>
    </row>
    <row r="2">
      <c r="A2" s="4" t="inlineStr">
        <is>
          <t>Beginning balance (in shares) at Dec. 31, 2022</t>
        </is>
      </c>
      <c r="B2" s="4" t="inlineStr">
        <is>
          <t xml:space="preserve"> </t>
        </is>
      </c>
      <c r="C2" s="5" t="n">
        <v>47312000</v>
      </c>
      <c r="D2" s="4" t="inlineStr">
        <is>
          <t xml:space="preserve"> </t>
        </is>
      </c>
      <c r="E2" s="4" t="inlineStr">
        <is>
          <t xml:space="preserve"> </t>
        </is>
      </c>
      <c r="F2" s="4" t="inlineStr">
        <is>
          <t xml:space="preserve"> </t>
        </is>
      </c>
    </row>
    <row r="3">
      <c r="A3" s="4" t="inlineStr">
        <is>
          <t>Beginning balance at Dec. 31, 2022</t>
        </is>
      </c>
      <c r="B3" s="6" t="n">
        <v>462616</v>
      </c>
      <c r="C3" s="6" t="n">
        <v>473</v>
      </c>
      <c r="D3" s="6" t="n">
        <v>-73154</v>
      </c>
      <c r="E3" s="6" t="n">
        <v>539138</v>
      </c>
      <c r="F3" s="6" t="n">
        <v>-3841</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in shares)</t>
        </is>
      </c>
      <c r="B5" s="4" t="inlineStr">
        <is>
          <t xml:space="preserve"> </t>
        </is>
      </c>
      <c r="C5" s="5" t="n">
        <v>795000</v>
      </c>
      <c r="D5" s="4" t="inlineStr">
        <is>
          <t xml:space="preserve"> </t>
        </is>
      </c>
      <c r="E5" s="4" t="inlineStr">
        <is>
          <t xml:space="preserve"> </t>
        </is>
      </c>
      <c r="F5" s="4" t="inlineStr">
        <is>
          <t xml:space="preserve"> </t>
        </is>
      </c>
    </row>
    <row r="6">
      <c r="A6" s="4" t="inlineStr">
        <is>
          <t>Stock based compensation</t>
        </is>
      </c>
      <c r="B6" s="5" t="n">
        <v>908</v>
      </c>
      <c r="C6" s="6" t="n">
        <v>8</v>
      </c>
      <c r="D6" s="4" t="inlineStr">
        <is>
          <t xml:space="preserve"> </t>
        </is>
      </c>
      <c r="E6" s="5" t="n">
        <v>900</v>
      </c>
      <c r="F6" s="4" t="inlineStr">
        <is>
          <t xml:space="preserve"> </t>
        </is>
      </c>
    </row>
    <row r="7">
      <c r="A7" s="4" t="inlineStr">
        <is>
          <t>Shares repurchased (in shares)</t>
        </is>
      </c>
      <c r="B7" s="4" t="inlineStr">
        <is>
          <t xml:space="preserve"> </t>
        </is>
      </c>
      <c r="C7" s="5" t="n">
        <v>-166000</v>
      </c>
      <c r="D7" s="4" t="inlineStr">
        <is>
          <t xml:space="preserve"> </t>
        </is>
      </c>
      <c r="E7" s="4" t="inlineStr">
        <is>
          <t xml:space="preserve"> </t>
        </is>
      </c>
      <c r="F7" s="4" t="inlineStr">
        <is>
          <t xml:space="preserve"> </t>
        </is>
      </c>
    </row>
    <row r="8">
      <c r="A8" s="4" t="inlineStr">
        <is>
          <t>Shares repurchased</t>
        </is>
      </c>
      <c r="B8" s="5" t="n">
        <v>-919</v>
      </c>
      <c r="C8" s="6" t="n">
        <v>-2</v>
      </c>
      <c r="D8" s="4" t="inlineStr">
        <is>
          <t xml:space="preserve"> </t>
        </is>
      </c>
      <c r="E8" s="5" t="n">
        <v>-917</v>
      </c>
      <c r="F8" s="4" t="inlineStr">
        <is>
          <t xml:space="preserve"> </t>
        </is>
      </c>
    </row>
    <row r="9">
      <c r="A9" s="4" t="inlineStr">
        <is>
          <t>Net (loss) income</t>
        </is>
      </c>
      <c r="B9" s="5" t="n">
        <v>3881</v>
      </c>
      <c r="C9" s="4" t="inlineStr">
        <is>
          <t xml:space="preserve"> </t>
        </is>
      </c>
      <c r="D9" s="5" t="n">
        <v>3881</v>
      </c>
      <c r="E9" s="4" t="inlineStr">
        <is>
          <t xml:space="preserve"> </t>
        </is>
      </c>
      <c r="F9" s="4" t="inlineStr">
        <is>
          <t xml:space="preserve"> </t>
        </is>
      </c>
    </row>
    <row r="10">
      <c r="A10" s="4" t="inlineStr">
        <is>
          <t>Other comprehensive (loss) income</t>
        </is>
      </c>
      <c r="B10" s="5" t="n">
        <v>230</v>
      </c>
      <c r="C10" s="4" t="inlineStr">
        <is>
          <t xml:space="preserve"> </t>
        </is>
      </c>
      <c r="D10" s="4" t="inlineStr">
        <is>
          <t xml:space="preserve"> </t>
        </is>
      </c>
      <c r="E10" s="4" t="inlineStr">
        <is>
          <t xml:space="preserve"> </t>
        </is>
      </c>
      <c r="F10" s="5" t="n">
        <v>230</v>
      </c>
    </row>
    <row r="11">
      <c r="A11" s="4" t="inlineStr">
        <is>
          <t>Ending balance (in shares) at Jun. 30, 2023</t>
        </is>
      </c>
      <c r="B11" s="4" t="inlineStr">
        <is>
          <t xml:space="preserve"> </t>
        </is>
      </c>
      <c r="C11" s="5" t="n">
        <v>47941000</v>
      </c>
      <c r="D11" s="4" t="inlineStr">
        <is>
          <t xml:space="preserve"> </t>
        </is>
      </c>
      <c r="E11" s="4" t="inlineStr">
        <is>
          <t xml:space="preserve"> </t>
        </is>
      </c>
      <c r="F11" s="4" t="inlineStr">
        <is>
          <t xml:space="preserve"> </t>
        </is>
      </c>
    </row>
    <row r="12">
      <c r="A12" s="4" t="inlineStr">
        <is>
          <t>Ending balance at Jun. 30, 2023</t>
        </is>
      </c>
      <c r="B12" s="5" t="n">
        <v>466716</v>
      </c>
      <c r="C12" s="6" t="n">
        <v>479</v>
      </c>
      <c r="D12" s="5" t="n">
        <v>-69273</v>
      </c>
      <c r="E12" s="5" t="n">
        <v>539121</v>
      </c>
      <c r="F12" s="5" t="n">
        <v>-3611</v>
      </c>
    </row>
    <row r="13">
      <c r="A13" s="4" t="inlineStr">
        <is>
          <t>Beginning balance (in shares) at Mar. 31, 2023</t>
        </is>
      </c>
      <c r="B13" s="4" t="inlineStr">
        <is>
          <t xml:space="preserve"> </t>
        </is>
      </c>
      <c r="C13" s="5" t="n">
        <v>47713000</v>
      </c>
      <c r="D13" s="4" t="inlineStr">
        <is>
          <t xml:space="preserve"> </t>
        </is>
      </c>
      <c r="E13" s="4" t="inlineStr">
        <is>
          <t xml:space="preserve"> </t>
        </is>
      </c>
      <c r="F13" s="4" t="inlineStr">
        <is>
          <t xml:space="preserve"> </t>
        </is>
      </c>
    </row>
    <row r="14">
      <c r="A14" s="4" t="inlineStr">
        <is>
          <t>Beginning balance at Mar. 31, 2023</t>
        </is>
      </c>
      <c r="B14" s="5" t="n">
        <v>470698</v>
      </c>
      <c r="C14" s="6" t="n">
        <v>477</v>
      </c>
      <c r="D14" s="5" t="n">
        <v>-64803</v>
      </c>
      <c r="E14" s="5" t="n">
        <v>538862</v>
      </c>
      <c r="F14" s="5" t="n">
        <v>-3838</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in shares)</t>
        </is>
      </c>
      <c r="B16" s="4" t="inlineStr">
        <is>
          <t xml:space="preserve"> </t>
        </is>
      </c>
      <c r="C16" s="5" t="n">
        <v>228000</v>
      </c>
      <c r="D16" s="4" t="inlineStr">
        <is>
          <t xml:space="preserve"> </t>
        </is>
      </c>
      <c r="E16" s="4" t="inlineStr">
        <is>
          <t xml:space="preserve"> </t>
        </is>
      </c>
      <c r="F16" s="4" t="inlineStr">
        <is>
          <t xml:space="preserve"> </t>
        </is>
      </c>
    </row>
    <row r="17">
      <c r="A17" s="4" t="inlineStr">
        <is>
          <t>Stock based compensation</t>
        </is>
      </c>
      <c r="B17" s="5" t="n">
        <v>261</v>
      </c>
      <c r="C17" s="6" t="n">
        <v>2</v>
      </c>
      <c r="D17" s="4" t="inlineStr">
        <is>
          <t xml:space="preserve"> </t>
        </is>
      </c>
      <c r="E17" s="5" t="n">
        <v>259</v>
      </c>
      <c r="F17" s="4" t="inlineStr">
        <is>
          <t xml:space="preserve"> </t>
        </is>
      </c>
    </row>
    <row r="18">
      <c r="A18" s="4" t="inlineStr">
        <is>
          <t>Net (loss) income</t>
        </is>
      </c>
      <c r="B18" s="5" t="n">
        <v>-4470</v>
      </c>
      <c r="C18" s="4" t="inlineStr">
        <is>
          <t xml:space="preserve"> </t>
        </is>
      </c>
      <c r="D18" s="5" t="n">
        <v>-4470</v>
      </c>
      <c r="E18" s="4" t="inlineStr">
        <is>
          <t xml:space="preserve"> </t>
        </is>
      </c>
      <c r="F18" s="4" t="inlineStr">
        <is>
          <t xml:space="preserve"> </t>
        </is>
      </c>
    </row>
    <row r="19">
      <c r="A19" s="4" t="inlineStr">
        <is>
          <t>Other comprehensive (loss) income</t>
        </is>
      </c>
      <c r="B19" s="5" t="n">
        <v>227</v>
      </c>
      <c r="C19" s="4" t="inlineStr">
        <is>
          <t xml:space="preserve"> </t>
        </is>
      </c>
      <c r="D19" s="4" t="inlineStr">
        <is>
          <t xml:space="preserve"> </t>
        </is>
      </c>
      <c r="E19" s="4" t="inlineStr">
        <is>
          <t xml:space="preserve"> </t>
        </is>
      </c>
      <c r="F19" s="5" t="n">
        <v>227</v>
      </c>
    </row>
    <row r="20">
      <c r="A20" s="4" t="inlineStr">
        <is>
          <t>Ending balance (in shares) at Jun. 30, 2023</t>
        </is>
      </c>
      <c r="B20" s="4" t="inlineStr">
        <is>
          <t xml:space="preserve"> </t>
        </is>
      </c>
      <c r="C20" s="5" t="n">
        <v>47941000</v>
      </c>
      <c r="D20" s="4" t="inlineStr">
        <is>
          <t xml:space="preserve"> </t>
        </is>
      </c>
      <c r="E20" s="4" t="inlineStr">
        <is>
          <t xml:space="preserve"> </t>
        </is>
      </c>
      <c r="F20" s="4" t="inlineStr">
        <is>
          <t xml:space="preserve"> </t>
        </is>
      </c>
    </row>
    <row r="21">
      <c r="A21" s="4" t="inlineStr">
        <is>
          <t>Ending balance at Jun. 30, 2023</t>
        </is>
      </c>
      <c r="B21" s="6" t="n">
        <v>466716</v>
      </c>
      <c r="C21" s="6" t="n">
        <v>479</v>
      </c>
      <c r="D21" s="5" t="n">
        <v>-69273</v>
      </c>
      <c r="E21" s="5" t="n">
        <v>539121</v>
      </c>
      <c r="F21" s="5" t="n">
        <v>-3611</v>
      </c>
    </row>
    <row r="22">
      <c r="A22" s="4" t="inlineStr">
        <is>
          <t>Beginning balance (in shares) at Dec. 31, 2023</t>
        </is>
      </c>
      <c r="B22" s="5" t="n">
        <v>47941652</v>
      </c>
      <c r="C22" s="5" t="n">
        <v>47941000</v>
      </c>
      <c r="D22" s="4" t="inlineStr">
        <is>
          <t xml:space="preserve"> </t>
        </is>
      </c>
      <c r="E22" s="4" t="inlineStr">
        <is>
          <t xml:space="preserve"> </t>
        </is>
      </c>
      <c r="F22" s="4" t="inlineStr">
        <is>
          <t xml:space="preserve"> </t>
        </is>
      </c>
    </row>
    <row r="23">
      <c r="A23" s="4" t="inlineStr">
        <is>
          <t>Beginning balance at Dec. 31, 2023</t>
        </is>
      </c>
      <c r="B23" s="6" t="n">
        <v>460100</v>
      </c>
      <c r="C23" s="6" t="n">
        <v>479</v>
      </c>
      <c r="D23" s="5" t="n">
        <v>-76317</v>
      </c>
      <c r="E23" s="5" t="n">
        <v>539558</v>
      </c>
      <c r="F23" s="5" t="n">
        <v>-3620</v>
      </c>
    </row>
    <row r="24">
      <c r="A24" s="3" t="inlineStr">
        <is>
          <t>Increase (Decrease) in Share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in shares)</t>
        </is>
      </c>
      <c r="B25" s="4" t="inlineStr">
        <is>
          <t xml:space="preserve"> </t>
        </is>
      </c>
      <c r="C25" s="5" t="n">
        <v>186000</v>
      </c>
      <c r="D25" s="4" t="inlineStr">
        <is>
          <t xml:space="preserve"> </t>
        </is>
      </c>
      <c r="E25" s="4" t="inlineStr">
        <is>
          <t xml:space="preserve"> </t>
        </is>
      </c>
      <c r="F25" s="4" t="inlineStr">
        <is>
          <t xml:space="preserve"> </t>
        </is>
      </c>
    </row>
    <row r="26">
      <c r="A26" s="4" t="inlineStr">
        <is>
          <t>Stock based compensation</t>
        </is>
      </c>
      <c r="B26" s="5" t="n">
        <v>438</v>
      </c>
      <c r="C26" s="6" t="n">
        <v>2</v>
      </c>
      <c r="D26" s="4" t="inlineStr">
        <is>
          <t xml:space="preserve"> </t>
        </is>
      </c>
      <c r="E26" s="5" t="n">
        <v>436</v>
      </c>
      <c r="F26" s="4" t="inlineStr">
        <is>
          <t xml:space="preserve"> </t>
        </is>
      </c>
    </row>
    <row r="27">
      <c r="A27" s="4" t="inlineStr">
        <is>
          <t>Net (loss) income</t>
        </is>
      </c>
      <c r="B27" s="5" t="n">
        <v>-167804</v>
      </c>
      <c r="C27" s="4" t="inlineStr">
        <is>
          <t xml:space="preserve"> </t>
        </is>
      </c>
      <c r="D27" s="5" t="n">
        <v>-167804</v>
      </c>
      <c r="E27" s="4" t="inlineStr">
        <is>
          <t xml:space="preserve"> </t>
        </is>
      </c>
      <c r="F27" s="4" t="inlineStr">
        <is>
          <t xml:space="preserve"> </t>
        </is>
      </c>
    </row>
    <row r="28">
      <c r="A28" s="4" t="inlineStr">
        <is>
          <t>Other comprehensive (loss) income</t>
        </is>
      </c>
      <c r="B28" s="6" t="n">
        <v>-358</v>
      </c>
      <c r="C28" s="4" t="inlineStr">
        <is>
          <t xml:space="preserve"> </t>
        </is>
      </c>
      <c r="D28" s="4" t="inlineStr">
        <is>
          <t xml:space="preserve"> </t>
        </is>
      </c>
      <c r="E28" s="4" t="inlineStr">
        <is>
          <t xml:space="preserve"> </t>
        </is>
      </c>
      <c r="F28" s="5" t="n">
        <v>-358</v>
      </c>
    </row>
    <row r="29">
      <c r="A29" s="4" t="inlineStr">
        <is>
          <t>Ending balance (in shares) at Jun. 30, 2024</t>
        </is>
      </c>
      <c r="B29" s="5" t="n">
        <v>48127369</v>
      </c>
      <c r="C29" s="5" t="n">
        <v>48127000</v>
      </c>
      <c r="D29" s="4" t="inlineStr">
        <is>
          <t xml:space="preserve"> </t>
        </is>
      </c>
      <c r="E29" s="4" t="inlineStr">
        <is>
          <t xml:space="preserve"> </t>
        </is>
      </c>
      <c r="F29" s="4" t="inlineStr">
        <is>
          <t xml:space="preserve"> </t>
        </is>
      </c>
    </row>
    <row r="30">
      <c r="A30" s="4" t="inlineStr">
        <is>
          <t>Ending balance at Jun. 30, 2024</t>
        </is>
      </c>
      <c r="B30" s="6" t="n">
        <v>292376</v>
      </c>
      <c r="C30" s="6" t="n">
        <v>481</v>
      </c>
      <c r="D30" s="5" t="n">
        <v>-244121</v>
      </c>
      <c r="E30" s="5" t="n">
        <v>539994</v>
      </c>
      <c r="F30" s="5" t="n">
        <v>-3978</v>
      </c>
    </row>
    <row r="31">
      <c r="A31" s="4" t="inlineStr">
        <is>
          <t>Beginning balance (in shares) at Mar. 31, 2024</t>
        </is>
      </c>
      <c r="B31" s="4" t="inlineStr">
        <is>
          <t xml:space="preserve"> </t>
        </is>
      </c>
      <c r="C31" s="5" t="n">
        <v>48008000</v>
      </c>
      <c r="D31" s="4" t="inlineStr">
        <is>
          <t xml:space="preserve"> </t>
        </is>
      </c>
      <c r="E31" s="4" t="inlineStr">
        <is>
          <t xml:space="preserve"> </t>
        </is>
      </c>
      <c r="F31" s="4" t="inlineStr">
        <is>
          <t xml:space="preserve"> </t>
        </is>
      </c>
    </row>
    <row r="32">
      <c r="A32" s="4" t="inlineStr">
        <is>
          <t>Beginning balance at Mar. 31, 2024</t>
        </is>
      </c>
      <c r="B32" s="5" t="n">
        <v>448264</v>
      </c>
      <c r="C32" s="6" t="n">
        <v>480</v>
      </c>
      <c r="D32" s="5" t="n">
        <v>-88128</v>
      </c>
      <c r="E32" s="5" t="n">
        <v>539776</v>
      </c>
      <c r="F32" s="5" t="n">
        <v>-3864</v>
      </c>
    </row>
    <row r="33">
      <c r="A33" s="3" t="inlineStr">
        <is>
          <t>Increase (Decrease) in Share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based compensation (in shares)</t>
        </is>
      </c>
      <c r="B34" s="4" t="inlineStr">
        <is>
          <t xml:space="preserve"> </t>
        </is>
      </c>
      <c r="C34" s="5" t="n">
        <v>119000</v>
      </c>
      <c r="D34" s="4" t="inlineStr">
        <is>
          <t xml:space="preserve"> </t>
        </is>
      </c>
      <c r="E34" s="4" t="inlineStr">
        <is>
          <t xml:space="preserve"> </t>
        </is>
      </c>
      <c r="F34" s="4" t="inlineStr">
        <is>
          <t xml:space="preserve"> </t>
        </is>
      </c>
    </row>
    <row r="35">
      <c r="A35" s="4" t="inlineStr">
        <is>
          <t>Stock based compensation</t>
        </is>
      </c>
      <c r="B35" s="5" t="n">
        <v>219</v>
      </c>
      <c r="C35" s="6" t="n">
        <v>1</v>
      </c>
      <c r="D35" s="4" t="inlineStr">
        <is>
          <t xml:space="preserve"> </t>
        </is>
      </c>
      <c r="E35" s="5" t="n">
        <v>218</v>
      </c>
      <c r="F35" s="4" t="inlineStr">
        <is>
          <t xml:space="preserve"> </t>
        </is>
      </c>
    </row>
    <row r="36">
      <c r="A36" s="4" t="inlineStr">
        <is>
          <t>Net (loss) income</t>
        </is>
      </c>
      <c r="B36" s="5" t="n">
        <v>-155993</v>
      </c>
      <c r="C36" s="4" t="inlineStr">
        <is>
          <t xml:space="preserve"> </t>
        </is>
      </c>
      <c r="D36" s="5" t="n">
        <v>-155993</v>
      </c>
      <c r="E36" s="4" t="inlineStr">
        <is>
          <t xml:space="preserve"> </t>
        </is>
      </c>
      <c r="F36" s="4" t="inlineStr">
        <is>
          <t xml:space="preserve"> </t>
        </is>
      </c>
    </row>
    <row r="37">
      <c r="A37" s="4" t="inlineStr">
        <is>
          <t>Other comprehensive (loss) income</t>
        </is>
      </c>
      <c r="B37" s="6" t="n">
        <v>-114</v>
      </c>
      <c r="C37" s="4" t="inlineStr">
        <is>
          <t xml:space="preserve"> </t>
        </is>
      </c>
      <c r="D37" s="4" t="inlineStr">
        <is>
          <t xml:space="preserve"> </t>
        </is>
      </c>
      <c r="E37" s="4" t="inlineStr">
        <is>
          <t xml:space="preserve"> </t>
        </is>
      </c>
      <c r="F37" s="5" t="n">
        <v>-114</v>
      </c>
    </row>
    <row r="38">
      <c r="A38" s="4" t="inlineStr">
        <is>
          <t>Ending balance (in shares) at Jun. 30, 2024</t>
        </is>
      </c>
      <c r="B38" s="5" t="n">
        <v>48127369</v>
      </c>
      <c r="C38" s="5" t="n">
        <v>48127000</v>
      </c>
      <c r="D38" s="4" t="inlineStr">
        <is>
          <t xml:space="preserve"> </t>
        </is>
      </c>
      <c r="E38" s="4" t="inlineStr">
        <is>
          <t xml:space="preserve"> </t>
        </is>
      </c>
      <c r="F38" s="4" t="inlineStr">
        <is>
          <t xml:space="preserve"> </t>
        </is>
      </c>
    </row>
    <row r="39">
      <c r="A39" s="4" t="inlineStr">
        <is>
          <t>Ending balance at Jun. 30, 2024</t>
        </is>
      </c>
      <c r="B39" s="6" t="n">
        <v>292376</v>
      </c>
      <c r="C39" s="6" t="n">
        <v>481</v>
      </c>
      <c r="D39" s="6" t="n">
        <v>-244121</v>
      </c>
      <c r="E39" s="6" t="n">
        <v>539994</v>
      </c>
      <c r="F39" s="6" t="n">
        <v>-3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Equity Method Investment (Details) $ in Millions</t>
        </is>
      </c>
      <c r="C1" s="2" t="inlineStr">
        <is>
          <t>3 Months Ended</t>
        </is>
      </c>
      <c r="E1" s="2" t="inlineStr">
        <is>
          <t>6 Months Ended</t>
        </is>
      </c>
    </row>
    <row r="2">
      <c r="B2" s="2" t="inlineStr">
        <is>
          <t>Dec. 21, 2018 USD ($) helicopter</t>
        </is>
      </c>
      <c r="C2" s="2" t="inlineStr">
        <is>
          <t>Jun. 30, 2024 USD ($)</t>
        </is>
      </c>
      <c r="D2" s="2" t="inlineStr">
        <is>
          <t>Jun. 30, 2023 USD ($)</t>
        </is>
      </c>
      <c r="E2" s="2" t="inlineStr">
        <is>
          <t>Jun. 30, 2024 USD ($)</t>
        </is>
      </c>
      <c r="F2" s="2" t="inlineStr">
        <is>
          <t>Jun. 30, 2023 USD ($)</t>
        </is>
      </c>
      <c r="G2" s="2" t="inlineStr">
        <is>
          <t>Dec. 31, 2023 USD ($)</t>
        </is>
      </c>
    </row>
    <row r="3">
      <c r="A3" s="4" t="inlineStr">
        <is>
          <t>Brim Acquisition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to equity investee</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helicopters owned | helicopter</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elicopters leased | helicopter</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fference between carrying amount and underlying equity</t>
        </is>
      </c>
      <c r="B8" s="4" t="inlineStr">
        <is>
          <t xml:space="preserve"> </t>
        </is>
      </c>
      <c r="C8" s="9" t="n">
        <v>3.1</v>
      </c>
      <c r="D8" s="4" t="inlineStr">
        <is>
          <t xml:space="preserve"> </t>
        </is>
      </c>
      <c r="E8" s="9" t="n">
        <v>3.1</v>
      </c>
      <c r="F8" s="4" t="inlineStr">
        <is>
          <t xml:space="preserve"> </t>
        </is>
      </c>
      <c r="G8" s="9" t="n">
        <v>4.2</v>
      </c>
    </row>
    <row r="9">
      <c r="A9" s="4" t="inlineStr">
        <is>
          <t>Adjustment to equity investee</t>
        </is>
      </c>
      <c r="B9" s="4" t="inlineStr">
        <is>
          <t xml:space="preserve"> </t>
        </is>
      </c>
      <c r="C9" s="6" t="n">
        <v>-1</v>
      </c>
      <c r="D9" s="9" t="n">
        <v>0.2</v>
      </c>
      <c r="E9" s="9" t="n">
        <v>-1.1</v>
      </c>
      <c r="F9" s="9" t="n">
        <v>0.4</v>
      </c>
      <c r="G9" s="4" t="inlineStr">
        <is>
          <t xml:space="preserve"> </t>
        </is>
      </c>
    </row>
    <row r="10">
      <c r="A10" s="4" t="inlineStr">
        <is>
          <t>Brim Acquisitions LLC | Cobra Aviation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8" t="n">
        <v>0.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im Acquisitions LLC | Wexfo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8" t="n">
        <v>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M Equipment | Cobra Aviation Servi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a business</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State and local taxes payable</t>
        </is>
      </c>
      <c r="B3" s="6" t="n">
        <v>12998</v>
      </c>
      <c r="C3" s="6" t="n">
        <v>13111</v>
      </c>
    </row>
    <row r="4">
      <c r="A4" s="4" t="inlineStr">
        <is>
          <t>Accrued compensation and benefits</t>
        </is>
      </c>
      <c r="B4" s="5" t="n">
        <v>4783</v>
      </c>
      <c r="C4" s="5" t="n">
        <v>5558</v>
      </c>
    </row>
    <row r="5">
      <c r="A5" s="4" t="inlineStr">
        <is>
          <t>Sale-leaseback liability</t>
        </is>
      </c>
      <c r="B5" s="5" t="n">
        <v>4140</v>
      </c>
      <c r="C5" s="5" t="n">
        <v>4754</v>
      </c>
    </row>
    <row r="6">
      <c r="A6" s="4" t="inlineStr">
        <is>
          <t>Financed insurance premiums</t>
        </is>
      </c>
      <c r="B6" s="5" t="n">
        <v>3289</v>
      </c>
      <c r="C6" s="5" t="n">
        <v>9807</v>
      </c>
    </row>
    <row r="7">
      <c r="A7" s="4" t="inlineStr">
        <is>
          <t>Financing leases</t>
        </is>
      </c>
      <c r="B7" s="5" t="n">
        <v>1461</v>
      </c>
      <c r="C7" s="5" t="n">
        <v>1702</v>
      </c>
    </row>
    <row r="8">
      <c r="A8" s="4" t="inlineStr">
        <is>
          <t>Deferred revenue</t>
        </is>
      </c>
      <c r="B8" s="5" t="n">
        <v>1412</v>
      </c>
      <c r="C8" s="5" t="n">
        <v>663</v>
      </c>
    </row>
    <row r="9">
      <c r="A9" s="4" t="inlineStr">
        <is>
          <t>Insurance reserves</t>
        </is>
      </c>
      <c r="B9" s="5" t="n">
        <v>1373</v>
      </c>
      <c r="C9" s="5" t="n">
        <v>1277</v>
      </c>
    </row>
    <row r="10">
      <c r="A10" s="4" t="inlineStr">
        <is>
          <t>Financing arrangement, net</t>
        </is>
      </c>
      <c r="B10" s="5" t="n">
        <v>0</v>
      </c>
      <c r="C10" s="5" t="n">
        <v>48943</v>
      </c>
    </row>
    <row r="11">
      <c r="A11" s="4" t="inlineStr">
        <is>
          <t>Other</t>
        </is>
      </c>
      <c r="B11" s="5" t="n">
        <v>1695</v>
      </c>
      <c r="C11" s="5" t="n">
        <v>2139</v>
      </c>
    </row>
    <row r="12">
      <c r="A12" s="4" t="inlineStr">
        <is>
          <t>Total accrued expenses and other current liabilities</t>
        </is>
      </c>
      <c r="B12" s="5" t="n">
        <v>31151</v>
      </c>
      <c r="C12" s="5" t="n">
        <v>87954</v>
      </c>
    </row>
    <row r="13">
      <c r="A13" s="3" t="inlineStr">
        <is>
          <t>Other Long-Term Liabilities</t>
        </is>
      </c>
      <c r="B13" s="4" t="inlineStr">
        <is>
          <t xml:space="preserve"> </t>
        </is>
      </c>
      <c r="C13" s="4" t="inlineStr">
        <is>
          <t xml:space="preserve"> </t>
        </is>
      </c>
    </row>
    <row r="14">
      <c r="A14" s="4" t="inlineStr">
        <is>
          <t>Financing leases</t>
        </is>
      </c>
      <c r="B14" s="5" t="n">
        <v>2788</v>
      </c>
      <c r="C14" s="5" t="n">
        <v>2138</v>
      </c>
    </row>
    <row r="15">
      <c r="A15" s="4" t="inlineStr">
        <is>
          <t>Sale-leaseback liability</t>
        </is>
      </c>
      <c r="B15" s="5" t="n">
        <v>1117</v>
      </c>
      <c r="C15" s="5" t="n">
        <v>2555</v>
      </c>
    </row>
    <row r="16">
      <c r="A16" s="4" t="inlineStr">
        <is>
          <t>Other</t>
        </is>
      </c>
      <c r="B16" s="5" t="n">
        <v>5</v>
      </c>
      <c r="C16" s="5" t="n">
        <v>22</v>
      </c>
    </row>
    <row r="17">
      <c r="A17" s="4" t="inlineStr">
        <is>
          <t>Total other long-term liabilities</t>
        </is>
      </c>
      <c r="B17" s="6" t="n">
        <v>3910</v>
      </c>
      <c r="C17" s="6" t="n">
        <v>4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Accrued Expenses and Other Current Liabilities and Other Long-Term Liabilities - Footnote (Details) - USD ($) $ in Thousands</t>
        </is>
      </c>
      <c r="G1" s="2" t="inlineStr">
        <is>
          <t>1 Months Ended</t>
        </is>
      </c>
      <c r="I1" s="2" t="inlineStr">
        <is>
          <t>2 Months Ended</t>
        </is>
      </c>
      <c r="K1" s="2" t="inlineStr">
        <is>
          <t>3 Months Ended</t>
        </is>
      </c>
    </row>
    <row r="2">
      <c r="B2" s="2" t="inlineStr">
        <is>
          <t>Feb. 26, 2024</t>
        </is>
      </c>
      <c r="C2" s="2" t="inlineStr">
        <is>
          <t>Dec. 01, 2023</t>
        </is>
      </c>
      <c r="D2" s="2" t="inlineStr">
        <is>
          <t>Jun. 01, 2022</t>
        </is>
      </c>
      <c r="E2" s="2" t="inlineStr">
        <is>
          <t>Jun. 01, 2021</t>
        </is>
      </c>
      <c r="F2" s="2" t="inlineStr">
        <is>
          <t>Dec. 30, 2020</t>
        </is>
      </c>
      <c r="G2" s="2" t="inlineStr">
        <is>
          <t>Feb. 29, 2024</t>
        </is>
      </c>
      <c r="H2" s="2" t="inlineStr">
        <is>
          <t>Jan. 31, 2024</t>
        </is>
      </c>
      <c r="I2" s="2" t="inlineStr">
        <is>
          <t>Feb. 28, 2024</t>
        </is>
      </c>
      <c r="J2" s="2" t="inlineStr">
        <is>
          <t>Dec. 01, 2023</t>
        </is>
      </c>
      <c r="K2" s="2" t="inlineStr">
        <is>
          <t>Mar. 31, 2024</t>
        </is>
      </c>
      <c r="L2" s="2" t="inlineStr">
        <is>
          <t>Jun. 30, 2024</t>
        </is>
      </c>
      <c r="M2" s="2" t="inlineStr">
        <is>
          <t>Dec. 31, 2023</t>
        </is>
      </c>
      <c r="N2" s="2" t="inlineStr">
        <is>
          <t>Dec. 30, 2023</t>
        </is>
      </c>
    </row>
    <row r="3">
      <c r="A3" s="3" t="inlineStr">
        <is>
          <t>Schedule of Other Operating Cost and Expense, by Compon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ng arrange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48943</v>
      </c>
      <c r="N4" s="4" t="inlineStr">
        <is>
          <t xml:space="preserve"> </t>
        </is>
      </c>
    </row>
    <row r="5">
      <c r="A5" s="4" t="inlineStr">
        <is>
          <t>Cobra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chedule of Other Operating Cost and Expense, by Compon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s receivable, sale</t>
        </is>
      </c>
      <c r="B7" s="4" t="inlineStr">
        <is>
          <t xml:space="preserve"> </t>
        </is>
      </c>
      <c r="C7" s="6" t="n">
        <v>54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ancing arrange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900</v>
      </c>
      <c r="N8" s="4" t="inlineStr">
        <is>
          <t xml:space="preserve"> </t>
        </is>
      </c>
    </row>
    <row r="9">
      <c r="A9" s="4" t="inlineStr">
        <is>
          <t>Proceeds from financing transaction, net</t>
        </is>
      </c>
      <c r="B9" s="4" t="inlineStr">
        <is>
          <t xml:space="preserve"> </t>
        </is>
      </c>
      <c r="C9" s="6" t="n">
        <v>46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bra Acquisitions | Puerto Rico Electric Power Authority (PRE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Other Operating Cost and Expense, by Compon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financing transaction,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00</v>
      </c>
      <c r="K12" s="4" t="inlineStr">
        <is>
          <t xml:space="preserve"> </t>
        </is>
      </c>
      <c r="L12" s="4" t="inlineStr">
        <is>
          <t xml:space="preserve"> </t>
        </is>
      </c>
      <c r="M12" s="4" t="inlineStr">
        <is>
          <t xml:space="preserve"> </t>
        </is>
      </c>
      <c r="N12" s="4" t="inlineStr">
        <is>
          <t xml:space="preserve"> </t>
        </is>
      </c>
    </row>
    <row r="13">
      <c r="A13" s="4" t="inlineStr">
        <is>
          <t>Cobra Acquisitions | SPCP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Other Operating Cost and Expense, by Compon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financing transaction, net</t>
        </is>
      </c>
      <c r="B15" s="4" t="inlineStr">
        <is>
          <t xml:space="preserve"> </t>
        </is>
      </c>
      <c r="C15" s="4" t="inlineStr">
        <is>
          <t xml:space="preserve"> </t>
        </is>
      </c>
      <c r="D15" s="4" t="inlineStr">
        <is>
          <t xml:space="preserve"> </t>
        </is>
      </c>
      <c r="E15" s="4" t="inlineStr">
        <is>
          <t xml:space="preserve"> </t>
        </is>
      </c>
      <c r="F15" s="4" t="inlineStr">
        <is>
          <t xml:space="preserve"> </t>
        </is>
      </c>
      <c r="G15" s="6" t="n">
        <v>9600</v>
      </c>
      <c r="H15" s="4" t="inlineStr">
        <is>
          <t xml:space="preserve"> </t>
        </is>
      </c>
      <c r="I15" s="6" t="n">
        <v>9600</v>
      </c>
      <c r="J15" s="4" t="inlineStr">
        <is>
          <t xml:space="preserve"> </t>
        </is>
      </c>
      <c r="K15" s="6" t="n">
        <v>9600</v>
      </c>
      <c r="L15" s="4" t="inlineStr">
        <is>
          <t xml:space="preserve"> </t>
        </is>
      </c>
      <c r="M15" s="4" t="inlineStr">
        <is>
          <t xml:space="preserve"> </t>
        </is>
      </c>
      <c r="N15" s="4" t="inlineStr">
        <is>
          <t xml:space="preserve"> </t>
        </is>
      </c>
    </row>
    <row r="16">
      <c r="A16" s="4" t="inlineStr">
        <is>
          <t>Cobra Acquisitions And SPCP Group | Puerto Rico Electric Power Authority (PRE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Other Operating Cost and Expense, by Compon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financing transaction, net</t>
        </is>
      </c>
      <c r="B18" s="6" t="n">
        <v>50600</v>
      </c>
      <c r="C18" s="4" t="inlineStr">
        <is>
          <t xml:space="preserve"> </t>
        </is>
      </c>
      <c r="D18" s="4" t="inlineStr">
        <is>
          <t xml:space="preserve"> </t>
        </is>
      </c>
      <c r="E18" s="4" t="inlineStr">
        <is>
          <t xml:space="preserve"> </t>
        </is>
      </c>
      <c r="F18" s="4" t="inlineStr">
        <is>
          <t xml:space="preserve"> </t>
        </is>
      </c>
      <c r="G18" s="4" t="inlineStr">
        <is>
          <t xml:space="preserve"> </t>
        </is>
      </c>
      <c r="H18" s="6" t="n">
        <v>13400</v>
      </c>
      <c r="I18" s="5" t="n">
        <v>64000</v>
      </c>
      <c r="J18" s="4" t="inlineStr">
        <is>
          <t xml:space="preserve"> </t>
        </is>
      </c>
      <c r="K18" s="5" t="n">
        <v>64000</v>
      </c>
      <c r="L18" s="4" t="inlineStr">
        <is>
          <t xml:space="preserve"> </t>
        </is>
      </c>
      <c r="M18" s="4" t="inlineStr">
        <is>
          <t xml:space="preserve"> </t>
        </is>
      </c>
      <c r="N18" s="4" t="inlineStr">
        <is>
          <t xml:space="preserve"> </t>
        </is>
      </c>
    </row>
    <row r="19">
      <c r="A19" s="4" t="inlineStr">
        <is>
          <t>SPCP Group | Cobra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Other Operating Cost and Expense, by Compon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financing transaction,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4400</v>
      </c>
      <c r="J21" s="4" t="inlineStr">
        <is>
          <t xml:space="preserve"> </t>
        </is>
      </c>
      <c r="K21" s="6" t="n">
        <v>54400</v>
      </c>
      <c r="L21" s="4" t="inlineStr">
        <is>
          <t xml:space="preserve"> </t>
        </is>
      </c>
      <c r="M21" s="4" t="inlineStr">
        <is>
          <t xml:space="preserve"> </t>
        </is>
      </c>
      <c r="N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Other Operating Cost and Expense, by Compon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nanced insurance premium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66</v>
      </c>
      <c r="M24" s="10" t="n">
        <v>0.066</v>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Other Operating Cost and Expense, by Compon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ed insurance premium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7389999999999999</v>
      </c>
      <c r="M27" s="10" t="n">
        <v>0.07049999999999999</v>
      </c>
      <c r="N27" s="4" t="inlineStr">
        <is>
          <t xml:space="preserve"> </t>
        </is>
      </c>
    </row>
    <row r="28">
      <c r="A28" s="4" t="inlineStr">
        <is>
          <t>First National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chedule of Other Operating Cost and Expense, by Compon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sale of assets</t>
        </is>
      </c>
      <c r="B30" s="4" t="inlineStr">
        <is>
          <t xml:space="preserve"> </t>
        </is>
      </c>
      <c r="C30" s="4" t="inlineStr">
        <is>
          <t xml:space="preserve"> </t>
        </is>
      </c>
      <c r="D30" s="6" t="n">
        <v>4600</v>
      </c>
      <c r="E30" s="6" t="n">
        <v>9500</v>
      </c>
      <c r="F30" s="6" t="n">
        <v>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of contract</t>
        </is>
      </c>
      <c r="B31" s="4" t="inlineStr">
        <is>
          <t xml:space="preserve"> </t>
        </is>
      </c>
      <c r="C31" s="4" t="inlineStr">
        <is>
          <t xml:space="preserve"> </t>
        </is>
      </c>
      <c r="D31" s="4" t="inlineStr">
        <is>
          <t>42 months</t>
        </is>
      </c>
      <c r="E31" s="4" t="inlineStr">
        <is>
          <t>42 months</t>
        </is>
      </c>
      <c r="F31" s="4" t="inlineStr">
        <is>
          <t>3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onthly rental payment amount</t>
        </is>
      </c>
      <c r="B32" s="4" t="inlineStr">
        <is>
          <t xml:space="preserve"> </t>
        </is>
      </c>
      <c r="C32" s="4" t="inlineStr">
        <is>
          <t xml:space="preserve"> </t>
        </is>
      </c>
      <c r="D32" s="6" t="n">
        <v>100</v>
      </c>
      <c r="E32" s="6" t="n">
        <v>200</v>
      </c>
      <c r="F32" s="6" t="n">
        <v>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2 months</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Unamortized debt issuance costs and discount</t>
        </is>
      </c>
      <c r="B3" s="6" t="n">
        <v>-1994</v>
      </c>
      <c r="C3" s="6" t="n">
        <v>-2191</v>
      </c>
    </row>
    <row r="4">
      <c r="A4" s="4" t="inlineStr">
        <is>
          <t>Total debt</t>
        </is>
      </c>
      <c r="B4" s="5" t="n">
        <v>47275</v>
      </c>
      <c r="C4" s="5" t="n">
        <v>42809</v>
      </c>
    </row>
    <row r="5">
      <c r="A5" s="4" t="inlineStr">
        <is>
          <t>Less: current portion</t>
        </is>
      </c>
      <c r="B5" s="5" t="n">
        <v>0</v>
      </c>
      <c r="C5" s="5" t="n">
        <v>0</v>
      </c>
    </row>
    <row r="6">
      <c r="A6" s="4" t="inlineStr">
        <is>
          <t>Total long-term debt</t>
        </is>
      </c>
      <c r="B6" s="5" t="n">
        <v>47275</v>
      </c>
      <c r="C6" s="5" t="n">
        <v>42809</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line of credit</t>
        </is>
      </c>
      <c r="B9" s="5" t="n">
        <v>0</v>
      </c>
      <c r="C9" s="5" t="n">
        <v>0</v>
      </c>
    </row>
    <row r="10">
      <c r="A10" s="4" t="inlineStr">
        <is>
          <t>Term credit facility, including interest paid-in-kind</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6" t="n">
        <v>49269</v>
      </c>
      <c r="C12" s="6" t="n">
        <v>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Jun. 30, 2024</t>
        </is>
      </c>
      <c r="C1" s="2" t="inlineStr">
        <is>
          <t>Dec. 31, 2023</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ferred financing costs</t>
        </is>
      </c>
      <c r="B4" s="6" t="n">
        <v>3</v>
      </c>
      <c r="C4" s="9" t="n">
        <v>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Jun. 30,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6985</v>
      </c>
    </row>
    <row r="6">
      <c r="A6" s="4" t="inlineStr">
        <is>
          <t>2027</t>
        </is>
      </c>
      <c r="B6" s="5" t="n">
        <v>5994</v>
      </c>
    </row>
    <row r="7">
      <c r="A7" s="4" t="inlineStr">
        <is>
          <t>2028</t>
        </is>
      </c>
      <c r="B7" s="5" t="n">
        <v>36290</v>
      </c>
    </row>
    <row r="8">
      <c r="A8" s="4" t="inlineStr">
        <is>
          <t>Thereafter</t>
        </is>
      </c>
      <c r="B8" s="5" t="n">
        <v>0</v>
      </c>
    </row>
    <row r="9">
      <c r="A9" s="4" t="inlineStr">
        <is>
          <t>Total long-term debt, net</t>
        </is>
      </c>
      <c r="B9" s="6" t="n">
        <v>49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22" customWidth="1" min="7" max="7"/>
    <col width="22" customWidth="1" min="8" max="8"/>
  </cols>
  <sheetData>
    <row r="1">
      <c r="A1" s="1" t="inlineStr">
        <is>
          <t>Debt - New Revolving Credit Facility and New Term Credit Facility Narrative (Details)</t>
        </is>
      </c>
      <c r="D1" s="2" t="inlineStr">
        <is>
          <t>1 Months Ended</t>
        </is>
      </c>
      <c r="E1" s="2" t="inlineStr">
        <is>
          <t>2 Months Ended</t>
        </is>
      </c>
      <c r="F1" s="2" t="inlineStr">
        <is>
          <t>3 Months Ended</t>
        </is>
      </c>
      <c r="G1" s="2" t="inlineStr">
        <is>
          <t>6 Months Ended</t>
        </is>
      </c>
      <c r="H1" s="2" t="inlineStr">
        <is>
          <t>12 Months Ended</t>
        </is>
      </c>
    </row>
    <row r="2">
      <c r="B2" s="2" t="inlineStr">
        <is>
          <t>Dec. 01, 2023 USD ($)</t>
        </is>
      </c>
      <c r="C2" s="2" t="inlineStr">
        <is>
          <t>Oct. 16, 2023 USD ($)</t>
        </is>
      </c>
      <c r="D2" s="2" t="inlineStr">
        <is>
          <t>Feb. 29, 2024 USD ($)</t>
        </is>
      </c>
      <c r="E2" s="2" t="inlineStr">
        <is>
          <t>Feb. 28, 2024 USD ($)</t>
        </is>
      </c>
      <c r="F2" s="2" t="inlineStr">
        <is>
          <t>Mar. 31, 2024 USD ($)</t>
        </is>
      </c>
      <c r="G2" s="2" t="inlineStr">
        <is>
          <t>Jun. 30, 2024 USD ($)</t>
        </is>
      </c>
      <c r="H2" s="2" t="inlineStr">
        <is>
          <t>Dec. 31, 2023 USD ($)</t>
        </is>
      </c>
    </row>
    <row r="3">
      <c r="A3" s="4" t="inlineStr">
        <is>
          <t>Cobra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financing transaction, net</t>
        </is>
      </c>
      <c r="B5" s="6" t="n">
        <v>46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PCP Group | Cobra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financing transaction, net</t>
        </is>
      </c>
      <c r="B8" s="4" t="inlineStr">
        <is>
          <t xml:space="preserve"> </t>
        </is>
      </c>
      <c r="C8" s="4" t="inlineStr">
        <is>
          <t xml:space="preserve"> </t>
        </is>
      </c>
      <c r="D8" s="6" t="n">
        <v>9600000</v>
      </c>
      <c r="E8" s="6" t="n">
        <v>9600000</v>
      </c>
      <c r="F8" s="6" t="n">
        <v>9600000</v>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borrowing under th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6" t="n">
        <v>7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interest rate</t>
        </is>
      </c>
      <c r="B15" s="4" t="inlineStr">
        <is>
          <t xml:space="preserve"> </t>
        </is>
      </c>
      <c r="C15" s="8"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Excess Availability Percentage, threshold one</t>
        </is>
      </c>
      <c r="B16" s="4" t="inlineStr">
        <is>
          <t xml:space="preserve"> </t>
        </is>
      </c>
      <c r="C16" s="11" t="n">
        <v>0.3333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Excess Availability Percentage, threshold two</t>
        </is>
      </c>
      <c r="B17" s="4" t="inlineStr">
        <is>
          <t xml:space="preserve"> </t>
        </is>
      </c>
      <c r="C17" s="11" t="n">
        <v>0.6666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charges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row>
    <row r="19">
      <c r="A19" s="4" t="inlineStr">
        <is>
          <t>Borrowing base</t>
        </is>
      </c>
      <c r="B19" s="4" t="inlineStr">
        <is>
          <t xml:space="preserve"> </t>
        </is>
      </c>
      <c r="C19" s="4" t="inlineStr">
        <is>
          <t xml:space="preserve"> </t>
        </is>
      </c>
      <c r="D19" s="4" t="inlineStr">
        <is>
          <t xml:space="preserve"> </t>
        </is>
      </c>
      <c r="E19" s="4" t="inlineStr">
        <is>
          <t xml:space="preserve"> </t>
        </is>
      </c>
      <c r="F19" s="4" t="inlineStr">
        <is>
          <t xml:space="preserve"> </t>
        </is>
      </c>
      <c r="G19" s="6" t="n">
        <v>21000000</v>
      </c>
      <c r="H19" s="6" t="n">
        <v>27000000</v>
      </c>
    </row>
    <row r="20">
      <c r="A20" s="4" t="inlineStr">
        <is>
          <t>Remaining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14300000</v>
      </c>
      <c r="H20" s="5" t="n">
        <v>20700000</v>
      </c>
    </row>
    <row r="21">
      <c r="A21" s="4" t="inlineStr">
        <is>
          <t>Debt instrument, covenant, event of default, potential interest rate increase</t>
        </is>
      </c>
      <c r="B21" s="4" t="inlineStr">
        <is>
          <t xml:space="preserve"> </t>
        </is>
      </c>
      <c r="C21" s="8"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Line of Cred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10" t="n">
        <v>0.01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Line of Credi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t>
        </is>
      </c>
      <c r="B27" s="4" t="inlineStr">
        <is>
          <t xml:space="preserve"> </t>
        </is>
      </c>
      <c r="C27" s="10" t="n">
        <v>0.02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 under the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6" t="n">
        <v>6700000</v>
      </c>
      <c r="H30" s="5" t="n">
        <v>6300000</v>
      </c>
    </row>
    <row r="31">
      <c r="A31" s="4" t="inlineStr">
        <is>
          <t>New Term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6" t="n">
        <v>4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Variable Interest Rate, Type [Extensible Enumeration]</t>
        </is>
      </c>
      <c r="B34" s="4" t="inlineStr">
        <is>
          <t xml:space="preserve"> </t>
        </is>
      </c>
      <c r="C34" s="4" t="inlineStr">
        <is>
          <t>Secured Overnight Financing Rate (SOFR) [Member]</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10" t="n">
        <v>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29</v>
      </c>
      <c r="H36" s="4" t="inlineStr">
        <is>
          <t xml:space="preserve"> </t>
        </is>
      </c>
    </row>
    <row r="37">
      <c r="A37" s="4" t="inlineStr">
        <is>
          <t>Debt instrument, debt covenant, percentage of minimum prepayments made with non-recurring proceeds</t>
        </is>
      </c>
      <c r="B37" s="4" t="inlineStr">
        <is>
          <t xml:space="preserve"> </t>
        </is>
      </c>
      <c r="C37" s="8"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event of default, potential interest rate increase</t>
        </is>
      </c>
      <c r="B38" s="4" t="inlineStr">
        <is>
          <t xml:space="preserve"> </t>
        </is>
      </c>
      <c r="C38" s="8" t="n">
        <v>0.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credit facility, including interest paid-in-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orrowing under the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6" t="n">
        <v>49269000</v>
      </c>
      <c r="H41" s="5" t="n">
        <v>45000000</v>
      </c>
    </row>
    <row r="42">
      <c r="A42" s="4" t="inlineStr">
        <is>
          <t>Term credit facility, including interest paid-in-kind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borrowing under th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6" t="n">
        <v>49300000</v>
      </c>
      <c r="H44" s="6" t="n">
        <v>45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Variable Interest Entities (Details)</t>
        </is>
      </c>
      <c r="B1" s="2" t="inlineStr">
        <is>
          <t>6 Months Ended</t>
        </is>
      </c>
    </row>
    <row r="2">
      <c r="B2" s="2" t="inlineStr">
        <is>
          <t>Jun. 30, 2024 helicopter</t>
        </is>
      </c>
    </row>
    <row r="3">
      <c r="A3" s="4" t="inlineStr">
        <is>
          <t>Leopard Aviation LLC</t>
        </is>
      </c>
      <c r="B3" s="4" t="inlineStr">
        <is>
          <t xml:space="preserve"> </t>
        </is>
      </c>
    </row>
    <row r="4">
      <c r="A4" s="3" t="inlineStr">
        <is>
          <t>Variable Interest Entity [Line Items]</t>
        </is>
      </c>
      <c r="B4" s="4" t="inlineStr">
        <is>
          <t xml:space="preserve"> </t>
        </is>
      </c>
    </row>
    <row r="5">
      <c r="A5" s="4" t="inlineStr">
        <is>
          <t>Number of helicopters owned</t>
        </is>
      </c>
      <c r="B5" s="5" t="n">
        <v>1</v>
      </c>
    </row>
    <row r="6">
      <c r="A6" s="4" t="inlineStr">
        <is>
          <t>Brim Acquisitions LLC</t>
        </is>
      </c>
      <c r="B6" s="4" t="inlineStr">
        <is>
          <t xml:space="preserve"> </t>
        </is>
      </c>
    </row>
    <row r="7">
      <c r="A7" s="3" t="inlineStr">
        <is>
          <t>Variable Interest Entity [Line Items]</t>
        </is>
      </c>
      <c r="B7" s="4" t="inlineStr">
        <is>
          <t xml:space="preserve"> </t>
        </is>
      </c>
    </row>
    <row r="8">
      <c r="A8" s="4" t="inlineStr">
        <is>
          <t>Percentage of ownership</t>
        </is>
      </c>
      <c r="B8" s="8" t="n">
        <v>0.49</v>
      </c>
    </row>
    <row r="9">
      <c r="A9" s="4" t="inlineStr">
        <is>
          <t>Dire Wolf Energy Services LLC | Cobra Aviation Services LLC</t>
        </is>
      </c>
      <c r="B9" s="4" t="inlineStr">
        <is>
          <t xml:space="preserve"> </t>
        </is>
      </c>
    </row>
    <row r="10">
      <c r="A10" s="3" t="inlineStr">
        <is>
          <t>Variable Interest Entity [Line Items]</t>
        </is>
      </c>
      <c r="B10" s="4" t="inlineStr">
        <is>
          <t xml:space="preserve"> </t>
        </is>
      </c>
    </row>
    <row r="11">
      <c r="A11" s="4" t="inlineStr">
        <is>
          <t>Interest transferred</t>
        </is>
      </c>
      <c r="B11" s="8" t="n">
        <v>1</v>
      </c>
    </row>
    <row r="12">
      <c r="A12" s="4" t="inlineStr">
        <is>
          <t>Predator Aviation LLC | Leopard Aviation LLC</t>
        </is>
      </c>
      <c r="B12" s="4" t="inlineStr">
        <is>
          <t xml:space="preserve"> </t>
        </is>
      </c>
    </row>
    <row r="13">
      <c r="A13" s="3" t="inlineStr">
        <is>
          <t>Variable Interest Entity [Line Items]</t>
        </is>
      </c>
      <c r="B13" s="4" t="inlineStr">
        <is>
          <t xml:space="preserve"> </t>
        </is>
      </c>
    </row>
    <row r="14">
      <c r="A14" s="4" t="inlineStr">
        <is>
          <t>Interest transferred</t>
        </is>
      </c>
      <c r="B14" s="8" t="n">
        <v>1</v>
      </c>
    </row>
    <row r="15">
      <c r="A15" s="4" t="inlineStr">
        <is>
          <t>Cobra Aviation Services LLC</t>
        </is>
      </c>
      <c r="B15" s="4" t="inlineStr">
        <is>
          <t xml:space="preserve"> </t>
        </is>
      </c>
    </row>
    <row r="16">
      <c r="A16" s="3" t="inlineStr">
        <is>
          <t>Variable Interest Entity [Line Items]</t>
        </is>
      </c>
      <c r="B16" s="4" t="inlineStr">
        <is>
          <t xml:space="preserve"> </t>
        </is>
      </c>
    </row>
    <row r="17">
      <c r="A17" s="4" t="inlineStr">
        <is>
          <t>Number of helicopters</t>
        </is>
      </c>
      <c r="B17"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lling, General and Administrative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Non-cash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provision for expected credit losses charged to bad debt expense</t>
        </is>
      </c>
      <c r="B4" s="4" t="inlineStr">
        <is>
          <t xml:space="preserve"> </t>
        </is>
      </c>
      <c r="C4" s="4" t="inlineStr">
        <is>
          <t xml:space="preserve"> </t>
        </is>
      </c>
      <c r="D4" s="6" t="n">
        <v>171089</v>
      </c>
      <c r="E4" s="4" t="inlineStr">
        <is>
          <t xml:space="preserve"> </t>
        </is>
      </c>
      <c r="F4" s="6" t="n">
        <v>47</v>
      </c>
    </row>
    <row r="5">
      <c r="A5" s="4" t="inlineStr">
        <is>
          <t>Stock based compensation</t>
        </is>
      </c>
      <c r="B5" s="4" t="inlineStr">
        <is>
          <t xml:space="preserve"> </t>
        </is>
      </c>
      <c r="C5" s="4" t="inlineStr">
        <is>
          <t xml:space="preserve"> </t>
        </is>
      </c>
      <c r="D5" s="5" t="n">
        <v>438</v>
      </c>
      <c r="E5" s="6" t="n">
        <v>908</v>
      </c>
      <c r="F5" s="4" t="inlineStr">
        <is>
          <t xml:space="preserve"> </t>
        </is>
      </c>
    </row>
    <row r="6">
      <c r="A6" s="4" t="inlineStr">
        <is>
          <t>Total SG&amp;A expense</t>
        </is>
      </c>
      <c r="B6" s="6" t="n">
        <v>97476</v>
      </c>
      <c r="C6" s="6" t="n">
        <v>10357</v>
      </c>
      <c r="D6" s="5" t="n">
        <v>106258</v>
      </c>
      <c r="E6" s="5" t="n">
        <v>18740</v>
      </c>
      <c r="F6" s="4" t="inlineStr">
        <is>
          <t xml:space="preserve"> </t>
        </is>
      </c>
    </row>
    <row r="7">
      <c r="A7" s="4" t="inlineStr">
        <is>
          <t>Cobra Acquisitions | Puerto Rico Electric Power Authority (PREP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ash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provision for expected credit losses charged to bad debt expense</t>
        </is>
      </c>
      <c r="B9" s="5" t="n">
        <v>89200</v>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and benefits</t>
        </is>
      </c>
      <c r="B12" s="5" t="n">
        <v>3116</v>
      </c>
      <c r="C12" s="5" t="n">
        <v>3996</v>
      </c>
      <c r="D12" s="5" t="n">
        <v>7220</v>
      </c>
      <c r="E12" s="5" t="n">
        <v>8273</v>
      </c>
      <c r="F12" s="4" t="inlineStr">
        <is>
          <t xml:space="preserve"> </t>
        </is>
      </c>
    </row>
    <row r="13">
      <c r="A13" s="4" t="inlineStr">
        <is>
          <t>Professional services</t>
        </is>
      </c>
      <c r="B13" s="5" t="n">
        <v>3056</v>
      </c>
      <c r="C13" s="5" t="n">
        <v>4276</v>
      </c>
      <c r="D13" s="5" t="n">
        <v>5513</v>
      </c>
      <c r="E13" s="5" t="n">
        <v>6205</v>
      </c>
      <c r="F13" s="4" t="inlineStr">
        <is>
          <t xml:space="preserve"> </t>
        </is>
      </c>
    </row>
    <row r="14">
      <c r="A14" s="4" t="inlineStr">
        <is>
          <t>Other</t>
        </is>
      </c>
      <c r="B14" s="5" t="n">
        <v>1702</v>
      </c>
      <c r="C14" s="5" t="n">
        <v>1868</v>
      </c>
      <c r="D14" s="5" t="n">
        <v>3475</v>
      </c>
      <c r="E14" s="5" t="n">
        <v>3779</v>
      </c>
      <c r="F14" s="4" t="inlineStr">
        <is>
          <t xml:space="preserve"> </t>
        </is>
      </c>
    </row>
    <row r="15">
      <c r="A15" s="4" t="inlineStr">
        <is>
          <t>Total cash SG&amp;A expense</t>
        </is>
      </c>
      <c r="B15" s="5" t="n">
        <v>7874</v>
      </c>
      <c r="C15" s="5" t="n">
        <v>10140</v>
      </c>
      <c r="D15" s="5" t="n">
        <v>16208</v>
      </c>
      <c r="E15" s="5" t="n">
        <v>18257</v>
      </c>
      <c r="F15" s="4" t="inlineStr">
        <is>
          <t xml:space="preserve"> </t>
        </is>
      </c>
    </row>
    <row r="16">
      <c r="A16" s="3" t="inlineStr">
        <is>
          <t>Non-cash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provision for expected credit losses charged to bad debt expense</t>
        </is>
      </c>
      <c r="B17" s="5" t="n">
        <v>89383</v>
      </c>
      <c r="C17" s="5" t="n">
        <v>-44</v>
      </c>
      <c r="D17" s="5" t="n">
        <v>89612</v>
      </c>
      <c r="E17" s="5" t="n">
        <v>-425</v>
      </c>
      <c r="F17" s="4" t="inlineStr">
        <is>
          <t xml:space="preserve"> </t>
        </is>
      </c>
    </row>
    <row r="18">
      <c r="A18" s="4" t="inlineStr">
        <is>
          <t>Stock based compensation</t>
        </is>
      </c>
      <c r="B18" s="5" t="n">
        <v>219</v>
      </c>
      <c r="C18" s="5" t="n">
        <v>261</v>
      </c>
      <c r="D18" s="5" t="n">
        <v>438</v>
      </c>
      <c r="E18" s="5" t="n">
        <v>908</v>
      </c>
      <c r="F18" s="4" t="inlineStr">
        <is>
          <t xml:space="preserve"> </t>
        </is>
      </c>
    </row>
    <row r="19">
      <c r="A19" s="4" t="inlineStr">
        <is>
          <t>Total non-cash SG&amp;A expense</t>
        </is>
      </c>
      <c r="B19" s="5" t="n">
        <v>89602</v>
      </c>
      <c r="C19" s="5" t="n">
        <v>217</v>
      </c>
      <c r="D19" s="5" t="n">
        <v>90050</v>
      </c>
      <c r="E19" s="5" t="n">
        <v>483</v>
      </c>
      <c r="F19" s="4" t="inlineStr">
        <is>
          <t xml:space="preserve"> </t>
        </is>
      </c>
    </row>
    <row r="20">
      <c r="A20" s="4" t="inlineStr">
        <is>
          <t>Total SG&amp;A expense</t>
        </is>
      </c>
      <c r="B20" s="5" t="n">
        <v>97476</v>
      </c>
      <c r="C20" s="6" t="n">
        <v>10357</v>
      </c>
      <c r="D20" s="5" t="n">
        <v>106258</v>
      </c>
      <c r="E20" s="6" t="n">
        <v>18740</v>
      </c>
      <c r="F20" s="4" t="inlineStr">
        <is>
          <t xml:space="preserve"> </t>
        </is>
      </c>
    </row>
    <row r="21">
      <c r="A21" s="4" t="inlineStr">
        <is>
          <t>Selling, General and Administrative Expenses | Cobra Acquisitions | Puerto Rico Electric Power Authority (PREP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ash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provision for expected credit losses charged to bad debt expense</t>
        </is>
      </c>
      <c r="B23" s="6" t="n">
        <v>89200</v>
      </c>
      <c r="C23" s="4" t="inlineStr">
        <is>
          <t xml:space="preserve"> </t>
        </is>
      </c>
      <c r="D23" s="6" t="n">
        <v>892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5022</v>
      </c>
      <c r="C4" s="6" t="n">
        <v>2234</v>
      </c>
      <c r="D4" s="6" t="n">
        <v>-13239</v>
      </c>
      <c r="E4" s="6" t="n">
        <v>5568</v>
      </c>
    </row>
    <row r="5">
      <c r="A5" s="4" t="inlineStr">
        <is>
          <t>Effective federal income tax rate</t>
        </is>
      </c>
      <c r="B5" s="4" t="inlineStr">
        <is>
          <t xml:space="preserve"> </t>
        </is>
      </c>
      <c r="C5" s="4" t="inlineStr">
        <is>
          <t xml:space="preserve"> </t>
        </is>
      </c>
      <c r="D5" s="8" t="n">
        <v>0.07000000000000001</v>
      </c>
      <c r="E5" s="8" t="n">
        <v>0.59</v>
      </c>
    </row>
    <row r="6">
      <c r="A6" s="4" t="inlineStr">
        <is>
          <t>Decrease in income tax payable</t>
        </is>
      </c>
      <c r="B6" s="4" t="inlineStr">
        <is>
          <t xml:space="preserve"> </t>
        </is>
      </c>
      <c r="C6" s="4" t="inlineStr">
        <is>
          <t xml:space="preserve"> </t>
        </is>
      </c>
      <c r="D6" s="6" t="n">
        <v>17692</v>
      </c>
      <c r="E6" s="6" t="n">
        <v>-4523</v>
      </c>
    </row>
    <row r="7">
      <c r="A7" s="4" t="inlineStr">
        <is>
          <t>Puerto Rico</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Decrease in income tax payable</t>
        </is>
      </c>
      <c r="B9" s="4" t="inlineStr">
        <is>
          <t xml:space="preserve"> </t>
        </is>
      </c>
      <c r="C9" s="4" t="inlineStr">
        <is>
          <t xml:space="preserve"> </t>
        </is>
      </c>
      <c r="D9" s="6" t="n">
        <v>199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67804</v>
      </c>
      <c r="C4" s="6" t="n">
        <v>3881</v>
      </c>
    </row>
    <row r="5">
      <c r="A5" s="3" t="inlineStr">
        <is>
          <t>Adjustments to reconcile net (loss) income to cash provided by operating activities:</t>
        </is>
      </c>
      <c r="B5" s="4" t="inlineStr">
        <is>
          <t xml:space="preserve"> </t>
        </is>
      </c>
      <c r="C5" s="4" t="inlineStr">
        <is>
          <t xml:space="preserve"> </t>
        </is>
      </c>
    </row>
    <row r="6">
      <c r="A6" s="4" t="inlineStr">
        <is>
          <t>Stock based compensation</t>
        </is>
      </c>
      <c r="B6" s="5" t="n">
        <v>438</v>
      </c>
      <c r="C6" s="5" t="n">
        <v>908</v>
      </c>
    </row>
    <row r="7">
      <c r="A7" s="4" t="inlineStr">
        <is>
          <t>Depreciation, depletion, accretion and amortization</t>
        </is>
      </c>
      <c r="B7" s="5" t="n">
        <v>13073</v>
      </c>
      <c r="C7" s="5" t="n">
        <v>25606</v>
      </c>
    </row>
    <row r="8">
      <c r="A8" s="4" t="inlineStr">
        <is>
          <t>Amortization of debt origination costs</t>
        </is>
      </c>
      <c r="B8" s="5" t="n">
        <v>714</v>
      </c>
      <c r="C8" s="5" t="n">
        <v>377</v>
      </c>
    </row>
    <row r="9">
      <c r="A9" s="4" t="inlineStr">
        <is>
          <t>Change in provision for expected credit losses</t>
        </is>
      </c>
      <c r="B9" s="5" t="n">
        <v>171076</v>
      </c>
      <c r="C9" s="5" t="n">
        <v>-425</v>
      </c>
    </row>
    <row r="10">
      <c r="A10" s="4" t="inlineStr">
        <is>
          <t>Gains on disposal of assets</t>
        </is>
      </c>
      <c r="B10" s="5" t="n">
        <v>-2203</v>
      </c>
      <c r="C10" s="5" t="n">
        <v>-834</v>
      </c>
    </row>
    <row r="11">
      <c r="A11" s="4" t="inlineStr">
        <is>
          <t>Gains from sales of equipment damaged or lost down-hole</t>
        </is>
      </c>
      <c r="B11" s="5" t="n">
        <v>0</v>
      </c>
      <c r="C11" s="5" t="n">
        <v>-46</v>
      </c>
    </row>
    <row r="12">
      <c r="A12" s="4" t="inlineStr">
        <is>
          <t>Deferred income taxes</t>
        </is>
      </c>
      <c r="B12" s="5" t="n">
        <v>3722</v>
      </c>
      <c r="C12" s="5" t="n">
        <v>-46</v>
      </c>
    </row>
    <row r="13">
      <c r="A13" s="4" t="inlineStr">
        <is>
          <t>Other</t>
        </is>
      </c>
      <c r="B13" s="5" t="n">
        <v>1099</v>
      </c>
      <c r="C13" s="5" t="n">
        <v>387</v>
      </c>
    </row>
    <row r="14">
      <c r="A14" s="3" t="inlineStr">
        <is>
          <t>Changes in assets and liabilities:</t>
        </is>
      </c>
      <c r="B14" s="4" t="inlineStr">
        <is>
          <t xml:space="preserve"> </t>
        </is>
      </c>
      <c r="C14" s="4" t="inlineStr">
        <is>
          <t xml:space="preserve"> </t>
        </is>
      </c>
    </row>
    <row r="15">
      <c r="A15" s="4" t="inlineStr">
        <is>
          <t>Accounts receivable, net</t>
        </is>
      </c>
      <c r="B15" s="5" t="n">
        <v>39073</v>
      </c>
      <c r="C15" s="5" t="n">
        <v>7880</v>
      </c>
    </row>
    <row r="16">
      <c r="A16" s="4" t="inlineStr">
        <is>
          <t>Inventories</t>
        </is>
      </c>
      <c r="B16" s="5" t="n">
        <v>265</v>
      </c>
      <c r="C16" s="5" t="n">
        <v>-1306</v>
      </c>
    </row>
    <row r="17">
      <c r="A17" s="4" t="inlineStr">
        <is>
          <t>Prepaid expenses and other assets</t>
        </is>
      </c>
      <c r="B17" s="5" t="n">
        <v>5703</v>
      </c>
      <c r="C17" s="5" t="n">
        <v>5162</v>
      </c>
    </row>
    <row r="18">
      <c r="A18" s="4" t="inlineStr">
        <is>
          <t>Accounts payable</t>
        </is>
      </c>
      <c r="B18" s="5" t="n">
        <v>-2276</v>
      </c>
      <c r="C18" s="5" t="n">
        <v>466</v>
      </c>
    </row>
    <row r="19">
      <c r="A19" s="4" t="inlineStr">
        <is>
          <t>Income taxes payable</t>
        </is>
      </c>
      <c r="B19" s="5" t="n">
        <v>-17692</v>
      </c>
      <c r="C19" s="5" t="n">
        <v>4523</v>
      </c>
    </row>
    <row r="20">
      <c r="A20" s="4" t="inlineStr">
        <is>
          <t>Net cash provided by operating activities</t>
        </is>
      </c>
      <c r="B20" s="5" t="n">
        <v>40528</v>
      </c>
      <c r="C20" s="5" t="n">
        <v>32609</v>
      </c>
    </row>
    <row r="21">
      <c r="A21" s="3" t="inlineStr">
        <is>
          <t>Cash flows from investing activities:</t>
        </is>
      </c>
      <c r="B21" s="4" t="inlineStr">
        <is>
          <t xml:space="preserve"> </t>
        </is>
      </c>
      <c r="C21" s="4" t="inlineStr">
        <is>
          <t xml:space="preserve"> </t>
        </is>
      </c>
    </row>
    <row r="22">
      <c r="A22" s="4" t="inlineStr">
        <is>
          <t>Purchases of property and equipment</t>
        </is>
      </c>
      <c r="B22" s="5" t="n">
        <v>-9070</v>
      </c>
      <c r="C22" s="5" t="n">
        <v>-10539</v>
      </c>
    </row>
    <row r="23">
      <c r="A23" s="4" t="inlineStr">
        <is>
          <t>Proceeds from disposal of property and equipment</t>
        </is>
      </c>
      <c r="B23" s="5" t="n">
        <v>4548</v>
      </c>
      <c r="C23" s="5" t="n">
        <v>806</v>
      </c>
    </row>
    <row r="24">
      <c r="A24" s="4" t="inlineStr">
        <is>
          <t>Net cash used in investing activities</t>
        </is>
      </c>
      <c r="B24" s="5" t="n">
        <v>-4522</v>
      </c>
      <c r="C24" s="5" t="n">
        <v>-9733</v>
      </c>
    </row>
    <row r="25">
      <c r="A25" s="3" t="inlineStr">
        <is>
          <t>Cash flows from financing activities:</t>
        </is>
      </c>
      <c r="B25" s="4" t="inlineStr">
        <is>
          <t xml:space="preserve"> </t>
        </is>
      </c>
      <c r="C25" s="4" t="inlineStr">
        <is>
          <t xml:space="preserve"> </t>
        </is>
      </c>
    </row>
    <row r="26">
      <c r="A26" s="4" t="inlineStr">
        <is>
          <t>Borrowings on long-term debt</t>
        </is>
      </c>
      <c r="B26" s="5" t="n">
        <v>0</v>
      </c>
      <c r="C26" s="5" t="n">
        <v>118900</v>
      </c>
    </row>
    <row r="27">
      <c r="A27" s="4" t="inlineStr">
        <is>
          <t>Repayments of long-term debt</t>
        </is>
      </c>
      <c r="B27" s="5" t="n">
        <v>0</v>
      </c>
      <c r="C27" s="5" t="n">
        <v>-143064</v>
      </c>
    </row>
    <row r="28">
      <c r="A28" s="4" t="inlineStr">
        <is>
          <t>Payments on financing transaction</t>
        </is>
      </c>
      <c r="B28" s="5" t="n">
        <v>-46837</v>
      </c>
      <c r="C28" s="5" t="n">
        <v>0</v>
      </c>
    </row>
    <row r="29">
      <c r="A29" s="4" t="inlineStr">
        <is>
          <t>Payments on sale leaseback transaction</t>
        </is>
      </c>
      <c r="B29" s="5" t="n">
        <v>-2148</v>
      </c>
      <c r="C29" s="5" t="n">
        <v>-2449</v>
      </c>
    </row>
    <row r="30">
      <c r="A30" s="4" t="inlineStr">
        <is>
          <t>Principal payments on financing leases and equipment financing notes</t>
        </is>
      </c>
      <c r="B30" s="5" t="n">
        <v>-966</v>
      </c>
      <c r="C30" s="5" t="n">
        <v>-3791</v>
      </c>
    </row>
    <row r="31">
      <c r="A31" s="4" t="inlineStr">
        <is>
          <t>Debt issuance costs</t>
        </is>
      </c>
      <c r="B31" s="5" t="n">
        <v>-37</v>
      </c>
      <c r="C31" s="5" t="n">
        <v>0</v>
      </c>
    </row>
    <row r="32">
      <c r="A32" s="4" t="inlineStr">
        <is>
          <t>Other</t>
        </is>
      </c>
      <c r="B32" s="5" t="n">
        <v>0</v>
      </c>
      <c r="C32" s="5" t="n">
        <v>-919</v>
      </c>
    </row>
    <row r="33">
      <c r="A33" s="4" t="inlineStr">
        <is>
          <t>Net cash used in financing activities</t>
        </is>
      </c>
      <c r="B33" s="5" t="n">
        <v>-49988</v>
      </c>
      <c r="C33" s="5" t="n">
        <v>-31323</v>
      </c>
    </row>
    <row r="34">
      <c r="A34" s="4" t="inlineStr">
        <is>
          <t>Effect of foreign exchange rate on cash</t>
        </is>
      </c>
      <c r="B34" s="5" t="n">
        <v>-50</v>
      </c>
      <c r="C34" s="5" t="n">
        <v>15</v>
      </c>
    </row>
    <row r="35">
      <c r="A35" s="4" t="inlineStr">
        <is>
          <t>Net decrease in cash, cash equivalents and restricted cash</t>
        </is>
      </c>
      <c r="B35" s="5" t="n">
        <v>-14032</v>
      </c>
      <c r="C35" s="5" t="n">
        <v>-8432</v>
      </c>
    </row>
    <row r="36">
      <c r="A36" s="4" t="inlineStr">
        <is>
          <t>Cash, cash equivalents and restricted cash at beginning of period</t>
        </is>
      </c>
      <c r="B36" s="5" t="n">
        <v>24298</v>
      </c>
      <c r="C36" s="5" t="n">
        <v>17282</v>
      </c>
    </row>
    <row r="37">
      <c r="A37" s="4" t="inlineStr">
        <is>
          <t>Cash, cash equivalents and restricted cash at end of period</t>
        </is>
      </c>
      <c r="B37" s="5" t="n">
        <v>10266</v>
      </c>
      <c r="C37" s="5" t="n">
        <v>8850</v>
      </c>
    </row>
    <row r="38">
      <c r="A38" s="3" t="inlineStr">
        <is>
          <t>Supplemental disclosure of cash flow information:</t>
        </is>
      </c>
      <c r="B38" s="4" t="inlineStr">
        <is>
          <t xml:space="preserve"> </t>
        </is>
      </c>
      <c r="C38" s="4" t="inlineStr">
        <is>
          <t xml:space="preserve"> </t>
        </is>
      </c>
    </row>
    <row r="39">
      <c r="A39" s="4" t="inlineStr">
        <is>
          <t>Cash paid for interest</t>
        </is>
      </c>
      <c r="B39" s="5" t="n">
        <v>1440</v>
      </c>
      <c r="C39" s="5" t="n">
        <v>6321</v>
      </c>
    </row>
    <row r="40">
      <c r="A40" s="4" t="inlineStr">
        <is>
          <t>Cash paid for income taxes, net of refunds received</t>
        </is>
      </c>
      <c r="B40" s="5" t="n">
        <v>722</v>
      </c>
      <c r="C40" s="5" t="n">
        <v>752</v>
      </c>
    </row>
    <row r="41">
      <c r="A41" s="3" t="inlineStr">
        <is>
          <t>Supplemental disclosure of non-cash transactions:</t>
        </is>
      </c>
      <c r="B41" s="4" t="inlineStr">
        <is>
          <t xml:space="preserve"> </t>
        </is>
      </c>
      <c r="C41" s="4" t="inlineStr">
        <is>
          <t xml:space="preserve"> </t>
        </is>
      </c>
    </row>
    <row r="42">
      <c r="A42" s="4" t="inlineStr">
        <is>
          <t>Purchases of property and equipment included in accounts payable and accrued expenses</t>
        </is>
      </c>
      <c r="B42" s="5" t="n">
        <v>2258</v>
      </c>
      <c r="C42" s="5" t="n">
        <v>6732</v>
      </c>
    </row>
    <row r="43">
      <c r="A43" s="4" t="inlineStr">
        <is>
          <t>Right-of-use assets obtained for financing lease liabilities</t>
        </is>
      </c>
      <c r="B43" s="5" t="n">
        <v>1369</v>
      </c>
      <c r="C43" s="5" t="n">
        <v>306</v>
      </c>
    </row>
    <row r="44">
      <c r="A44" s="4" t="inlineStr">
        <is>
          <t>Nonrelated Party</t>
        </is>
      </c>
      <c r="B44" s="4" t="inlineStr">
        <is>
          <t xml:space="preserve"> </t>
        </is>
      </c>
      <c r="C44" s="4" t="inlineStr">
        <is>
          <t xml:space="preserve"> </t>
        </is>
      </c>
    </row>
    <row r="45">
      <c r="A45" s="3" t="inlineStr">
        <is>
          <t>Changes in assets and liabilities:</t>
        </is>
      </c>
      <c r="B45" s="4" t="inlineStr">
        <is>
          <t xml:space="preserve"> </t>
        </is>
      </c>
      <c r="C45" s="4" t="inlineStr">
        <is>
          <t xml:space="preserve"> </t>
        </is>
      </c>
    </row>
    <row r="46">
      <c r="A46" s="4" t="inlineStr">
        <is>
          <t>Accrued expenses and other liabilities</t>
        </is>
      </c>
      <c r="B46" s="5" t="n">
        <v>-7688</v>
      </c>
      <c r="C46" s="5" t="n">
        <v>-13924</v>
      </c>
    </row>
    <row r="47">
      <c r="A47" s="4" t="inlineStr">
        <is>
          <t>Related Parties</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Accrued expenses and other liabilities</t>
        </is>
      </c>
      <c r="B49" s="5" t="n">
        <v>3028</v>
      </c>
      <c r="C49" s="5" t="n">
        <v>0</v>
      </c>
    </row>
    <row r="50">
      <c r="A50" s="3" t="inlineStr">
        <is>
          <t>Supplemental disclosure of non-cash transactions:</t>
        </is>
      </c>
      <c r="B50" s="4" t="inlineStr">
        <is>
          <t xml:space="preserve"> </t>
        </is>
      </c>
      <c r="C50" s="4" t="inlineStr">
        <is>
          <t xml:space="preserve"> </t>
        </is>
      </c>
    </row>
    <row r="51">
      <c r="A51" s="4" t="inlineStr">
        <is>
          <t>Interest paid in kind - related parties</t>
        </is>
      </c>
      <c r="B51" s="6" t="n">
        <v>4269</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11</v>
      </c>
      <c r="C4" s="6" t="n">
        <v>1871</v>
      </c>
      <c r="D4" s="6" t="n">
        <v>3561</v>
      </c>
      <c r="E4" s="6" t="n">
        <v>3640</v>
      </c>
    </row>
    <row r="5">
      <c r="A5" s="4" t="inlineStr">
        <is>
          <t>Short-term lease expense</t>
        </is>
      </c>
      <c r="B5" s="5" t="n">
        <v>39</v>
      </c>
      <c r="C5" s="5" t="n">
        <v>19</v>
      </c>
      <c r="D5" s="5" t="n">
        <v>54</v>
      </c>
      <c r="E5" s="5" t="n">
        <v>439</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95</v>
      </c>
      <c r="C7" s="5" t="n">
        <v>569</v>
      </c>
      <c r="D7" s="5" t="n">
        <v>831</v>
      </c>
      <c r="E7" s="5" t="n">
        <v>1134</v>
      </c>
    </row>
    <row r="8">
      <c r="A8" s="4" t="inlineStr">
        <is>
          <t>Interest on lease liabilities</t>
        </is>
      </c>
      <c r="B8" s="5" t="n">
        <v>64</v>
      </c>
      <c r="C8" s="5" t="n">
        <v>40</v>
      </c>
      <c r="D8" s="5" t="n">
        <v>118</v>
      </c>
      <c r="E8" s="5" t="n">
        <v>97</v>
      </c>
    </row>
    <row r="9">
      <c r="A9" s="4" t="inlineStr">
        <is>
          <t>Total lease expense</t>
        </is>
      </c>
      <c r="B9" s="6" t="n">
        <v>2209</v>
      </c>
      <c r="C9" s="6" t="n">
        <v>2499</v>
      </c>
      <c r="D9" s="6" t="n">
        <v>4564</v>
      </c>
      <c r="E9" s="6" t="n">
        <v>53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6403</v>
      </c>
      <c r="C3" s="6" t="n">
        <v>9551</v>
      </c>
    </row>
    <row r="4">
      <c r="A4" s="4" t="inlineStr">
        <is>
          <t>Current operating lease liability</t>
        </is>
      </c>
      <c r="B4" s="5" t="n">
        <v>4352</v>
      </c>
      <c r="C4" s="5" t="n">
        <v>5771</v>
      </c>
    </row>
    <row r="5">
      <c r="A5" s="4" t="inlineStr">
        <is>
          <t>Long-term operating lease liability</t>
        </is>
      </c>
      <c r="B5" s="5" t="n">
        <v>1983</v>
      </c>
      <c r="C5" s="5" t="n">
        <v>3534</v>
      </c>
    </row>
    <row r="6">
      <c r="A6" s="3" t="inlineStr">
        <is>
          <t>Finance leases:</t>
        </is>
      </c>
      <c r="B6" s="4" t="inlineStr">
        <is>
          <t xml:space="preserve"> </t>
        </is>
      </c>
      <c r="C6" s="4" t="inlineStr">
        <is>
          <t xml:space="preserve"> </t>
        </is>
      </c>
    </row>
    <row r="7">
      <c r="A7" s="4" t="inlineStr">
        <is>
          <t>Property, plant and equipment, net</t>
        </is>
      </c>
      <c r="B7" s="5" t="n">
        <v>4504</v>
      </c>
      <c r="C7" s="5" t="n">
        <v>3966</v>
      </c>
    </row>
    <row r="8">
      <c r="A8" s="4" t="inlineStr">
        <is>
          <t>Accrued expenses and other current liabilities</t>
        </is>
      </c>
      <c r="B8" s="5" t="n">
        <v>1461</v>
      </c>
      <c r="C8" s="5" t="n">
        <v>1702</v>
      </c>
    </row>
    <row r="9">
      <c r="A9" s="4" t="inlineStr">
        <is>
          <t>Other liabilities</t>
        </is>
      </c>
      <c r="B9" s="6" t="n">
        <v>2788</v>
      </c>
      <c r="C9" s="6" t="n">
        <v>2138</v>
      </c>
    </row>
    <row r="10">
      <c r="A10" s="4" t="inlineStr">
        <is>
          <t>Finance lease, liability, statement of financial position [Extensible Enumeration]</t>
        </is>
      </c>
      <c r="B10" s="4" t="inlineStr">
        <is>
          <t>Property, plant and equipment, net</t>
        </is>
      </c>
      <c r="C10" s="4" t="inlineStr">
        <is>
          <t>Property, plant and equipment, net</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Other Supplemental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1617</v>
      </c>
      <c r="C4" s="6" t="n">
        <v>1843</v>
      </c>
      <c r="D4" s="6" t="n">
        <v>3383</v>
      </c>
      <c r="E4" s="6" t="n">
        <v>3593</v>
      </c>
      <c r="F4" s="4" t="inlineStr">
        <is>
          <t xml:space="preserve"> </t>
        </is>
      </c>
    </row>
    <row r="5">
      <c r="A5" s="4" t="inlineStr">
        <is>
          <t>Operating cash flows from finance leases</t>
        </is>
      </c>
      <c r="B5" s="5" t="n">
        <v>64</v>
      </c>
      <c r="C5" s="5" t="n">
        <v>40</v>
      </c>
      <c r="D5" s="5" t="n">
        <v>118</v>
      </c>
      <c r="E5" s="5" t="n">
        <v>97</v>
      </c>
      <c r="F5" s="4" t="inlineStr">
        <is>
          <t xml:space="preserve"> </t>
        </is>
      </c>
    </row>
    <row r="6">
      <c r="A6" s="4" t="inlineStr">
        <is>
          <t>Financing cash flows from finance leases</t>
        </is>
      </c>
      <c r="B6" s="5" t="n">
        <v>453</v>
      </c>
      <c r="C6" s="5" t="n">
        <v>1184</v>
      </c>
      <c r="D6" s="5" t="n">
        <v>947</v>
      </c>
      <c r="E6" s="5" t="n">
        <v>2677</v>
      </c>
      <c r="F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5" t="n">
        <v>-24</v>
      </c>
      <c r="C8" s="5" t="n">
        <v>1299</v>
      </c>
      <c r="D8" s="5" t="n">
        <v>86</v>
      </c>
      <c r="E8" s="5" t="n">
        <v>4216</v>
      </c>
      <c r="F8" s="4" t="inlineStr">
        <is>
          <t xml:space="preserve"> </t>
        </is>
      </c>
    </row>
    <row r="9">
      <c r="A9" s="4" t="inlineStr">
        <is>
          <t>Finance leases</t>
        </is>
      </c>
      <c r="B9" s="6" t="n">
        <v>1263</v>
      </c>
      <c r="C9" s="6" t="n">
        <v>306</v>
      </c>
      <c r="D9" s="6" t="n">
        <v>1369</v>
      </c>
      <c r="E9" s="6" t="n">
        <v>306</v>
      </c>
      <c r="F9" s="4" t="inlineStr">
        <is>
          <t xml:space="preserve"> </t>
        </is>
      </c>
    </row>
    <row r="10">
      <c r="A10" s="3"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4" t="inlineStr">
        <is>
          <t>2 years 3 months 18 days</t>
        </is>
      </c>
      <c r="C11" s="4" t="inlineStr">
        <is>
          <t xml:space="preserve"> </t>
        </is>
      </c>
      <c r="D11" s="4" t="inlineStr">
        <is>
          <t>2 years 3 months 18 days</t>
        </is>
      </c>
      <c r="E11" s="4" t="inlineStr">
        <is>
          <t xml:space="preserve"> </t>
        </is>
      </c>
      <c r="F11" s="4" t="inlineStr">
        <is>
          <t>2 years 6 months</t>
        </is>
      </c>
    </row>
    <row r="12">
      <c r="A12" s="4" t="inlineStr">
        <is>
          <t>Finance leases</t>
        </is>
      </c>
      <c r="B12" s="4" t="inlineStr">
        <is>
          <t>2 years 8 months 12 days</t>
        </is>
      </c>
      <c r="C12" s="4" t="inlineStr">
        <is>
          <t xml:space="preserve"> </t>
        </is>
      </c>
      <c r="D12" s="4" t="inlineStr">
        <is>
          <t>2 years 8 months 12 days</t>
        </is>
      </c>
      <c r="E12" s="4" t="inlineStr">
        <is>
          <t xml:space="preserve"> </t>
        </is>
      </c>
      <c r="F12" s="4" t="inlineStr">
        <is>
          <t>2 years 2 months 12 days</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8" t="n">
        <v>0.09</v>
      </c>
      <c r="C14" s="4" t="inlineStr">
        <is>
          <t xml:space="preserve"> </t>
        </is>
      </c>
      <c r="D14" s="8" t="n">
        <v>0.09</v>
      </c>
      <c r="E14" s="4" t="inlineStr">
        <is>
          <t xml:space="preserve"> </t>
        </is>
      </c>
      <c r="F14" s="10" t="n">
        <v>0.08699999999999999</v>
      </c>
    </row>
    <row r="15">
      <c r="A15" s="4" t="inlineStr">
        <is>
          <t>Finance leases</t>
        </is>
      </c>
      <c r="B15" s="10" t="n">
        <v>0.078</v>
      </c>
      <c r="C15" s="4" t="inlineStr">
        <is>
          <t xml:space="preserve"> </t>
        </is>
      </c>
      <c r="D15" s="10" t="n">
        <v>0.078</v>
      </c>
      <c r="E15" s="4" t="inlineStr">
        <is>
          <t xml:space="preserve"> </t>
        </is>
      </c>
      <c r="F15" s="10" t="n">
        <v>0.0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Jun. 30, 2024 USD ($)</t>
        </is>
      </c>
    </row>
    <row r="2">
      <c r="A2" s="3" t="inlineStr">
        <is>
          <t>Operating Leases</t>
        </is>
      </c>
      <c r="B2" s="4" t="inlineStr">
        <is>
          <t xml:space="preserve"> </t>
        </is>
      </c>
    </row>
    <row r="3">
      <c r="A3" s="4" t="inlineStr">
        <is>
          <t>Remainder of 2024</t>
        </is>
      </c>
      <c r="B3" s="6" t="n">
        <v>2995</v>
      </c>
    </row>
    <row r="4">
      <c r="A4" s="4" t="inlineStr">
        <is>
          <t>2025</t>
        </is>
      </c>
      <c r="B4" s="5" t="n">
        <v>2765</v>
      </c>
    </row>
    <row r="5">
      <c r="A5" s="4" t="inlineStr">
        <is>
          <t>2026</t>
        </is>
      </c>
      <c r="B5" s="5" t="n">
        <v>726</v>
      </c>
    </row>
    <row r="6">
      <c r="A6" s="4" t="inlineStr">
        <is>
          <t>2027</t>
        </is>
      </c>
      <c r="B6" s="5" t="n">
        <v>175</v>
      </c>
    </row>
    <row r="7">
      <c r="A7" s="4" t="inlineStr">
        <is>
          <t>2028</t>
        </is>
      </c>
      <c r="B7" s="5" t="n">
        <v>15</v>
      </c>
    </row>
    <row r="8">
      <c r="A8" s="4" t="inlineStr">
        <is>
          <t>Thereafter</t>
        </is>
      </c>
      <c r="B8" s="5" t="n">
        <v>468</v>
      </c>
    </row>
    <row r="9">
      <c r="A9" s="4" t="inlineStr">
        <is>
          <t>Total lease payments</t>
        </is>
      </c>
      <c r="B9" s="5" t="n">
        <v>7144</v>
      </c>
    </row>
    <row r="10">
      <c r="A10" s="4" t="inlineStr">
        <is>
          <t>Less: Present value discount</t>
        </is>
      </c>
      <c r="B10" s="5" t="n">
        <v>809</v>
      </c>
    </row>
    <row r="11">
      <c r="A11" s="4" t="inlineStr">
        <is>
          <t>Present value of lease payments</t>
        </is>
      </c>
      <c r="B11" s="5" t="n">
        <v>6335</v>
      </c>
    </row>
    <row r="12">
      <c r="A12" s="3" t="inlineStr">
        <is>
          <t>Finance Leases</t>
        </is>
      </c>
      <c r="B12" s="4" t="inlineStr">
        <is>
          <t xml:space="preserve"> </t>
        </is>
      </c>
    </row>
    <row r="13">
      <c r="A13" s="4" t="inlineStr">
        <is>
          <t>Remainder of 2024</t>
        </is>
      </c>
      <c r="B13" s="5" t="n">
        <v>1036</v>
      </c>
    </row>
    <row r="14">
      <c r="A14" s="4" t="inlineStr">
        <is>
          <t>2025</t>
        </is>
      </c>
      <c r="B14" s="5" t="n">
        <v>1276</v>
      </c>
    </row>
    <row r="15">
      <c r="A15" s="4" t="inlineStr">
        <is>
          <t>2026</t>
        </is>
      </c>
      <c r="B15" s="5" t="n">
        <v>1691</v>
      </c>
    </row>
    <row r="16">
      <c r="A16" s="4" t="inlineStr">
        <is>
          <t>2027</t>
        </is>
      </c>
      <c r="B16" s="5" t="n">
        <v>446</v>
      </c>
    </row>
    <row r="17">
      <c r="A17" s="4" t="inlineStr">
        <is>
          <t>2028</t>
        </is>
      </c>
      <c r="B17" s="5" t="n">
        <v>150</v>
      </c>
    </row>
    <row r="18">
      <c r="A18" s="4" t="inlineStr">
        <is>
          <t>Thereafter</t>
        </is>
      </c>
      <c r="B18" s="5" t="n">
        <v>205</v>
      </c>
    </row>
    <row r="19">
      <c r="A19" s="4" t="inlineStr">
        <is>
          <t>Total lease payments</t>
        </is>
      </c>
      <c r="B19" s="5" t="n">
        <v>4804</v>
      </c>
    </row>
    <row r="20">
      <c r="A20" s="4" t="inlineStr">
        <is>
          <t>Less: Present value discount</t>
        </is>
      </c>
      <c r="B20" s="5" t="n">
        <v>555</v>
      </c>
    </row>
    <row r="21">
      <c r="A21" s="4" t="inlineStr">
        <is>
          <t>Present value of lease payments</t>
        </is>
      </c>
      <c r="B21" s="6" t="n">
        <v>4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t>
        </is>
      </c>
      <c r="B4" s="9" t="n">
        <v>0.6</v>
      </c>
      <c r="C4" s="9" t="n">
        <v>0.9</v>
      </c>
      <c r="D4" s="9" t="n">
        <v>1.2</v>
      </c>
      <c r="E4" s="9" t="n">
        <v>1.6</v>
      </c>
    </row>
    <row r="5">
      <c r="A5" s="4" t="inlineStr">
        <is>
          <t>Operating lease, lease income, statement of income or comprehensive income [Extensible Enumeration]</t>
        </is>
      </c>
      <c r="B5" s="4" t="inlineStr">
        <is>
          <t>Total revenue</t>
        </is>
      </c>
      <c r="C5" s="4" t="inlineStr">
        <is>
          <t>Total revenue</t>
        </is>
      </c>
      <c r="D5" s="4" t="inlineStr">
        <is>
          <t>Total revenue</t>
        </is>
      </c>
      <c r="E5" s="4" t="inlineStr">
        <is>
          <t>Total revenue</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t>
        </is>
      </c>
      <c r="B4" s="6" t="n">
        <v>-155993</v>
      </c>
      <c r="C4" s="6" t="n">
        <v>-4470</v>
      </c>
      <c r="D4" s="6" t="n">
        <v>-167804</v>
      </c>
      <c r="E4" s="6" t="n">
        <v>3881</v>
      </c>
    </row>
    <row r="5">
      <c r="A5" s="4" t="inlineStr">
        <is>
          <t>Weighted average common shares outstanding (in shares)</t>
        </is>
      </c>
      <c r="B5" s="5" t="n">
        <v>48040000</v>
      </c>
      <c r="C5" s="5" t="n">
        <v>47718000</v>
      </c>
      <c r="D5" s="5" t="n">
        <v>48002000</v>
      </c>
      <c r="E5" s="5" t="n">
        <v>47581000</v>
      </c>
    </row>
    <row r="6">
      <c r="A6" s="4" t="inlineStr">
        <is>
          <t>Basic (loss) earnings per share (in USD per share)</t>
        </is>
      </c>
      <c r="B6" s="7" t="n">
        <v>-3.25</v>
      </c>
      <c r="C6" s="7" t="n">
        <v>-0.09</v>
      </c>
      <c r="D6" s="7" t="n">
        <v>-3.5</v>
      </c>
      <c r="E6" s="7" t="n">
        <v>0.08</v>
      </c>
    </row>
    <row r="7">
      <c r="A7" s="3" t="inlineStr">
        <is>
          <t>Diluted (loss) earnings per share:</t>
        </is>
      </c>
      <c r="B7" s="4" t="inlineStr">
        <is>
          <t xml:space="preserve"> </t>
        </is>
      </c>
      <c r="C7" s="4" t="inlineStr">
        <is>
          <t xml:space="preserve"> </t>
        </is>
      </c>
      <c r="D7" s="4" t="inlineStr">
        <is>
          <t xml:space="preserve"> </t>
        </is>
      </c>
      <c r="E7" s="4" t="inlineStr">
        <is>
          <t xml:space="preserve"> </t>
        </is>
      </c>
    </row>
    <row r="8">
      <c r="A8" s="4" t="inlineStr">
        <is>
          <t>Net (loss) income</t>
        </is>
      </c>
      <c r="B8" s="6" t="n">
        <v>-155993</v>
      </c>
      <c r="C8" s="6" t="n">
        <v>-4470</v>
      </c>
      <c r="D8" s="6" t="n">
        <v>-167804</v>
      </c>
      <c r="E8" s="6" t="n">
        <v>3881</v>
      </c>
    </row>
    <row r="9">
      <c r="A9" s="4" t="inlineStr">
        <is>
          <t>Weighted average common shares, including dilutive effect (in shares)</t>
        </is>
      </c>
      <c r="B9" s="5" t="n">
        <v>48040000</v>
      </c>
      <c r="C9" s="5" t="n">
        <v>47718000</v>
      </c>
      <c r="D9" s="5" t="n">
        <v>48002000</v>
      </c>
      <c r="E9" s="5" t="n">
        <v>47966000</v>
      </c>
    </row>
    <row r="10">
      <c r="A10" s="4" t="inlineStr">
        <is>
          <t>Diluted (loss) earnings per share (in USD per share)</t>
        </is>
      </c>
      <c r="B10" s="7" t="n">
        <v>-3.25</v>
      </c>
      <c r="C10" s="7" t="n">
        <v>-0.09</v>
      </c>
      <c r="D10" s="7" t="n">
        <v>-3.5</v>
      </c>
      <c r="E10" s="7" t="n">
        <v>0.08</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iluted (loss) earnings per share:</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0</v>
      </c>
      <c r="C13" s="5" t="n">
        <v>0</v>
      </c>
      <c r="D13" s="5" t="n">
        <v>0</v>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Details) - USD ($) $ in Millions</t>
        </is>
      </c>
      <c r="B1" s="2" t="inlineStr">
        <is>
          <t>Jan. 01, 2019</t>
        </is>
      </c>
      <c r="C1" s="2" t="inlineStr">
        <is>
          <t>Nov. 24, 2014</t>
        </is>
      </c>
    </row>
    <row r="2">
      <c r="A2" s="4" t="inlineStr">
        <is>
          <t>Specified Member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the award as of the modification dates or grant date</t>
        </is>
      </c>
      <c r="B4" s="4" t="inlineStr">
        <is>
          <t xml:space="preserve"> </t>
        </is>
      </c>
      <c r="C4" s="9" t="n">
        <v>5.6</v>
      </c>
    </row>
    <row r="5">
      <c r="A5" s="4" t="inlineStr">
        <is>
          <t>Non-Employe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the award as of the modification dates or grant date</t>
        </is>
      </c>
      <c r="B7" s="9" t="n">
        <v>18.9</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Narrativ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12" t="n">
        <v>2.1</v>
      </c>
      <c r="C4" s="4" t="inlineStr">
        <is>
          <t xml:space="preserve"> </t>
        </is>
      </c>
      <c r="D4" s="12" t="n">
        <v>2.1</v>
      </c>
      <c r="E4" s="4" t="inlineStr">
        <is>
          <t xml:space="preserve"> </t>
        </is>
      </c>
    </row>
    <row r="5">
      <c r="A5" s="4" t="inlineStr">
        <is>
          <t>Number of shares available for future grants (in shares)</t>
        </is>
      </c>
      <c r="B5" s="12" t="n">
        <v>1.9</v>
      </c>
      <c r="C5" s="4" t="inlineStr">
        <is>
          <t xml:space="preserve"> </t>
        </is>
      </c>
      <c r="D5" s="12" t="n">
        <v>1.9</v>
      </c>
      <c r="E5" s="4" t="inlineStr">
        <is>
          <t xml:space="preserve"> </t>
        </is>
      </c>
    </row>
    <row r="6">
      <c r="A6" s="4" t="inlineStr">
        <is>
          <t>Restricted Stock | 2024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the award as of the modification dates or grant date</t>
        </is>
      </c>
      <c r="B8" s="6" t="n">
        <v>1</v>
      </c>
      <c r="C8" s="4" t="inlineStr">
        <is>
          <t xml:space="preserve"> </t>
        </is>
      </c>
      <c r="D8" s="6" t="n">
        <v>1</v>
      </c>
      <c r="E8" s="4" t="inlineStr">
        <is>
          <t xml:space="preserve"> </t>
        </is>
      </c>
    </row>
    <row r="9">
      <c r="A9" s="4" t="inlineStr">
        <is>
          <t>Unrecognized compensation cost</t>
        </is>
      </c>
      <c r="B9" s="4" t="inlineStr">
        <is>
          <t xml:space="preserve"> </t>
        </is>
      </c>
      <c r="C9" s="4" t="inlineStr">
        <is>
          <t xml:space="preserve"> </t>
        </is>
      </c>
      <c r="D9" s="4" t="inlineStr">
        <is>
          <t>1 year 3 months 18 days</t>
        </is>
      </c>
      <c r="E9" s="4" t="inlineStr">
        <is>
          <t xml:space="preserve"> </t>
        </is>
      </c>
    </row>
    <row r="10">
      <c r="A10" s="4" t="inlineStr">
        <is>
          <t>Total fair value of shares vested</t>
        </is>
      </c>
      <c r="B10" s="12" t="n">
        <v>0.4</v>
      </c>
      <c r="C10" s="6" t="n">
        <v>1</v>
      </c>
      <c r="D10" s="9" t="n">
        <v>0.7</v>
      </c>
      <c r="E10" s="9" t="n">
        <v>4.1</v>
      </c>
    </row>
    <row r="11">
      <c r="A11" s="4" t="inlineStr">
        <is>
          <t>Compensation expense</t>
        </is>
      </c>
      <c r="B11" s="9" t="n">
        <v>0.2</v>
      </c>
      <c r="C11" s="9" t="n">
        <v>0.3</v>
      </c>
      <c r="D11" s="9" t="n">
        <v>0.4</v>
      </c>
      <c r="E11" s="9" t="n">
        <v>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hare-Based Compensation (Details) - Restricted Stock - 2024 Plan - $ / shares</t>
        </is>
      </c>
      <c r="B1" s="2" t="inlineStr">
        <is>
          <t>6 Months Ended</t>
        </is>
      </c>
      <c r="C1" s="2" t="inlineStr">
        <is>
          <t>12 Months Ended</t>
        </is>
      </c>
    </row>
    <row r="2">
      <c r="B2" s="2" t="inlineStr">
        <is>
          <t>Jun. 30, 2024</t>
        </is>
      </c>
      <c r="C2" s="2" t="inlineStr">
        <is>
          <t>Dec. 31, 2023</t>
        </is>
      </c>
    </row>
    <row r="3">
      <c r="A3" s="3" t="inlineStr">
        <is>
          <t>Number of Unvested Restricted Shares</t>
        </is>
      </c>
      <c r="B3" s="4" t="inlineStr">
        <is>
          <t xml:space="preserve"> </t>
        </is>
      </c>
      <c r="C3" s="4" t="inlineStr">
        <is>
          <t xml:space="preserve"> </t>
        </is>
      </c>
    </row>
    <row r="4">
      <c r="A4" s="4" t="inlineStr">
        <is>
          <t>Unvested shares beginning balance (in shares)</t>
        </is>
      </c>
      <c r="B4" s="5" t="n">
        <v>302383</v>
      </c>
      <c r="C4" s="5" t="n">
        <v>728310</v>
      </c>
    </row>
    <row r="5">
      <c r="A5" s="4" t="inlineStr">
        <is>
          <t>Granted (in shares)</t>
        </is>
      </c>
      <c r="B5" s="5" t="n">
        <v>139280</v>
      </c>
      <c r="C5" s="5" t="n">
        <v>369050</v>
      </c>
    </row>
    <row r="6">
      <c r="A6" s="4" t="inlineStr">
        <is>
          <t>Vested (in shares)</t>
        </is>
      </c>
      <c r="B6" s="5" t="n">
        <v>-185717</v>
      </c>
      <c r="C6" s="5" t="n">
        <v>-794977</v>
      </c>
    </row>
    <row r="7">
      <c r="A7" s="4" t="inlineStr">
        <is>
          <t>Forfeited (in shares)</t>
        </is>
      </c>
      <c r="B7" s="5" t="n">
        <v>0</v>
      </c>
      <c r="C7" s="5" t="n">
        <v>0</v>
      </c>
    </row>
    <row r="8">
      <c r="A8" s="4" t="inlineStr">
        <is>
          <t>Unvested shares ending balance (in shares)</t>
        </is>
      </c>
      <c r="B8" s="5" t="n">
        <v>255946</v>
      </c>
      <c r="C8" s="5" t="n">
        <v>302383</v>
      </c>
    </row>
    <row r="9">
      <c r="A9" s="3" t="inlineStr">
        <is>
          <t>Weighted Average Grant-Date Fair Value</t>
        </is>
      </c>
      <c r="B9" s="4" t="inlineStr">
        <is>
          <t xml:space="preserve"> </t>
        </is>
      </c>
      <c r="C9" s="4" t="inlineStr">
        <is>
          <t xml:space="preserve"> </t>
        </is>
      </c>
    </row>
    <row r="10">
      <c r="A10" s="4" t="inlineStr">
        <is>
          <t>Unvested shares at beginning of period (in USD per share)</t>
        </is>
      </c>
      <c r="B10" s="7" t="n">
        <v>5.06</v>
      </c>
      <c r="C10" s="7" t="n">
        <v>1.32</v>
      </c>
    </row>
    <row r="11">
      <c r="A11" s="4" t="inlineStr">
        <is>
          <t>Granted (in USD per share)</t>
        </is>
      </c>
      <c r="B11" s="13" t="n">
        <v>3.59</v>
      </c>
      <c r="C11" s="13" t="n">
        <v>5.17</v>
      </c>
    </row>
    <row r="12">
      <c r="A12" s="4" t="inlineStr">
        <is>
          <t>Vested (in USD per share)</t>
        </is>
      </c>
      <c r="B12" s="13" t="n">
        <v>4.71</v>
      </c>
      <c r="C12" s="13" t="n">
        <v>1.69</v>
      </c>
    </row>
    <row r="13">
      <c r="A13" s="4" t="inlineStr">
        <is>
          <t>Forfeited (in USD per share)</t>
        </is>
      </c>
      <c r="B13" s="5" t="n">
        <v>0</v>
      </c>
      <c r="C13" s="5" t="n">
        <v>0</v>
      </c>
    </row>
    <row r="14">
      <c r="A14" s="4" t="inlineStr">
        <is>
          <t>Unvested shares at end of period (in USD per share)</t>
        </is>
      </c>
      <c r="B14" s="7" t="n">
        <v>4.52</v>
      </c>
      <c r="C14" s="7" t="n">
        <v>5.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Related Party Transactions - Narrative (Details)</t>
        </is>
      </c>
      <c r="C1" s="2" t="inlineStr">
        <is>
          <t>3 Months Ended</t>
        </is>
      </c>
      <c r="E1" s="2" t="inlineStr">
        <is>
          <t>6 Months Ended</t>
        </is>
      </c>
    </row>
    <row r="2">
      <c r="B2" s="2" t="inlineStr">
        <is>
          <t>Dec. 21, 2018 USD ($) helicopter</t>
        </is>
      </c>
      <c r="C2" s="2" t="inlineStr">
        <is>
          <t>Jun. 30, 2024 USD ($)</t>
        </is>
      </c>
      <c r="D2" s="2" t="inlineStr">
        <is>
          <t>Jun. 30, 2023 USD ($)</t>
        </is>
      </c>
      <c r="E2" s="2" t="inlineStr">
        <is>
          <t>Jun. 30, 2024 USD ($)</t>
        </is>
      </c>
      <c r="F2" s="2" t="inlineStr">
        <is>
          <t>Jun.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51529000</v>
      </c>
      <c r="D4" s="6" t="n">
        <v>75431000</v>
      </c>
      <c r="E4" s="6" t="n">
        <v>94716000</v>
      </c>
      <c r="F4" s="6" t="n">
        <v>191751000</v>
      </c>
      <c r="G4" s="4" t="inlineStr">
        <is>
          <t xml:space="preserve"> </t>
        </is>
      </c>
    </row>
    <row r="5">
      <c r="A5" s="4" t="inlineStr">
        <is>
          <t>Accounts receivable, net</t>
        </is>
      </c>
      <c r="B5" s="4" t="inlineStr">
        <is>
          <t xml:space="preserve"> </t>
        </is>
      </c>
      <c r="C5" s="5" t="n">
        <v>235795000</v>
      </c>
      <c r="D5" s="4" t="inlineStr">
        <is>
          <t xml:space="preserve"> </t>
        </is>
      </c>
      <c r="E5" s="5" t="n">
        <v>235795000</v>
      </c>
      <c r="F5" s="4" t="inlineStr">
        <is>
          <t xml:space="preserve"> </t>
        </is>
      </c>
      <c r="G5" s="6" t="n">
        <v>447202000</v>
      </c>
    </row>
    <row r="6">
      <c r="A6" s="4" t="inlineStr">
        <is>
          <t>Accounts payable</t>
        </is>
      </c>
      <c r="B6" s="4" t="inlineStr">
        <is>
          <t xml:space="preserve"> </t>
        </is>
      </c>
      <c r="C6" s="5" t="n">
        <v>24136000</v>
      </c>
      <c r="D6" s="4" t="inlineStr">
        <is>
          <t xml:space="preserve"> </t>
        </is>
      </c>
      <c r="E6" s="5" t="n">
        <v>24136000</v>
      </c>
      <c r="F6" s="4" t="inlineStr">
        <is>
          <t xml:space="preserve"> </t>
        </is>
      </c>
      <c r="G6" s="5" t="n">
        <v>27508000</v>
      </c>
    </row>
    <row r="7">
      <c r="A7" s="4" t="inlineStr">
        <is>
          <t>Long term debt, net</t>
        </is>
      </c>
      <c r="B7" s="4" t="inlineStr">
        <is>
          <t xml:space="preserve"> </t>
        </is>
      </c>
      <c r="C7" s="5" t="n">
        <v>47275000</v>
      </c>
      <c r="D7" s="4" t="inlineStr">
        <is>
          <t xml:space="preserve"> </t>
        </is>
      </c>
      <c r="E7" s="5" t="n">
        <v>47275000</v>
      </c>
      <c r="F7" s="4" t="inlineStr">
        <is>
          <t xml:space="preserve"> </t>
        </is>
      </c>
      <c r="G7" s="5" t="n">
        <v>42809000</v>
      </c>
    </row>
    <row r="8">
      <c r="A8" s="4"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5" t="n">
        <v>100000</v>
      </c>
      <c r="D10" s="5" t="n">
        <v>400000</v>
      </c>
      <c r="E10" s="5" t="n">
        <v>100000</v>
      </c>
      <c r="F10" s="5" t="n">
        <v>600000</v>
      </c>
      <c r="G10" s="4" t="inlineStr">
        <is>
          <t xml:space="preserve"> </t>
        </is>
      </c>
    </row>
    <row r="11">
      <c r="A11" s="4" t="inlineStr">
        <is>
          <t>Incurred cost</t>
        </is>
      </c>
      <c r="B11" s="4" t="inlineStr">
        <is>
          <t xml:space="preserve"> </t>
        </is>
      </c>
      <c r="C11" s="5" t="n">
        <v>100000</v>
      </c>
      <c r="D11" s="6" t="n">
        <v>200000</v>
      </c>
      <c r="E11" s="5" t="n">
        <v>200000</v>
      </c>
      <c r="F11" s="6" t="n">
        <v>200000</v>
      </c>
      <c r="G11" s="4" t="inlineStr">
        <is>
          <t xml:space="preserve"> </t>
        </is>
      </c>
    </row>
    <row r="12">
      <c r="A12" s="4" t="inlineStr">
        <is>
          <t>Accounts receivable, net</t>
        </is>
      </c>
      <c r="B12" s="4" t="inlineStr">
        <is>
          <t xml:space="preserve"> </t>
        </is>
      </c>
      <c r="C12" s="5" t="n">
        <v>100000</v>
      </c>
      <c r="D12" s="4" t="inlineStr">
        <is>
          <t xml:space="preserve"> </t>
        </is>
      </c>
      <c r="E12" s="5" t="n">
        <v>100000</v>
      </c>
      <c r="F12" s="4" t="inlineStr">
        <is>
          <t xml:space="preserve"> </t>
        </is>
      </c>
      <c r="G12" s="5" t="n">
        <v>0</v>
      </c>
    </row>
    <row r="13">
      <c r="A13" s="4" t="inlineStr">
        <is>
          <t>Accounts payable</t>
        </is>
      </c>
      <c r="B13" s="4" t="inlineStr">
        <is>
          <t xml:space="preserve"> </t>
        </is>
      </c>
      <c r="C13" s="5" t="n">
        <v>100000</v>
      </c>
      <c r="D13" s="4" t="inlineStr">
        <is>
          <t xml:space="preserve"> </t>
        </is>
      </c>
      <c r="E13" s="5" t="n">
        <v>100000</v>
      </c>
      <c r="F13" s="4" t="inlineStr">
        <is>
          <t xml:space="preserve"> </t>
        </is>
      </c>
      <c r="G13" s="5" t="n">
        <v>0</v>
      </c>
    </row>
    <row r="14">
      <c r="A14" s="4" t="inlineStr">
        <is>
          <t>Long term debt, net</t>
        </is>
      </c>
      <c r="B14" s="4" t="inlineStr">
        <is>
          <t xml:space="preserve"> </t>
        </is>
      </c>
      <c r="C14" s="5" t="n">
        <v>47300000</v>
      </c>
      <c r="D14" s="4" t="inlineStr">
        <is>
          <t xml:space="preserve"> </t>
        </is>
      </c>
      <c r="E14" s="5" t="n">
        <v>47300000</v>
      </c>
      <c r="F14" s="4" t="inlineStr">
        <is>
          <t xml:space="preserve"> </t>
        </is>
      </c>
      <c r="G14" s="6" t="n">
        <v>42800000</v>
      </c>
    </row>
    <row r="15">
      <c r="A15" s="4" t="inlineStr">
        <is>
          <t>Interest expense</t>
        </is>
      </c>
      <c r="B15" s="4" t="inlineStr">
        <is>
          <t xml:space="preserve"> </t>
        </is>
      </c>
      <c r="C15" s="6" t="n">
        <v>1500000</v>
      </c>
      <c r="D15" s="4" t="inlineStr">
        <is>
          <t xml:space="preserve"> </t>
        </is>
      </c>
      <c r="E15" s="6" t="n">
        <v>3000000</v>
      </c>
      <c r="F15" s="4" t="inlineStr">
        <is>
          <t xml:space="preserve"> </t>
        </is>
      </c>
      <c r="G15" s="4" t="inlineStr">
        <is>
          <t xml:space="preserve"> </t>
        </is>
      </c>
    </row>
    <row r="16">
      <c r="A16" s="4" t="inlineStr">
        <is>
          <t>Wexford |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t>
        </is>
      </c>
      <c r="B18" s="8" t="n">
        <v>0.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im Acquisition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apital of acquisition</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rim Acquisitions LLC |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capital of acquisition</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bra Aviation Services LLC |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assets purchased | helicopter</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bra Aviation Services LLC | Brim Acquisi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8" t="n">
        <v>0.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bra Aviation Services LLC | Brim Acquisitions LLC |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8" t="n">
        <v>0.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xford | Brim Acquisition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8" t="n">
        <v>0.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xford | Brim Acquisitions LLC |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B39" s="8" t="n">
        <v>0.5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mmoth Energy Services, Inc. (“Mammoth Inc.”, “Mammoth” or the “Company”), together with its subsidiaries, is an integrated, growth-oriented company serving both the oil and gas and the electric utility industries in North America and US territories. Mammoth Inc.’s infrastructure division provides engineering, design,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equipment rentals, remote accommodation services and equipment manufacturing. The Company was incorporated in Delaware in June 2016. Operations The Company’s well completion services include equipment and personnel used in connection with the completion and early production of oil and natural gas wells. The Company’s infrastructure services include engineering, design, construction, upgrade, maintenance and repair services to the electrical infrastructure industry as well as repair and restoration services in response to storms and other disasters. The Company’s natural sand proppant services include the distribution and production of natural sand proppant that is used primarily for hydraulic fracturing in the oil and gas industry. The Company’s drilling services provided drilling rigs and directional tools for both vertical and horizontal drilling of oil and natural gas wells. The Company also provides other services, including aviation, equipment rentals, remote accommodations and equipment manufacturing. The Company’s operations are concentrated in North America. The Company operates its oil and natural gas businesses in the Permian Basin, the Utica Shale, the Eagle Ford Shale, the Marcellus Shale, the Granite Wash, the SCOOP, the STACK, the Cana-Woodford Shale, the Cleveland Sand and the oil sands located in Northern Alberta, Canada.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Decreases in the commodity prices for oil and natural gas would have a material adverse effect on the Company’s results of operations and financial condition. During the periods presented in this report, the Company provided its infrastructure services primarily in the northeastern, southwestern, midwestern and western portions of the United States. The Company’s infrastructure business depends on infrastructure spending on maintenance, upgrade, expansion and repair and restoration. Any prolonged decrease in spending by electric utility companies, delays or reductions in government appropriations or the failure of customers to pay their receivables could have a material adverse effect on the Company’s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 Commitments (Details)</t>
        </is>
      </c>
      <c r="B1" s="2" t="inlineStr">
        <is>
          <t>Jun. 30, 2024 USD ($)</t>
        </is>
      </c>
    </row>
    <row r="2">
      <c r="A2" s="3" t="inlineStr">
        <is>
          <t>Commitments and Contingencies Disclosure [Abstract]</t>
        </is>
      </c>
      <c r="B2" s="4" t="inlineStr">
        <is>
          <t xml:space="preserve"> </t>
        </is>
      </c>
    </row>
    <row r="3">
      <c r="A3" s="4" t="inlineStr">
        <is>
          <t>Recorded unconditional purchase obligation</t>
        </is>
      </c>
      <c r="B3" s="6" t="n">
        <v>0</v>
      </c>
    </row>
    <row r="4">
      <c r="A4" s="4" t="inlineStr">
        <is>
          <t>Unrecorded unconditional purchase obligation</t>
        </is>
      </c>
      <c r="B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letters of credit</t>
        </is>
      </c>
      <c r="B3" s="6" t="n">
        <v>6728</v>
      </c>
      <c r="C3" s="6" t="n">
        <v>6282</v>
      </c>
    </row>
    <row r="4">
      <c r="A4" s="4" t="inlineStr">
        <is>
          <t>Environmental remediatio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letters of credit</t>
        </is>
      </c>
      <c r="B6" s="5" t="n">
        <v>4228</v>
      </c>
      <c r="C6" s="5" t="n">
        <v>3782</v>
      </c>
    </row>
    <row r="7">
      <c r="A7" s="4" t="inlineStr">
        <is>
          <t>Insurance program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letters of credit</t>
        </is>
      </c>
      <c r="B9" s="6" t="n">
        <v>2500</v>
      </c>
      <c r="C9" s="6" t="n">
        <v>2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Insurance (Details) - USD ($) $ in Millions</t>
        </is>
      </c>
      <c r="B1" s="2" t="inlineStr">
        <is>
          <t>Jun.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Insurance deductible</t>
        </is>
      </c>
      <c r="B3" s="9" t="n">
        <v>0.3</v>
      </c>
      <c r="C3" s="9" t="n">
        <v>0.1</v>
      </c>
      <c r="D3" s="4" t="inlineStr">
        <is>
          <t xml:space="preserve"> </t>
        </is>
      </c>
    </row>
    <row r="4">
      <c r="A4" s="4" t="inlineStr">
        <is>
          <t>Insurance aggregate stop loss</t>
        </is>
      </c>
      <c r="B4" s="12" t="n">
        <v>5.4</v>
      </c>
      <c r="C4" s="12" t="n">
        <v>5.4</v>
      </c>
      <c r="D4" s="4" t="inlineStr">
        <is>
          <t xml:space="preserve"> </t>
        </is>
      </c>
    </row>
    <row r="5">
      <c r="A5" s="4" t="inlineStr">
        <is>
          <t>Workers' compensation liability, current</t>
        </is>
      </c>
      <c r="B5" s="12" t="n">
        <v>1.4</v>
      </c>
      <c r="C5" s="12" t="n">
        <v>1.3</v>
      </c>
      <c r="D5" s="4" t="inlineStr">
        <is>
          <t xml:space="preserve"> </t>
        </is>
      </c>
    </row>
    <row r="6">
      <c r="A6" s="4" t="inlineStr">
        <is>
          <t>Workers compensation and auto claims insurance, directors and officers liability</t>
        </is>
      </c>
      <c r="B6" s="5" t="n">
        <v>1</v>
      </c>
      <c r="C6" s="5" t="n">
        <v>1</v>
      </c>
      <c r="D6" s="4" t="inlineStr">
        <is>
          <t xml:space="preserve"> </t>
        </is>
      </c>
    </row>
    <row r="7">
      <c r="A7" s="4" t="inlineStr">
        <is>
          <t>Workers compensation and auto claims insurance, directors and officers liability aggregate limit</t>
        </is>
      </c>
      <c r="B7" s="5" t="n">
        <v>10</v>
      </c>
      <c r="C7" s="5" t="n">
        <v>10</v>
      </c>
      <c r="D7" s="4" t="inlineStr">
        <is>
          <t xml:space="preserve"> </t>
        </is>
      </c>
    </row>
    <row r="8">
      <c r="A8" s="4" t="inlineStr">
        <is>
          <t>Workers compensation and auto claims insurance, aggregate stop loss per claim basis</t>
        </is>
      </c>
      <c r="B8" s="4" t="inlineStr">
        <is>
          <t xml:space="preserve"> </t>
        </is>
      </c>
      <c r="C8" s="4" t="inlineStr">
        <is>
          <t xml:space="preserve"> </t>
        </is>
      </c>
      <c r="D8" s="9" t="n">
        <v>0.2</v>
      </c>
    </row>
    <row r="9">
      <c r="A9" s="4" t="inlineStr">
        <is>
          <t>Workers compensation and auto claims insurance, aggregate stop loss per calendar year</t>
        </is>
      </c>
      <c r="B9" s="4" t="inlineStr">
        <is>
          <t xml:space="preserve"> </t>
        </is>
      </c>
      <c r="C9" s="4" t="inlineStr">
        <is>
          <t xml:space="preserve"> </t>
        </is>
      </c>
      <c r="D9" s="9" t="n">
        <v>5.8</v>
      </c>
    </row>
    <row r="10">
      <c r="A10" s="4" t="inlineStr">
        <is>
          <t>Insurance reserves</t>
        </is>
      </c>
      <c r="B10" s="9" t="n">
        <v>1.8</v>
      </c>
      <c r="C10" s="9" t="n">
        <v>1.8</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itments and Contingencies - Warranty Guarantees (Details) - USD ($)</t>
        </is>
      </c>
      <c r="B1" s="2" t="inlineStr">
        <is>
          <t>6 Months Ended</t>
        </is>
      </c>
    </row>
    <row r="2">
      <c r="B2" s="2" t="inlineStr">
        <is>
          <t>Jun. 30, 2024</t>
        </is>
      </c>
      <c r="C2" s="2" t="inlineStr">
        <is>
          <t>Jun.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arranty accrual, term</t>
        </is>
      </c>
      <c r="B4" s="4" t="inlineStr">
        <is>
          <t>1 year</t>
        </is>
      </c>
      <c r="C4" s="4" t="inlineStr">
        <is>
          <t xml:space="preserve"> </t>
        </is>
      </c>
      <c r="D4" s="4" t="inlineStr">
        <is>
          <t xml:space="preserve"> </t>
        </is>
      </c>
    </row>
    <row r="5">
      <c r="A5" s="4" t="inlineStr">
        <is>
          <t>Warranty accrual</t>
        </is>
      </c>
      <c r="B5" s="6" t="n">
        <v>0</v>
      </c>
      <c r="C5" s="4" t="inlineStr">
        <is>
          <t xml:space="preserve"> </t>
        </is>
      </c>
      <c r="D5" s="6" t="n">
        <v>0</v>
      </c>
    </row>
    <row r="6">
      <c r="A6" s="4" t="inlineStr">
        <is>
          <t>Product warranty expense</t>
        </is>
      </c>
      <c r="B6" s="6" t="n">
        <v>0</v>
      </c>
      <c r="C6" s="6" t="n">
        <v>0</v>
      </c>
      <c r="D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 Bonds (Details) - USD ($)</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Performance and Payment Bond</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7500000</v>
      </c>
      <c r="C6" s="5" t="n">
        <v>10000000</v>
      </c>
    </row>
    <row r="7">
      <c r="A7" s="4" t="inlineStr">
        <is>
          <t>Estimated cost to complete the project</t>
        </is>
      </c>
      <c r="B7" s="5" t="n">
        <v>1200000</v>
      </c>
      <c r="C7" s="4" t="inlineStr">
        <is>
          <t xml:space="preserve"> </t>
        </is>
      </c>
    </row>
    <row r="8">
      <c r="A8" s="4" t="inlineStr">
        <is>
          <t>Outstanding Bid Bon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contingencies</t>
        </is>
      </c>
      <c r="B10" s="6" t="n">
        <v>0</v>
      </c>
      <c r="C10" s="6" t="n">
        <v>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1" customWidth="1" min="8" max="8"/>
    <col width="30" customWidth="1" min="9" max="9"/>
    <col width="30" customWidth="1" min="10" max="10"/>
    <col width="22" customWidth="1" min="11" max="11"/>
    <col width="22" customWidth="1" min="12" max="12"/>
    <col width="35" customWidth="1" min="13" max="13"/>
  </cols>
  <sheetData>
    <row r="1">
      <c r="A1" s="1" t="inlineStr">
        <is>
          <t>Commitments and Contingencies - Litigation (Details) $ in Thousands</t>
        </is>
      </c>
      <c r="I1" s="2" t="inlineStr">
        <is>
          <t>3 Months Ended</t>
        </is>
      </c>
      <c r="J1" s="2" t="inlineStr">
        <is>
          <t>6 Months Ended</t>
        </is>
      </c>
      <c r="L1" s="2" t="inlineStr">
        <is>
          <t>12 Months Ended</t>
        </is>
      </c>
    </row>
    <row r="2">
      <c r="B2" s="2" t="inlineStr">
        <is>
          <t>Jul. 22, 2024 USD ($)</t>
        </is>
      </c>
      <c r="C2" s="2" t="inlineStr">
        <is>
          <t>Feb. 15, 2024 USD ($)</t>
        </is>
      </c>
      <c r="D2" s="2" t="inlineStr">
        <is>
          <t>Dec. 18, 2023 USD ($)</t>
        </is>
      </c>
      <c r="E2" s="2" t="inlineStr">
        <is>
          <t>Mar. 20, 2023 USD ($)</t>
        </is>
      </c>
      <c r="F2" s="2" t="inlineStr">
        <is>
          <t>Dec. 13, 2022 USD ($)</t>
        </is>
      </c>
      <c r="G2" s="2" t="inlineStr">
        <is>
          <t>Nov. 14, 2022 USD ($) lawsuit</t>
        </is>
      </c>
      <c r="H2" s="2" t="inlineStr">
        <is>
          <t>May 13, 2021 USD ($)</t>
        </is>
      </c>
      <c r="I2" s="2" t="inlineStr">
        <is>
          <t>Jun. 30, 2024 USD ($) lawsuit</t>
        </is>
      </c>
      <c r="J2" s="2" t="inlineStr">
        <is>
          <t>Jun. 30, 2024 USD ($) lawsuit</t>
        </is>
      </c>
      <c r="K2" s="2" t="inlineStr">
        <is>
          <t>Jun. 30, 2023 USD ($)</t>
        </is>
      </c>
      <c r="L2" s="2" t="inlineStr">
        <is>
          <t>Dec. 31, 2023 USD ($)</t>
        </is>
      </c>
      <c r="M2" s="2" t="inlineStr">
        <is>
          <t>Sep. 10, 2019 defendant individual</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tax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700</v>
      </c>
      <c r="J4" s="4" t="inlineStr">
        <is>
          <t xml:space="preserve"> </t>
        </is>
      </c>
      <c r="K4" s="4" t="inlineStr">
        <is>
          <t xml:space="preserve"> </t>
        </is>
      </c>
      <c r="L4" s="4" t="inlineStr">
        <is>
          <t xml:space="preserve"> </t>
        </is>
      </c>
      <c r="M4" s="4" t="inlineStr">
        <is>
          <t xml:space="preserve"> </t>
        </is>
      </c>
    </row>
    <row r="5">
      <c r="A5" s="4" t="inlineStr">
        <is>
          <t>Decrease in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073</v>
      </c>
      <c r="K5" s="6" t="n">
        <v>7880</v>
      </c>
      <c r="L5" s="4" t="inlineStr">
        <is>
          <t xml:space="preserve"> </t>
        </is>
      </c>
      <c r="M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1089</v>
      </c>
      <c r="K6" s="4" t="inlineStr">
        <is>
          <t xml:space="preserve"> </t>
        </is>
      </c>
      <c r="L6" s="6" t="n">
        <v>47</v>
      </c>
      <c r="M6" s="4" t="inlineStr">
        <is>
          <t xml:space="preserve"> </t>
        </is>
      </c>
    </row>
    <row r="7">
      <c r="A7" s="4" t="inlineStr">
        <is>
          <t>FEMA Offi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e issued for indictment</t>
        </is>
      </c>
      <c r="B9" s="4" t="inlineStr">
        <is>
          <t xml:space="preserve"> </t>
        </is>
      </c>
      <c r="C9" s="4" t="inlineStr">
        <is>
          <t xml:space="preserve"> </t>
        </is>
      </c>
      <c r="D9" s="4" t="inlineStr">
        <is>
          <t xml:space="preserve"> </t>
        </is>
      </c>
      <c r="E9" s="4" t="inlineStr">
        <is>
          <t xml:space="preserve"> </t>
        </is>
      </c>
      <c r="F9" s="6" t="n">
        <v>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bra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lawsuits pending |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v>
      </c>
      <c r="J12" s="5" t="n">
        <v>13</v>
      </c>
      <c r="K12" s="4" t="inlineStr">
        <is>
          <t xml:space="preserve"> </t>
        </is>
      </c>
      <c r="L12" s="4" t="inlineStr">
        <is>
          <t xml:space="preserve"> </t>
        </is>
      </c>
      <c r="M12" s="4" t="inlineStr">
        <is>
          <t xml:space="preserve"> </t>
        </is>
      </c>
    </row>
    <row r="13">
      <c r="A13" s="4" t="inlineStr">
        <is>
          <t>Number of claims judgment issued and under appeal | lawsuit</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other individuals indicted | individ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v>
      </c>
    </row>
    <row r="15">
      <c r="A15" s="4" t="inlineStr">
        <is>
          <t>Number of other individuals indicted, charges dismissed | defend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v>
      </c>
    </row>
    <row r="16">
      <c r="A16" s="4" t="inlineStr">
        <is>
          <t>Cobra Acquisitions | Former Presi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e issued for indictment</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erto Rico Electric Power Authority (PRE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ithheld payments revoked</t>
        </is>
      </c>
      <c r="B21" s="4" t="inlineStr">
        <is>
          <t xml:space="preserve"> </t>
        </is>
      </c>
      <c r="C21" s="6" t="n">
        <v>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erto Rico Electric Power Authority (PRE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release on 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400</v>
      </c>
      <c r="J24" s="6" t="n">
        <v>18400</v>
      </c>
      <c r="K24" s="4" t="inlineStr">
        <is>
          <t xml:space="preserve"> </t>
        </is>
      </c>
      <c r="L24" s="4" t="inlineStr">
        <is>
          <t xml:space="preserve"> </t>
        </is>
      </c>
      <c r="M24" s="4" t="inlineStr">
        <is>
          <t xml:space="preserve"> </t>
        </is>
      </c>
    </row>
    <row r="25">
      <c r="A25" s="4" t="inlineStr">
        <is>
          <t>Puerto Rico Electric Power Authority (PREPA) | Cobra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release on 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400</v>
      </c>
      <c r="J27" s="6" t="n">
        <v>18400</v>
      </c>
      <c r="K27" s="4" t="inlineStr">
        <is>
          <t xml:space="preserve"> </t>
        </is>
      </c>
      <c r="L27" s="4" t="inlineStr">
        <is>
          <t xml:space="preserve"> </t>
        </is>
      </c>
      <c r="M27" s="4" t="inlineStr">
        <is>
          <t xml:space="preserve"> </t>
        </is>
      </c>
    </row>
    <row r="28">
      <c r="A28" s="4" t="inlineStr">
        <is>
          <t>Pre-tax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0700</v>
      </c>
      <c r="J28" s="4" t="inlineStr">
        <is>
          <t xml:space="preserve"> </t>
        </is>
      </c>
      <c r="K28" s="4" t="inlineStr">
        <is>
          <t xml:space="preserve"> </t>
        </is>
      </c>
      <c r="L28" s="4" t="inlineStr">
        <is>
          <t xml:space="preserve"> </t>
        </is>
      </c>
      <c r="M28" s="4" t="inlineStr">
        <is>
          <t xml:space="preserve"> </t>
        </is>
      </c>
    </row>
    <row r="29">
      <c r="A29" s="4" t="inlineStr">
        <is>
          <t>Decrease in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9100</v>
      </c>
      <c r="J29" s="4" t="inlineStr">
        <is>
          <t xml:space="preserve"> </t>
        </is>
      </c>
      <c r="K29" s="4" t="inlineStr">
        <is>
          <t xml:space="preserve"> </t>
        </is>
      </c>
      <c r="L29" s="4" t="inlineStr">
        <is>
          <t xml:space="preserve"> </t>
        </is>
      </c>
      <c r="M29" s="4" t="inlineStr">
        <is>
          <t xml:space="preserve"> </t>
        </is>
      </c>
    </row>
    <row r="30">
      <c r="A30" s="4" t="inlineStr">
        <is>
          <t>Bad deb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9200</v>
      </c>
      <c r="J30" s="4" t="inlineStr">
        <is>
          <t xml:space="preserve"> </t>
        </is>
      </c>
      <c r="K30" s="4" t="inlineStr">
        <is>
          <t xml:space="preserve"> </t>
        </is>
      </c>
      <c r="L30" s="4" t="inlineStr">
        <is>
          <t xml:space="preserve"> </t>
        </is>
      </c>
      <c r="M30" s="4" t="inlineStr">
        <is>
          <t xml:space="preserve"> </t>
        </is>
      </c>
    </row>
    <row r="31">
      <c r="A31" s="4" t="inlineStr">
        <is>
          <t>Accounts receivable, recognized, interest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1500</v>
      </c>
      <c r="J31" s="4" t="inlineStr">
        <is>
          <t xml:space="preserve"> </t>
        </is>
      </c>
      <c r="K31" s="4" t="inlineStr">
        <is>
          <t xml:space="preserve"> </t>
        </is>
      </c>
      <c r="L31" s="4" t="inlineStr">
        <is>
          <t xml:space="preserve"> </t>
        </is>
      </c>
      <c r="M31" s="4" t="inlineStr">
        <is>
          <t xml:space="preserve"> </t>
        </is>
      </c>
    </row>
    <row r="32">
      <c r="A32" s="4" t="inlineStr">
        <is>
          <t>Loss contingency, damages awarded, value</t>
        </is>
      </c>
      <c r="B32" s="4" t="inlineStr">
        <is>
          <t xml:space="preserve"> </t>
        </is>
      </c>
      <c r="C32" s="4" t="inlineStr">
        <is>
          <t xml:space="preserve"> </t>
        </is>
      </c>
      <c r="D32" s="4" t="inlineStr">
        <is>
          <t xml:space="preserve"> </t>
        </is>
      </c>
      <c r="E32" s="6" t="n">
        <v>8500</v>
      </c>
      <c r="F32" s="4" t="inlineStr">
        <is>
          <t xml:space="preserve"> </t>
        </is>
      </c>
      <c r="G32" s="6" t="n">
        <v>9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erto Rico Electric Power Authority (PREPA) | Cobra Acquisition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im of administrative expense</t>
        </is>
      </c>
      <c r="B35" s="6" t="n">
        <v>1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im of administrative expense withheld FEMA funds</t>
        </is>
      </c>
      <c r="B36" s="5" t="n">
        <v>18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rst installment of administrative expense claim pending</t>
        </is>
      </c>
      <c r="B37" s="6"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iod allowed for first installment</t>
        </is>
      </c>
      <c r="B38" s="4" t="inlineStr">
        <is>
          <t>1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ond installment of administrative expense claim pending</t>
        </is>
      </c>
      <c r="B39" s="6"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iod allowed for second installment</t>
        </is>
      </c>
      <c r="B40" s="4" t="inlineStr">
        <is>
          <t>7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ird installment of administrative expense claim pending</t>
        </is>
      </c>
      <c r="B41" s="6" t="n">
        <v>18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iod allowed for third installment</t>
        </is>
      </c>
      <c r="B42" s="4" t="inlineStr">
        <is>
          <t>1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bra Acquisitions | Puerto Rico Electric Power Authority (PRE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paid debt, municipal and construction exercise taxes</t>
        </is>
      </c>
      <c r="B45" s="4" t="inlineStr">
        <is>
          <t xml:space="preserve"> </t>
        </is>
      </c>
      <c r="C45" s="4" t="inlineStr">
        <is>
          <t xml:space="preserve"> </t>
        </is>
      </c>
      <c r="D45" s="6" t="n">
        <v>9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eman Electric Servic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contingency, damages award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v>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Commitments and Contingencies - Assignment Agreement (Details) - USD ($) $ in Thousands</t>
        </is>
      </c>
      <c r="D1" s="2" t="inlineStr">
        <is>
          <t>1 Months Ended</t>
        </is>
      </c>
      <c r="F1" s="2" t="inlineStr">
        <is>
          <t>2 Months Ended</t>
        </is>
      </c>
      <c r="H1" s="2" t="inlineStr">
        <is>
          <t>3 Months Ended</t>
        </is>
      </c>
      <c r="I1" s="2" t="inlineStr">
        <is>
          <t>12 Months Ended</t>
        </is>
      </c>
    </row>
    <row r="2">
      <c r="B2" s="2" t="inlineStr">
        <is>
          <t>Feb. 26, 2024</t>
        </is>
      </c>
      <c r="C2" s="2" t="inlineStr">
        <is>
          <t>Dec. 01, 2023</t>
        </is>
      </c>
      <c r="D2" s="2" t="inlineStr">
        <is>
          <t>Feb. 29, 2024</t>
        </is>
      </c>
      <c r="E2" s="2" t="inlineStr">
        <is>
          <t>Jan. 31, 2024</t>
        </is>
      </c>
      <c r="F2" s="2" t="inlineStr">
        <is>
          <t>Feb. 28, 2024</t>
        </is>
      </c>
      <c r="G2" s="2" t="inlineStr">
        <is>
          <t>Dec. 01, 2023</t>
        </is>
      </c>
      <c r="H2" s="2" t="inlineStr">
        <is>
          <t>Mar. 31, 2024</t>
        </is>
      </c>
      <c r="I2" s="2" t="inlineStr">
        <is>
          <t>Dec. 31, 2023</t>
        </is>
      </c>
      <c r="J2" s="2" t="inlineStr">
        <is>
          <t>Jun. 30, 2024</t>
        </is>
      </c>
      <c r="K2" s="2" t="inlineStr">
        <is>
          <t>Oct. 06,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arrange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943</v>
      </c>
      <c r="J4" s="6" t="n">
        <v>0</v>
      </c>
      <c r="K4" s="4" t="inlineStr">
        <is>
          <t xml:space="preserve"> </t>
        </is>
      </c>
    </row>
    <row r="5">
      <c r="A5" s="4" t="inlineStr">
        <is>
          <t>Cobra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financing transaction, net</t>
        </is>
      </c>
      <c r="B7" s="4" t="inlineStr">
        <is>
          <t xml:space="preserve"> </t>
        </is>
      </c>
      <c r="C7" s="6" t="n">
        <v>46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arrange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900</v>
      </c>
      <c r="J8" s="4" t="inlineStr">
        <is>
          <t xml:space="preserve"> </t>
        </is>
      </c>
      <c r="K8" s="4" t="inlineStr">
        <is>
          <t xml:space="preserve"> </t>
        </is>
      </c>
    </row>
    <row r="9">
      <c r="A9" s="4" t="inlineStr">
        <is>
          <t>Wexfo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ignment agreement, percentage of outstanding amounts from PREPA, required to remit</t>
        </is>
      </c>
      <c r="B11" s="4" t="inlineStr">
        <is>
          <t xml:space="preserve"> </t>
        </is>
      </c>
      <c r="C11" s="8" t="n">
        <v>0.5</v>
      </c>
      <c r="D11" s="4" t="inlineStr">
        <is>
          <t xml:space="preserve"> </t>
        </is>
      </c>
      <c r="E11" s="4" t="inlineStr">
        <is>
          <t xml:space="preserve"> </t>
        </is>
      </c>
      <c r="F11" s="4" t="inlineStr">
        <is>
          <t xml:space="preserve"> </t>
        </is>
      </c>
      <c r="G11" s="8" t="n">
        <v>0.5</v>
      </c>
      <c r="H11" s="4" t="inlineStr">
        <is>
          <t xml:space="preserve"> </t>
        </is>
      </c>
      <c r="I11" s="4" t="inlineStr">
        <is>
          <t xml:space="preserve"> </t>
        </is>
      </c>
      <c r="J11" s="4" t="inlineStr">
        <is>
          <t xml:space="preserve"> </t>
        </is>
      </c>
      <c r="K11" s="4" t="inlineStr">
        <is>
          <t xml:space="preserve"> </t>
        </is>
      </c>
    </row>
    <row r="12">
      <c r="A12" s="4" t="inlineStr">
        <is>
          <t>SPCP Group | Cobra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receivables sold, purchase rate percentage</t>
        </is>
      </c>
      <c r="B14" s="4" t="inlineStr">
        <is>
          <t xml:space="preserve"> </t>
        </is>
      </c>
      <c r="C14" s="8" t="n">
        <v>0.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 sale, first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3000</v>
      </c>
    </row>
    <row r="16">
      <c r="A16" s="4" t="inlineStr">
        <is>
          <t>Proceeds from financing transaction, net</t>
        </is>
      </c>
      <c r="B16" s="4" t="inlineStr">
        <is>
          <t xml:space="preserve"> </t>
        </is>
      </c>
      <c r="C16" s="4" t="inlineStr">
        <is>
          <t xml:space="preserve"> </t>
        </is>
      </c>
      <c r="D16" s="6" t="n">
        <v>9600</v>
      </c>
      <c r="E16" s="4" t="inlineStr">
        <is>
          <t xml:space="preserve"> </t>
        </is>
      </c>
      <c r="F16" s="6" t="n">
        <v>9600</v>
      </c>
      <c r="G16" s="4" t="inlineStr">
        <is>
          <t xml:space="preserve"> </t>
        </is>
      </c>
      <c r="H16" s="6" t="n">
        <v>9600</v>
      </c>
      <c r="I16" s="4" t="inlineStr">
        <is>
          <t xml:space="preserve"> </t>
        </is>
      </c>
      <c r="J16" s="4" t="inlineStr">
        <is>
          <t xml:space="preserve"> </t>
        </is>
      </c>
      <c r="K16" s="4" t="inlineStr">
        <is>
          <t xml:space="preserve"> </t>
        </is>
      </c>
    </row>
    <row r="17">
      <c r="A17" s="4" t="inlineStr">
        <is>
          <t>Percentage of increase in transferred amount monthly</t>
        </is>
      </c>
      <c r="B17" s="4" t="inlineStr">
        <is>
          <t xml:space="preserve"> </t>
        </is>
      </c>
      <c r="C17" s="8" t="n">
        <v>0.01</v>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row>
    <row r="18">
      <c r="A18" s="4" t="inlineStr">
        <is>
          <t>Percentage of interest accrued on transferred amount</t>
        </is>
      </c>
      <c r="B18" s="4" t="inlineStr">
        <is>
          <t xml:space="preserve"> </t>
        </is>
      </c>
      <c r="C18" s="8" t="n">
        <v>0.06</v>
      </c>
      <c r="D18" s="4" t="inlineStr">
        <is>
          <t xml:space="preserve"> </t>
        </is>
      </c>
      <c r="E18" s="4" t="inlineStr">
        <is>
          <t xml:space="preserve"> </t>
        </is>
      </c>
      <c r="F18" s="4" t="inlineStr">
        <is>
          <t xml:space="preserve"> </t>
        </is>
      </c>
      <c r="G18" s="8" t="n">
        <v>0.06</v>
      </c>
      <c r="H18" s="4" t="inlineStr">
        <is>
          <t xml:space="preserve"> </t>
        </is>
      </c>
      <c r="I18" s="4" t="inlineStr">
        <is>
          <t xml:space="preserve"> </t>
        </is>
      </c>
      <c r="J18" s="4" t="inlineStr">
        <is>
          <t xml:space="preserve"> </t>
        </is>
      </c>
      <c r="K18" s="4" t="inlineStr">
        <is>
          <t xml:space="preserve"> </t>
        </is>
      </c>
    </row>
    <row r="19">
      <c r="A19" s="4" t="inlineStr">
        <is>
          <t>Accounts receivable, contract costs, amount expected to be authorized</t>
        </is>
      </c>
      <c r="B19" s="4" t="inlineStr">
        <is>
          <t xml:space="preserve"> </t>
        </is>
      </c>
      <c r="C19" s="6" t="n">
        <v>54400</v>
      </c>
      <c r="D19" s="4" t="inlineStr">
        <is>
          <t xml:space="preserve"> </t>
        </is>
      </c>
      <c r="E19" s="4" t="inlineStr">
        <is>
          <t xml:space="preserve"> </t>
        </is>
      </c>
      <c r="F19" s="4" t="inlineStr">
        <is>
          <t xml:space="preserve"> </t>
        </is>
      </c>
      <c r="G19" s="6" t="n">
        <v>54400</v>
      </c>
      <c r="H19" s="4" t="inlineStr">
        <is>
          <t xml:space="preserve"> </t>
        </is>
      </c>
      <c r="I19" s="4" t="inlineStr">
        <is>
          <t xml:space="preserve"> </t>
        </is>
      </c>
      <c r="J19" s="4" t="inlineStr">
        <is>
          <t xml:space="preserve"> </t>
        </is>
      </c>
      <c r="K19" s="4" t="inlineStr">
        <is>
          <t xml:space="preserve"> </t>
        </is>
      </c>
    </row>
    <row r="20">
      <c r="A20" s="4" t="inlineStr">
        <is>
          <t>Sale of accounts receivable,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00</v>
      </c>
      <c r="I20" s="6" t="n">
        <v>2800</v>
      </c>
      <c r="J20" s="4" t="inlineStr">
        <is>
          <t xml:space="preserve"> </t>
        </is>
      </c>
      <c r="K20" s="4" t="inlineStr">
        <is>
          <t xml:space="preserve"> </t>
        </is>
      </c>
    </row>
    <row r="21">
      <c r="A21" s="4" t="inlineStr">
        <is>
          <t>Puerto Rico Electric Power Authority (PREPA) | Cobra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financing transaction, net</t>
        </is>
      </c>
      <c r="B23" s="4" t="inlineStr">
        <is>
          <t xml:space="preserve"> </t>
        </is>
      </c>
      <c r="C23" s="4" t="inlineStr">
        <is>
          <t xml:space="preserve"> </t>
        </is>
      </c>
      <c r="D23" s="4" t="inlineStr">
        <is>
          <t xml:space="preserve"> </t>
        </is>
      </c>
      <c r="E23" s="4" t="inlineStr">
        <is>
          <t xml:space="preserve"> </t>
        </is>
      </c>
      <c r="F23" s="4" t="inlineStr">
        <is>
          <t xml:space="preserve"> </t>
        </is>
      </c>
      <c r="G23" s="5" t="n">
        <v>8600</v>
      </c>
      <c r="H23" s="4" t="inlineStr">
        <is>
          <t xml:space="preserve"> </t>
        </is>
      </c>
      <c r="I23" s="4" t="inlineStr">
        <is>
          <t xml:space="preserve"> </t>
        </is>
      </c>
      <c r="J23" s="4" t="inlineStr">
        <is>
          <t xml:space="preserve"> </t>
        </is>
      </c>
      <c r="K23" s="4" t="inlineStr">
        <is>
          <t xml:space="preserve"> </t>
        </is>
      </c>
    </row>
    <row r="24">
      <c r="A24" s="4" t="inlineStr">
        <is>
          <t>Puerto Rico Electric Power Authority (PREPA) | Cobra Acquisitions And SPCP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financing transaction, net</t>
        </is>
      </c>
      <c r="B26" s="6" t="n">
        <v>50600</v>
      </c>
      <c r="C26" s="4" t="inlineStr">
        <is>
          <t xml:space="preserve"> </t>
        </is>
      </c>
      <c r="D26" s="4" t="inlineStr">
        <is>
          <t xml:space="preserve"> </t>
        </is>
      </c>
      <c r="E26" s="6" t="n">
        <v>13400</v>
      </c>
      <c r="F26" s="6" t="n">
        <v>64000</v>
      </c>
      <c r="G26" s="4" t="inlineStr">
        <is>
          <t xml:space="preserve"> </t>
        </is>
      </c>
      <c r="H26" s="6" t="n">
        <v>64000</v>
      </c>
      <c r="I26" s="4" t="inlineStr">
        <is>
          <t xml:space="preserve"> </t>
        </is>
      </c>
      <c r="J26" s="4" t="inlineStr">
        <is>
          <t xml:space="preserve"> </t>
        </is>
      </c>
      <c r="K26" s="4" t="inlineStr">
        <is>
          <t xml:space="preserve"> </t>
        </is>
      </c>
    </row>
    <row r="27">
      <c r="A27" s="4" t="inlineStr">
        <is>
          <t>Cobra Acquisitions | Puerto Rico Electric Power Authority (PRE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s receivable, contract costs, amount transferred, net</t>
        </is>
      </c>
      <c r="B29" s="4" t="inlineStr">
        <is>
          <t xml:space="preserve"> </t>
        </is>
      </c>
      <c r="C29" s="6" t="n">
        <v>54400</v>
      </c>
      <c r="D29" s="4" t="inlineStr">
        <is>
          <t xml:space="preserve"> </t>
        </is>
      </c>
      <c r="E29" s="4" t="inlineStr">
        <is>
          <t xml:space="preserve"> </t>
        </is>
      </c>
      <c r="F29" s="4" t="inlineStr">
        <is>
          <t xml:space="preserve"> </t>
        </is>
      </c>
      <c r="G29" s="6" t="n">
        <v>54400</v>
      </c>
      <c r="H29" s="4" t="inlineStr">
        <is>
          <t xml:space="preserve"> </t>
        </is>
      </c>
      <c r="I29" s="4" t="inlineStr">
        <is>
          <t xml:space="preserve"> </t>
        </is>
      </c>
      <c r="J29" s="4" t="inlineStr">
        <is>
          <t xml:space="preserve"> </t>
        </is>
      </c>
      <c r="K29"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Defined Contribution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4" t="inlineStr">
        <is>
          <t xml:space="preserve"> </t>
        </is>
      </c>
      <c r="C4" s="4" t="inlineStr">
        <is>
          <t xml:space="preserve"> </t>
        </is>
      </c>
      <c r="D4" s="8" t="n">
        <v>0.92</v>
      </c>
      <c r="E4" s="4" t="inlineStr">
        <is>
          <t xml:space="preserve"> </t>
        </is>
      </c>
    </row>
    <row r="5">
      <c r="A5" s="4" t="inlineStr">
        <is>
          <t>Defined benefit plan, employer matching contribution, percent of match (up to)</t>
        </is>
      </c>
      <c r="B5" s="4" t="inlineStr">
        <is>
          <t xml:space="preserve"> </t>
        </is>
      </c>
      <c r="C5" s="4" t="inlineStr">
        <is>
          <t xml:space="preserve"> </t>
        </is>
      </c>
      <c r="D5" s="8" t="n">
        <v>0.03</v>
      </c>
      <c r="E5" s="4" t="inlineStr">
        <is>
          <t xml:space="preserve"> </t>
        </is>
      </c>
    </row>
    <row r="6">
      <c r="A6" s="4" t="inlineStr">
        <is>
          <t>Defined benefit plan, contributions by employer</t>
        </is>
      </c>
      <c r="B6" s="9" t="n">
        <v>0.5</v>
      </c>
      <c r="C6" s="9" t="n">
        <v>0.5</v>
      </c>
      <c r="D6" s="6" t="n">
        <v>1</v>
      </c>
      <c r="E6" s="9" t="n">
        <v>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porting 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duction</t>
        </is>
      </c>
      <c r="B6" s="6" t="n">
        <v>51529</v>
      </c>
      <c r="C6" s="6" t="n">
        <v>75431</v>
      </c>
      <c r="D6" s="6" t="n">
        <v>94716</v>
      </c>
      <c r="E6" s="6" t="n">
        <v>191751</v>
      </c>
      <c r="F6" s="4" t="inlineStr">
        <is>
          <t xml:space="preserve"> </t>
        </is>
      </c>
    </row>
    <row r="7">
      <c r="A7" s="4" t="inlineStr">
        <is>
          <t>Total cost of revenue</t>
        </is>
      </c>
      <c r="B7" s="5" t="n">
        <v>43841</v>
      </c>
      <c r="C7" s="5" t="n">
        <v>60252</v>
      </c>
      <c r="D7" s="5" t="n">
        <v>84425</v>
      </c>
      <c r="E7" s="5" t="n">
        <v>149244</v>
      </c>
      <c r="F7" s="4" t="inlineStr">
        <is>
          <t xml:space="preserve"> </t>
        </is>
      </c>
    </row>
    <row r="8">
      <c r="A8" s="4" t="inlineStr">
        <is>
          <t>Selling, general and administrative</t>
        </is>
      </c>
      <c r="B8" s="5" t="n">
        <v>97476</v>
      </c>
      <c r="C8" s="5" t="n">
        <v>10357</v>
      </c>
      <c r="D8" s="5" t="n">
        <v>106258</v>
      </c>
      <c r="E8" s="5" t="n">
        <v>18740</v>
      </c>
      <c r="F8" s="4" t="inlineStr">
        <is>
          <t xml:space="preserve"> </t>
        </is>
      </c>
    </row>
    <row r="9">
      <c r="A9" s="4" t="inlineStr">
        <is>
          <t>Depreciation, depletion, amortization and accretion</t>
        </is>
      </c>
      <c r="B9" s="5" t="n">
        <v>6051</v>
      </c>
      <c r="C9" s="5" t="n">
        <v>12650</v>
      </c>
      <c r="D9" s="5" t="n">
        <v>13073</v>
      </c>
      <c r="E9" s="5" t="n">
        <v>25606</v>
      </c>
      <c r="F9" s="4" t="inlineStr">
        <is>
          <t xml:space="preserve"> </t>
        </is>
      </c>
    </row>
    <row r="10">
      <c r="A10" s="4" t="inlineStr">
        <is>
          <t>Gains (losses) on disposal of assets, net</t>
        </is>
      </c>
      <c r="B10" s="5" t="n">
        <v>-1036</v>
      </c>
      <c r="C10" s="5" t="n">
        <v>-473</v>
      </c>
      <c r="D10" s="5" t="n">
        <v>-2203</v>
      </c>
      <c r="E10" s="5" t="n">
        <v>-834</v>
      </c>
      <c r="F10" s="4" t="inlineStr">
        <is>
          <t xml:space="preserve"> </t>
        </is>
      </c>
    </row>
    <row r="11">
      <c r="A11" s="4" t="inlineStr">
        <is>
          <t>Operating (loss) income</t>
        </is>
      </c>
      <c r="B11" s="5" t="n">
        <v>-94803</v>
      </c>
      <c r="C11" s="5" t="n">
        <v>-7355</v>
      </c>
      <c r="D11" s="5" t="n">
        <v>-106837</v>
      </c>
      <c r="E11" s="5" t="n">
        <v>-1005</v>
      </c>
      <c r="F11" s="4" t="inlineStr">
        <is>
          <t xml:space="preserve"> </t>
        </is>
      </c>
    </row>
    <row r="12">
      <c r="A12" s="4" t="inlineStr">
        <is>
          <t>Interest expense and financing charges, net</t>
        </is>
      </c>
      <c r="B12" s="5" t="n">
        <v>2534</v>
      </c>
      <c r="C12" s="5" t="n">
        <v>3220</v>
      </c>
      <c r="D12" s="5" t="n">
        <v>10670</v>
      </c>
      <c r="E12" s="5" t="n">
        <v>6509</v>
      </c>
      <c r="F12" s="4" t="inlineStr">
        <is>
          <t xml:space="preserve"> </t>
        </is>
      </c>
    </row>
    <row r="13">
      <c r="A13" s="4" t="inlineStr">
        <is>
          <t>Other expense (income), net</t>
        </is>
      </c>
      <c r="B13" s="5" t="n">
        <v>73678</v>
      </c>
      <c r="C13" s="5" t="n">
        <v>-8339</v>
      </c>
      <c r="D13" s="5" t="n">
        <v>63536</v>
      </c>
      <c r="E13" s="5" t="n">
        <v>-16963</v>
      </c>
      <c r="F13" s="4" t="inlineStr">
        <is>
          <t xml:space="preserve"> </t>
        </is>
      </c>
    </row>
    <row r="14">
      <c r="A14" s="4" t="inlineStr">
        <is>
          <t>Loss before income taxes</t>
        </is>
      </c>
      <c r="B14" s="5" t="n">
        <v>-171015</v>
      </c>
      <c r="C14" s="5" t="n">
        <v>-2236</v>
      </c>
      <c r="D14" s="5" t="n">
        <v>-181043</v>
      </c>
      <c r="E14" s="5" t="n">
        <v>9449</v>
      </c>
      <c r="F14" s="4" t="inlineStr">
        <is>
          <t xml:space="preserve"> </t>
        </is>
      </c>
    </row>
    <row r="15">
      <c r="A15" s="4" t="inlineStr">
        <is>
          <t>Total assets</t>
        </is>
      </c>
      <c r="B15" s="5" t="n">
        <v>455507</v>
      </c>
      <c r="C15" s="4" t="inlineStr">
        <is>
          <t xml:space="preserve"> </t>
        </is>
      </c>
      <c r="D15" s="5" t="n">
        <v>455507</v>
      </c>
      <c r="E15" s="4" t="inlineStr">
        <is>
          <t xml:space="preserve"> </t>
        </is>
      </c>
      <c r="F15" s="6" t="n">
        <v>698479</v>
      </c>
    </row>
    <row r="16">
      <c r="A16" s="4" t="inlineStr">
        <is>
          <t>Non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revenue</t>
        </is>
      </c>
      <c r="B18" s="5" t="n">
        <v>43841</v>
      </c>
      <c r="C18" s="5" t="n">
        <v>60252</v>
      </c>
      <c r="D18" s="5" t="n">
        <v>84425</v>
      </c>
      <c r="E18" s="5" t="n">
        <v>149244</v>
      </c>
      <c r="F18" s="4" t="inlineStr">
        <is>
          <t xml:space="preserve"> </t>
        </is>
      </c>
    </row>
    <row r="19">
      <c r="A19" s="4" t="inlineStr">
        <is>
          <t>Interest expense and financing charges, net</t>
        </is>
      </c>
      <c r="B19" s="5" t="n">
        <v>1005</v>
      </c>
      <c r="C19" s="5" t="n">
        <v>3220</v>
      </c>
      <c r="D19" s="5" t="n">
        <v>7642</v>
      </c>
      <c r="E19" s="5" t="n">
        <v>6509</v>
      </c>
      <c r="F19" s="4" t="inlineStr">
        <is>
          <t xml:space="preserve"> </t>
        </is>
      </c>
    </row>
    <row r="20">
      <c r="A20" s="4"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duction</t>
        </is>
      </c>
      <c r="B22" s="5" t="n">
        <v>100</v>
      </c>
      <c r="C22" s="5" t="n">
        <v>400</v>
      </c>
      <c r="D22" s="5" t="n">
        <v>100</v>
      </c>
      <c r="E22" s="5" t="n">
        <v>600</v>
      </c>
      <c r="F22" s="4" t="inlineStr">
        <is>
          <t xml:space="preserve"> </t>
        </is>
      </c>
    </row>
    <row r="23">
      <c r="A23" s="4" t="inlineStr">
        <is>
          <t>Interest expense and financing charges, net</t>
        </is>
      </c>
      <c r="B23" s="5" t="n">
        <v>1529</v>
      </c>
      <c r="C23" s="5" t="n">
        <v>0</v>
      </c>
      <c r="D23" s="5" t="n">
        <v>3028</v>
      </c>
      <c r="E23" s="5" t="n">
        <v>0</v>
      </c>
      <c r="F23" s="4" t="inlineStr">
        <is>
          <t xml:space="preserve"> </t>
        </is>
      </c>
    </row>
    <row r="24">
      <c r="A24" s="4" t="inlineStr">
        <is>
          <t>Intersegment 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duction</t>
        </is>
      </c>
      <c r="B26" s="5" t="n">
        <v>2359</v>
      </c>
      <c r="C26" s="5" t="n">
        <v>383</v>
      </c>
      <c r="D26" s="5" t="n">
        <v>3364</v>
      </c>
      <c r="E26" s="5" t="n">
        <v>833</v>
      </c>
      <c r="F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duction</t>
        </is>
      </c>
      <c r="B29" s="5" t="n">
        <v>4732</v>
      </c>
      <c r="C29" s="5" t="n">
        <v>5273</v>
      </c>
      <c r="D29" s="5" t="n">
        <v>9906</v>
      </c>
      <c r="E29" s="5" t="n">
        <v>12337</v>
      </c>
      <c r="F29" s="4" t="inlineStr">
        <is>
          <t xml:space="preserve"> </t>
        </is>
      </c>
    </row>
    <row r="30">
      <c r="A30" s="4" t="inlineStr">
        <is>
          <t>Total cost of revenue</t>
        </is>
      </c>
      <c r="B30" s="5" t="n">
        <v>5628</v>
      </c>
      <c r="C30" s="5" t="n">
        <v>4177</v>
      </c>
      <c r="D30" s="5" t="n">
        <v>10325</v>
      </c>
      <c r="E30" s="5" t="n">
        <v>9426</v>
      </c>
      <c r="F30" s="4" t="inlineStr">
        <is>
          <t xml:space="preserve"> </t>
        </is>
      </c>
    </row>
    <row r="31">
      <c r="A31" s="4" t="inlineStr">
        <is>
          <t>Selling, general and administrative</t>
        </is>
      </c>
      <c r="B31" s="5" t="n">
        <v>711</v>
      </c>
      <c r="C31" s="5" t="n">
        <v>1049</v>
      </c>
      <c r="D31" s="5" t="n">
        <v>1559</v>
      </c>
      <c r="E31" s="5" t="n">
        <v>2080</v>
      </c>
      <c r="F31" s="4" t="inlineStr">
        <is>
          <t xml:space="preserve"> </t>
        </is>
      </c>
    </row>
    <row r="32">
      <c r="A32" s="4" t="inlineStr">
        <is>
          <t>Depreciation, depletion, amortization and accretion</t>
        </is>
      </c>
      <c r="B32" s="5" t="n">
        <v>849</v>
      </c>
      <c r="C32" s="5" t="n">
        <v>2186</v>
      </c>
      <c r="D32" s="5" t="n">
        <v>1867</v>
      </c>
      <c r="E32" s="5" t="n">
        <v>4535</v>
      </c>
      <c r="F32" s="4" t="inlineStr">
        <is>
          <t xml:space="preserve"> </t>
        </is>
      </c>
    </row>
    <row r="33">
      <c r="A33" s="4" t="inlineStr">
        <is>
          <t>Gains (losses) on disposal of assets, net</t>
        </is>
      </c>
      <c r="B33" s="5" t="n">
        <v>-360</v>
      </c>
      <c r="C33" s="5" t="n">
        <v>-473</v>
      </c>
      <c r="D33" s="5" t="n">
        <v>-1296</v>
      </c>
      <c r="E33" s="5" t="n">
        <v>-691</v>
      </c>
      <c r="F33" s="4" t="inlineStr">
        <is>
          <t xml:space="preserve"> </t>
        </is>
      </c>
    </row>
    <row r="34">
      <c r="A34" s="4" t="inlineStr">
        <is>
          <t>Operating (loss) income</t>
        </is>
      </c>
      <c r="B34" s="5" t="n">
        <v>263</v>
      </c>
      <c r="C34" s="5" t="n">
        <v>-1283</v>
      </c>
      <c r="D34" s="5" t="n">
        <v>815</v>
      </c>
      <c r="E34" s="5" t="n">
        <v>-2180</v>
      </c>
      <c r="F34" s="4" t="inlineStr">
        <is>
          <t xml:space="preserve"> </t>
        </is>
      </c>
    </row>
    <row r="35">
      <c r="A35" s="4" t="inlineStr">
        <is>
          <t>Interest expense and financing charges, net</t>
        </is>
      </c>
      <c r="B35" s="5" t="n">
        <v>183</v>
      </c>
      <c r="C35" s="5" t="n">
        <v>245</v>
      </c>
      <c r="D35" s="5" t="n">
        <v>381</v>
      </c>
      <c r="E35" s="5" t="n">
        <v>478</v>
      </c>
      <c r="F35" s="4" t="inlineStr">
        <is>
          <t xml:space="preserve"> </t>
        </is>
      </c>
    </row>
    <row r="36">
      <c r="A36" s="4" t="inlineStr">
        <is>
          <t>Other expense (income), net</t>
        </is>
      </c>
      <c r="B36" s="5" t="n">
        <v>992</v>
      </c>
      <c r="C36" s="5" t="n">
        <v>221</v>
      </c>
      <c r="D36" s="5" t="n">
        <v>1107</v>
      </c>
      <c r="E36" s="5" t="n">
        <v>407</v>
      </c>
      <c r="F36" s="4" t="inlineStr">
        <is>
          <t xml:space="preserve"> </t>
        </is>
      </c>
    </row>
    <row r="37">
      <c r="A37" s="4" t="inlineStr">
        <is>
          <t>Loss before income taxes</t>
        </is>
      </c>
      <c r="B37" s="5" t="n">
        <v>-912</v>
      </c>
      <c r="C37" s="5" t="n">
        <v>-1749</v>
      </c>
      <c r="D37" s="5" t="n">
        <v>-673</v>
      </c>
      <c r="E37" s="5" t="n">
        <v>-3065</v>
      </c>
      <c r="F37" s="4" t="inlineStr">
        <is>
          <t xml:space="preserve"> </t>
        </is>
      </c>
    </row>
    <row r="38">
      <c r="A38" s="4" t="inlineStr">
        <is>
          <t>Total assets</t>
        </is>
      </c>
      <c r="B38" s="5" t="n">
        <v>65232</v>
      </c>
      <c r="C38" s="4" t="inlineStr">
        <is>
          <t xml:space="preserve"> </t>
        </is>
      </c>
      <c r="D38" s="5" t="n">
        <v>65232</v>
      </c>
      <c r="E38" s="4" t="inlineStr">
        <is>
          <t xml:space="preserve"> </t>
        </is>
      </c>
      <c r="F38" s="5" t="n">
        <v>69005</v>
      </c>
    </row>
    <row r="39">
      <c r="A39" s="4" t="inlineStr">
        <is>
          <t>All Other | Non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t>
        </is>
      </c>
      <c r="B41" s="5" t="n">
        <v>3371</v>
      </c>
      <c r="C41" s="5" t="n">
        <v>3924</v>
      </c>
      <c r="D41" s="5" t="n">
        <v>7194</v>
      </c>
      <c r="E41" s="5" t="n">
        <v>9078</v>
      </c>
      <c r="F41" s="4" t="inlineStr">
        <is>
          <t xml:space="preserve"> </t>
        </is>
      </c>
    </row>
    <row r="42">
      <c r="A42" s="4" t="inlineStr">
        <is>
          <t>All Other | Relate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t>
        </is>
      </c>
      <c r="B44" s="5" t="n">
        <v>2257</v>
      </c>
      <c r="C44" s="5" t="n">
        <v>253</v>
      </c>
      <c r="D44" s="5" t="n">
        <v>3131</v>
      </c>
      <c r="E44" s="5" t="n">
        <v>348</v>
      </c>
      <c r="F44" s="4" t="inlineStr">
        <is>
          <t xml:space="preserve"> </t>
        </is>
      </c>
    </row>
    <row r="45">
      <c r="A45" s="4" t="inlineStr">
        <is>
          <t>Corporate And Elim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reduction</t>
        </is>
      </c>
      <c r="B47" s="5" t="n">
        <v>7091</v>
      </c>
      <c r="C47" s="5" t="n">
        <v>5656</v>
      </c>
      <c r="D47" s="5" t="n">
        <v>13270</v>
      </c>
      <c r="E47" s="5" t="n">
        <v>13170</v>
      </c>
      <c r="F47" s="4" t="inlineStr">
        <is>
          <t xml:space="preserve"> </t>
        </is>
      </c>
    </row>
    <row r="48">
      <c r="A48" s="4" t="inlineStr">
        <is>
          <t>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reduction</t>
        </is>
      </c>
      <c r="B50" s="5" t="n">
        <v>-2495</v>
      </c>
      <c r="C50" s="5" t="n">
        <v>-501</v>
      </c>
      <c r="D50" s="5" t="n">
        <v>-3614</v>
      </c>
      <c r="E50" s="5" t="n">
        <v>-1098</v>
      </c>
      <c r="F50" s="4" t="inlineStr">
        <is>
          <t xml:space="preserve"> </t>
        </is>
      </c>
    </row>
    <row r="51">
      <c r="A51" s="4" t="inlineStr">
        <is>
          <t>Total cost of revenue</t>
        </is>
      </c>
      <c r="B51" s="5" t="n">
        <v>-2493</v>
      </c>
      <c r="C51" s="5" t="n">
        <v>-501</v>
      </c>
      <c r="D51" s="5" t="n">
        <v>-3612</v>
      </c>
      <c r="E51" s="5" t="n">
        <v>-1098</v>
      </c>
      <c r="F51" s="4" t="inlineStr">
        <is>
          <t xml:space="preserve"> </t>
        </is>
      </c>
    </row>
    <row r="52">
      <c r="A52" s="4" t="inlineStr">
        <is>
          <t>Selling, general and administrative</t>
        </is>
      </c>
      <c r="B52" s="5" t="n">
        <v>0</v>
      </c>
      <c r="C52" s="5" t="n">
        <v>0</v>
      </c>
      <c r="D52" s="5" t="n">
        <v>0</v>
      </c>
      <c r="E52" s="5" t="n">
        <v>0</v>
      </c>
      <c r="F52" s="4" t="inlineStr">
        <is>
          <t xml:space="preserve"> </t>
        </is>
      </c>
    </row>
    <row r="53">
      <c r="A53" s="4" t="inlineStr">
        <is>
          <t>Depreciation, depletion, amortization and accretion</t>
        </is>
      </c>
      <c r="B53" s="5" t="n">
        <v>0</v>
      </c>
      <c r="C53" s="5" t="n">
        <v>0</v>
      </c>
      <c r="D53" s="5" t="n">
        <v>0</v>
      </c>
      <c r="E53" s="5" t="n">
        <v>0</v>
      </c>
      <c r="F53" s="4" t="inlineStr">
        <is>
          <t xml:space="preserve"> </t>
        </is>
      </c>
    </row>
    <row r="54">
      <c r="A54" s="4" t="inlineStr">
        <is>
          <t>Gains (losses) on disposal of assets, net</t>
        </is>
      </c>
      <c r="B54" s="5" t="n">
        <v>0</v>
      </c>
      <c r="C54" s="5" t="n">
        <v>0</v>
      </c>
      <c r="D54" s="5" t="n">
        <v>0</v>
      </c>
      <c r="E54" s="5" t="n">
        <v>0</v>
      </c>
      <c r="F54" s="4" t="inlineStr">
        <is>
          <t xml:space="preserve"> </t>
        </is>
      </c>
    </row>
    <row r="55">
      <c r="A55" s="4" t="inlineStr">
        <is>
          <t>Operating (loss) income</t>
        </is>
      </c>
      <c r="B55" s="5" t="n">
        <v>-2</v>
      </c>
      <c r="C55" s="5" t="n">
        <v>0</v>
      </c>
      <c r="D55" s="5" t="n">
        <v>-2</v>
      </c>
      <c r="E55" s="5" t="n">
        <v>0</v>
      </c>
      <c r="F55" s="4" t="inlineStr">
        <is>
          <t xml:space="preserve"> </t>
        </is>
      </c>
    </row>
    <row r="56">
      <c r="A56" s="4" t="inlineStr">
        <is>
          <t>Interest expense and financing charges, net</t>
        </is>
      </c>
      <c r="B56" s="5" t="n">
        <v>0</v>
      </c>
      <c r="C56" s="5" t="n">
        <v>0</v>
      </c>
      <c r="D56" s="5" t="n">
        <v>0</v>
      </c>
      <c r="E56" s="5" t="n">
        <v>0</v>
      </c>
      <c r="F56" s="4" t="inlineStr">
        <is>
          <t xml:space="preserve"> </t>
        </is>
      </c>
    </row>
    <row r="57">
      <c r="A57" s="4" t="inlineStr">
        <is>
          <t>Other expense (income), net</t>
        </is>
      </c>
      <c r="B57" s="5" t="n">
        <v>0</v>
      </c>
      <c r="C57" s="5" t="n">
        <v>0</v>
      </c>
      <c r="D57" s="5" t="n">
        <v>0</v>
      </c>
      <c r="E57" s="5" t="n">
        <v>0</v>
      </c>
      <c r="F57" s="4" t="inlineStr">
        <is>
          <t xml:space="preserve"> </t>
        </is>
      </c>
    </row>
    <row r="58">
      <c r="A58" s="4" t="inlineStr">
        <is>
          <t>Loss before income taxes</t>
        </is>
      </c>
      <c r="B58" s="5" t="n">
        <v>-2</v>
      </c>
      <c r="C58" s="5" t="n">
        <v>0</v>
      </c>
      <c r="D58" s="5" t="n">
        <v>-2</v>
      </c>
      <c r="E58" s="5" t="n">
        <v>0</v>
      </c>
      <c r="F58" s="4" t="inlineStr">
        <is>
          <t xml:space="preserve"> </t>
        </is>
      </c>
    </row>
    <row r="59">
      <c r="A59" s="4" t="inlineStr">
        <is>
          <t>Total assets</t>
        </is>
      </c>
      <c r="B59" s="5" t="n">
        <v>-40452</v>
      </c>
      <c r="C59" s="4" t="inlineStr">
        <is>
          <t xml:space="preserve"> </t>
        </is>
      </c>
      <c r="D59" s="5" t="n">
        <v>-40452</v>
      </c>
      <c r="E59" s="4" t="inlineStr">
        <is>
          <t xml:space="preserve"> </t>
        </is>
      </c>
      <c r="F59" s="5" t="n">
        <v>-18574</v>
      </c>
    </row>
    <row r="60">
      <c r="A60" s="4" t="inlineStr">
        <is>
          <t>Eliminations | Nonrelated Par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st of revenue</t>
        </is>
      </c>
      <c r="B62" s="5" t="n">
        <v>0</v>
      </c>
      <c r="C62" s="5" t="n">
        <v>0</v>
      </c>
      <c r="D62" s="5" t="n">
        <v>0</v>
      </c>
      <c r="E62" s="5" t="n">
        <v>0</v>
      </c>
      <c r="F62" s="4" t="inlineStr">
        <is>
          <t xml:space="preserve"> </t>
        </is>
      </c>
    </row>
    <row r="63">
      <c r="A63" s="4" t="inlineStr">
        <is>
          <t>Eliminations | Related Par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st of revenue</t>
        </is>
      </c>
      <c r="B65" s="5" t="n">
        <v>-2493</v>
      </c>
      <c r="C65" s="5" t="n">
        <v>-501</v>
      </c>
      <c r="D65" s="5" t="n">
        <v>-3612</v>
      </c>
      <c r="E65" s="5" t="n">
        <v>-1098</v>
      </c>
      <c r="F65" s="4" t="inlineStr">
        <is>
          <t xml:space="preserve"> </t>
        </is>
      </c>
    </row>
    <row r="66">
      <c r="A66" s="4" t="inlineStr">
        <is>
          <t>Well Comple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reduction</t>
        </is>
      </c>
      <c r="B68" s="5" t="n">
        <v>9935</v>
      </c>
      <c r="C68" s="5" t="n">
        <v>27466</v>
      </c>
      <c r="D68" s="5" t="n">
        <v>18093</v>
      </c>
      <c r="E68" s="5" t="n">
        <v>94644</v>
      </c>
      <c r="F68" s="4" t="inlineStr">
        <is>
          <t xml:space="preserve"> </t>
        </is>
      </c>
    </row>
    <row r="69">
      <c r="A69" s="4" t="inlineStr">
        <is>
          <t>Well Completions | Intersegment 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reduction</t>
        </is>
      </c>
      <c r="B71" s="5" t="n">
        <v>109</v>
      </c>
      <c r="C71" s="5" t="n">
        <v>118</v>
      </c>
      <c r="D71" s="5" t="n">
        <v>222</v>
      </c>
      <c r="E71" s="5" t="n">
        <v>240</v>
      </c>
      <c r="F71" s="4" t="inlineStr">
        <is>
          <t xml:space="preserve"> </t>
        </is>
      </c>
    </row>
    <row r="72">
      <c r="A72" s="4" t="inlineStr">
        <is>
          <t>Well Completions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reduction</t>
        </is>
      </c>
      <c r="B74" s="5" t="n">
        <v>10044</v>
      </c>
      <c r="C74" s="5" t="n">
        <v>27584</v>
      </c>
      <c r="D74" s="5" t="n">
        <v>18315</v>
      </c>
      <c r="E74" s="5" t="n">
        <v>94884</v>
      </c>
      <c r="F74" s="4" t="inlineStr">
        <is>
          <t xml:space="preserve"> </t>
        </is>
      </c>
    </row>
    <row r="75">
      <c r="A75" s="4" t="inlineStr">
        <is>
          <t>Total cost of revenue</t>
        </is>
      </c>
      <c r="B75" s="5" t="n">
        <v>10330</v>
      </c>
      <c r="C75" s="5" t="n">
        <v>23821</v>
      </c>
      <c r="D75" s="5" t="n">
        <v>18886</v>
      </c>
      <c r="E75" s="5" t="n">
        <v>76334</v>
      </c>
      <c r="F75" s="4" t="inlineStr">
        <is>
          <t xml:space="preserve"> </t>
        </is>
      </c>
    </row>
    <row r="76">
      <c r="A76" s="4" t="inlineStr">
        <is>
          <t>Selling, general and administrative</t>
        </is>
      </c>
      <c r="B76" s="5" t="n">
        <v>1196</v>
      </c>
      <c r="C76" s="5" t="n">
        <v>1776</v>
      </c>
      <c r="D76" s="5" t="n">
        <v>2269</v>
      </c>
      <c r="E76" s="5" t="n">
        <v>4268</v>
      </c>
      <c r="F76" s="4" t="inlineStr">
        <is>
          <t xml:space="preserve"> </t>
        </is>
      </c>
    </row>
    <row r="77">
      <c r="A77" s="4" t="inlineStr">
        <is>
          <t>Depreciation, depletion, amortization and accretion</t>
        </is>
      </c>
      <c r="B77" s="5" t="n">
        <v>2691</v>
      </c>
      <c r="C77" s="5" t="n">
        <v>4500</v>
      </c>
      <c r="D77" s="5" t="n">
        <v>5955</v>
      </c>
      <c r="E77" s="5" t="n">
        <v>9317</v>
      </c>
      <c r="F77" s="4" t="inlineStr">
        <is>
          <t xml:space="preserve"> </t>
        </is>
      </c>
    </row>
    <row r="78">
      <c r="A78" s="4" t="inlineStr">
        <is>
          <t>Gains (losses) on disposal of assets, net</t>
        </is>
      </c>
      <c r="B78" s="5" t="n">
        <v>-105</v>
      </c>
      <c r="C78" s="5" t="n">
        <v>0</v>
      </c>
      <c r="D78" s="5" t="n">
        <v>145</v>
      </c>
      <c r="E78" s="5" t="n">
        <v>0</v>
      </c>
      <c r="F78" s="4" t="inlineStr">
        <is>
          <t xml:space="preserve"> </t>
        </is>
      </c>
    </row>
    <row r="79">
      <c r="A79" s="4" t="inlineStr">
        <is>
          <t>Operating (loss) income</t>
        </is>
      </c>
      <c r="B79" s="5" t="n">
        <v>-4068</v>
      </c>
      <c r="C79" s="5" t="n">
        <v>-2513</v>
      </c>
      <c r="D79" s="5" t="n">
        <v>-8940</v>
      </c>
      <c r="E79" s="5" t="n">
        <v>4965</v>
      </c>
      <c r="F79" s="4" t="inlineStr">
        <is>
          <t xml:space="preserve"> </t>
        </is>
      </c>
    </row>
    <row r="80">
      <c r="A80" s="4" t="inlineStr">
        <is>
          <t>Interest expense and financing charges, net</t>
        </is>
      </c>
      <c r="B80" s="5" t="n">
        <v>522</v>
      </c>
      <c r="C80" s="5" t="n">
        <v>824</v>
      </c>
      <c r="D80" s="5" t="n">
        <v>1091</v>
      </c>
      <c r="E80" s="5" t="n">
        <v>1753</v>
      </c>
      <c r="F80" s="4" t="inlineStr">
        <is>
          <t xml:space="preserve"> </t>
        </is>
      </c>
    </row>
    <row r="81">
      <c r="A81" s="4" t="inlineStr">
        <is>
          <t>Other expense (income), net</t>
        </is>
      </c>
      <c r="B81" s="5" t="n">
        <v>0</v>
      </c>
      <c r="C81" s="5" t="n">
        <v>1</v>
      </c>
      <c r="D81" s="5" t="n">
        <v>1</v>
      </c>
      <c r="E81" s="5" t="n">
        <v>1</v>
      </c>
      <c r="F81" s="4" t="inlineStr">
        <is>
          <t xml:space="preserve"> </t>
        </is>
      </c>
    </row>
    <row r="82">
      <c r="A82" s="4" t="inlineStr">
        <is>
          <t>Loss before income taxes</t>
        </is>
      </c>
      <c r="B82" s="5" t="n">
        <v>-4590</v>
      </c>
      <c r="C82" s="5" t="n">
        <v>-3338</v>
      </c>
      <c r="D82" s="5" t="n">
        <v>-10032</v>
      </c>
      <c r="E82" s="5" t="n">
        <v>3211</v>
      </c>
      <c r="F82" s="4" t="inlineStr">
        <is>
          <t xml:space="preserve"> </t>
        </is>
      </c>
    </row>
    <row r="83">
      <c r="A83" s="4" t="inlineStr">
        <is>
          <t>Total assets</t>
        </is>
      </c>
      <c r="B83" s="5" t="n">
        <v>48559</v>
      </c>
      <c r="C83" s="4" t="inlineStr">
        <is>
          <t xml:space="preserve"> </t>
        </is>
      </c>
      <c r="D83" s="5" t="n">
        <v>48559</v>
      </c>
      <c r="E83" s="4" t="inlineStr">
        <is>
          <t xml:space="preserve"> </t>
        </is>
      </c>
      <c r="F83" s="5" t="n">
        <v>50965</v>
      </c>
    </row>
    <row r="84">
      <c r="A84" s="4" t="inlineStr">
        <is>
          <t>Well Completions | Operating Segments | Nonrelated Par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st of revenue</t>
        </is>
      </c>
      <c r="B86" s="5" t="n">
        <v>10096</v>
      </c>
      <c r="C86" s="5" t="n">
        <v>23594</v>
      </c>
      <c r="D86" s="5" t="n">
        <v>18434</v>
      </c>
      <c r="E86" s="5" t="n">
        <v>75630</v>
      </c>
      <c r="F86" s="4" t="inlineStr">
        <is>
          <t xml:space="preserve"> </t>
        </is>
      </c>
    </row>
    <row r="87">
      <c r="A87" s="4" t="inlineStr">
        <is>
          <t>Well Completions | Operating Segments | Related Par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st of revenue</t>
        </is>
      </c>
      <c r="B89" s="5" t="n">
        <v>234</v>
      </c>
      <c r="C89" s="5" t="n">
        <v>227</v>
      </c>
      <c r="D89" s="5" t="n">
        <v>452</v>
      </c>
      <c r="E89" s="5" t="n">
        <v>704</v>
      </c>
      <c r="F89" s="4" t="inlineStr">
        <is>
          <t xml:space="preserve"> </t>
        </is>
      </c>
    </row>
    <row r="90">
      <c r="A90" s="4" t="inlineStr">
        <is>
          <t>Infrastruct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 reduction</t>
        </is>
      </c>
      <c r="B92" s="5" t="n">
        <v>31433</v>
      </c>
      <c r="C92" s="5" t="n">
        <v>28315</v>
      </c>
      <c r="D92" s="5" t="n">
        <v>56471</v>
      </c>
      <c r="E92" s="5" t="n">
        <v>56596</v>
      </c>
      <c r="F92" s="4" t="inlineStr">
        <is>
          <t xml:space="preserve"> </t>
        </is>
      </c>
    </row>
    <row r="93">
      <c r="A93" s="4" t="inlineStr">
        <is>
          <t>Infrastructure | Intersegment revenu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 reduction</t>
        </is>
      </c>
      <c r="B95" s="5" t="n">
        <v>0</v>
      </c>
      <c r="C95" s="5" t="n">
        <v>0</v>
      </c>
      <c r="D95" s="5" t="n">
        <v>0</v>
      </c>
      <c r="E95" s="5" t="n">
        <v>0</v>
      </c>
      <c r="F95" s="4" t="inlineStr">
        <is>
          <t xml:space="preserve"> </t>
        </is>
      </c>
    </row>
    <row r="96">
      <c r="A96" s="4" t="inlineStr">
        <is>
          <t>Infrastructure | Operating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 reduction</t>
        </is>
      </c>
      <c r="B98" s="5" t="n">
        <v>31433</v>
      </c>
      <c r="C98" s="5" t="n">
        <v>28315</v>
      </c>
      <c r="D98" s="5" t="n">
        <v>56471</v>
      </c>
      <c r="E98" s="5" t="n">
        <v>56596</v>
      </c>
      <c r="F98" s="4" t="inlineStr">
        <is>
          <t xml:space="preserve"> </t>
        </is>
      </c>
    </row>
    <row r="99">
      <c r="A99" s="4" t="inlineStr">
        <is>
          <t>Total cost of revenue</t>
        </is>
      </c>
      <c r="B99" s="5" t="n">
        <v>24631</v>
      </c>
      <c r="C99" s="5" t="n">
        <v>23301</v>
      </c>
      <c r="D99" s="5" t="n">
        <v>46190</v>
      </c>
      <c r="E99" s="5" t="n">
        <v>45788</v>
      </c>
      <c r="F99" s="4" t="inlineStr">
        <is>
          <t xml:space="preserve"> </t>
        </is>
      </c>
    </row>
    <row r="100">
      <c r="A100" s="4" t="inlineStr">
        <is>
          <t>Selling, general and administrative</t>
        </is>
      </c>
      <c r="B100" s="5" t="n">
        <v>94450</v>
      </c>
      <c r="C100" s="5" t="n">
        <v>6385</v>
      </c>
      <c r="D100" s="5" t="n">
        <v>100068</v>
      </c>
      <c r="E100" s="5" t="n">
        <v>10595</v>
      </c>
      <c r="F100" s="4" t="inlineStr">
        <is>
          <t xml:space="preserve"> </t>
        </is>
      </c>
    </row>
    <row r="101">
      <c r="A101" s="4" t="inlineStr">
        <is>
          <t>Depreciation, depletion, amortization and accretion</t>
        </is>
      </c>
      <c r="B101" s="5" t="n">
        <v>627</v>
      </c>
      <c r="C101" s="5" t="n">
        <v>2436</v>
      </c>
      <c r="D101" s="5" t="n">
        <v>1346</v>
      </c>
      <c r="E101" s="5" t="n">
        <v>5810</v>
      </c>
      <c r="F101" s="4" t="inlineStr">
        <is>
          <t xml:space="preserve"> </t>
        </is>
      </c>
    </row>
    <row r="102">
      <c r="A102" s="4" t="inlineStr">
        <is>
          <t>Gains (losses) on disposal of assets, net</t>
        </is>
      </c>
      <c r="B102" s="5" t="n">
        <v>-460</v>
      </c>
      <c r="C102" s="5" t="n">
        <v>0</v>
      </c>
      <c r="D102" s="5" t="n">
        <v>-943</v>
      </c>
      <c r="E102" s="5" t="n">
        <v>-127</v>
      </c>
      <c r="F102" s="4" t="inlineStr">
        <is>
          <t xml:space="preserve"> </t>
        </is>
      </c>
    </row>
    <row r="103">
      <c r="A103" s="4" t="inlineStr">
        <is>
          <t>Operating (loss) income</t>
        </is>
      </c>
      <c r="B103" s="5" t="n">
        <v>-87815</v>
      </c>
      <c r="C103" s="5" t="n">
        <v>-3807</v>
      </c>
      <c r="D103" s="5" t="n">
        <v>-90190</v>
      </c>
      <c r="E103" s="5" t="n">
        <v>-5470</v>
      </c>
      <c r="F103" s="4" t="inlineStr">
        <is>
          <t xml:space="preserve"> </t>
        </is>
      </c>
    </row>
    <row r="104">
      <c r="A104" s="4" t="inlineStr">
        <is>
          <t>Interest expense and financing charges, net</t>
        </is>
      </c>
      <c r="B104" s="5" t="n">
        <v>1577</v>
      </c>
      <c r="C104" s="5" t="n">
        <v>1869</v>
      </c>
      <c r="D104" s="5" t="n">
        <v>8675</v>
      </c>
      <c r="E104" s="5" t="n">
        <v>3714</v>
      </c>
      <c r="F104" s="4" t="inlineStr">
        <is>
          <t xml:space="preserve"> </t>
        </is>
      </c>
    </row>
    <row r="105">
      <c r="A105" s="4" t="inlineStr">
        <is>
          <t>Other expense (income), net</t>
        </is>
      </c>
      <c r="B105" s="5" t="n">
        <v>72687</v>
      </c>
      <c r="C105" s="5" t="n">
        <v>-8557</v>
      </c>
      <c r="D105" s="5" t="n">
        <v>62429</v>
      </c>
      <c r="E105" s="5" t="n">
        <v>-17365</v>
      </c>
      <c r="F105" s="4" t="inlineStr">
        <is>
          <t xml:space="preserve"> </t>
        </is>
      </c>
    </row>
    <row r="106">
      <c r="A106" s="4" t="inlineStr">
        <is>
          <t>Loss before income taxes</t>
        </is>
      </c>
      <c r="B106" s="5" t="n">
        <v>-162079</v>
      </c>
      <c r="C106" s="5" t="n">
        <v>2881</v>
      </c>
      <c r="D106" s="5" t="n">
        <v>-161294</v>
      </c>
      <c r="E106" s="5" t="n">
        <v>8181</v>
      </c>
      <c r="F106" s="4" t="inlineStr">
        <is>
          <t xml:space="preserve"> </t>
        </is>
      </c>
    </row>
    <row r="107">
      <c r="A107" s="4" t="inlineStr">
        <is>
          <t>Total assets</t>
        </is>
      </c>
      <c r="B107" s="5" t="n">
        <v>252237</v>
      </c>
      <c r="C107" s="4" t="inlineStr">
        <is>
          <t xml:space="preserve"> </t>
        </is>
      </c>
      <c r="D107" s="5" t="n">
        <v>252237</v>
      </c>
      <c r="E107" s="4" t="inlineStr">
        <is>
          <t xml:space="preserve"> </t>
        </is>
      </c>
      <c r="F107" s="5" t="n">
        <v>462429</v>
      </c>
    </row>
    <row r="108">
      <c r="A108" s="4" t="inlineStr">
        <is>
          <t>Infrastructure | Operating Segments | Nonrelated Par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st of revenue</t>
        </is>
      </c>
      <c r="B110" s="5" t="n">
        <v>24630</v>
      </c>
      <c r="C110" s="5" t="n">
        <v>23292</v>
      </c>
      <c r="D110" s="5" t="n">
        <v>46164</v>
      </c>
      <c r="E110" s="5" t="n">
        <v>45768</v>
      </c>
      <c r="F110" s="4" t="inlineStr">
        <is>
          <t xml:space="preserve"> </t>
        </is>
      </c>
    </row>
    <row r="111">
      <c r="A111" s="4" t="inlineStr">
        <is>
          <t>Infrastructure | Operating Segments | Related Par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st of revenue</t>
        </is>
      </c>
      <c r="B113" s="5" t="n">
        <v>1</v>
      </c>
      <c r="C113" s="5" t="n">
        <v>9</v>
      </c>
      <c r="D113" s="5" t="n">
        <v>26</v>
      </c>
      <c r="E113" s="5" t="n">
        <v>20</v>
      </c>
      <c r="F113" s="4" t="inlineStr">
        <is>
          <t xml:space="preserve"> </t>
        </is>
      </c>
    </row>
    <row r="114">
      <c r="A114" s="4" t="inlineStr">
        <is>
          <t>San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 reduction</t>
        </is>
      </c>
      <c r="B116" s="5" t="n">
        <v>4693</v>
      </c>
      <c r="C116" s="5" t="n">
        <v>11567</v>
      </c>
      <c r="D116" s="5" t="n">
        <v>8999</v>
      </c>
      <c r="E116" s="5" t="n">
        <v>24009</v>
      </c>
      <c r="F116" s="4" t="inlineStr">
        <is>
          <t xml:space="preserve"> </t>
        </is>
      </c>
    </row>
    <row r="117">
      <c r="A117" s="4" t="inlineStr">
        <is>
          <t>Sand | Intersegment revenu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 reduction</t>
        </is>
      </c>
      <c r="B119" s="5" t="n">
        <v>27</v>
      </c>
      <c r="C119" s="5" t="n">
        <v>0</v>
      </c>
      <c r="D119" s="5" t="n">
        <v>28</v>
      </c>
      <c r="E119" s="5" t="n">
        <v>25</v>
      </c>
      <c r="F119" s="4" t="inlineStr">
        <is>
          <t xml:space="preserve"> </t>
        </is>
      </c>
    </row>
    <row r="120">
      <c r="A120" s="4" t="inlineStr">
        <is>
          <t>Sand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 reduction</t>
        </is>
      </c>
      <c r="B122" s="5" t="n">
        <v>4720</v>
      </c>
      <c r="C122" s="5" t="n">
        <v>11567</v>
      </c>
      <c r="D122" s="5" t="n">
        <v>9027</v>
      </c>
      <c r="E122" s="5" t="n">
        <v>24034</v>
      </c>
      <c r="F122" s="4" t="inlineStr">
        <is>
          <t xml:space="preserve"> </t>
        </is>
      </c>
    </row>
    <row r="123">
      <c r="A123" s="4" t="inlineStr">
        <is>
          <t>Total cost of revenue</t>
        </is>
      </c>
      <c r="B123" s="5" t="n">
        <v>4589</v>
      </c>
      <c r="C123" s="5" t="n">
        <v>7067</v>
      </c>
      <c r="D123" s="5" t="n">
        <v>10430</v>
      </c>
      <c r="E123" s="5" t="n">
        <v>14927</v>
      </c>
      <c r="F123" s="4" t="inlineStr">
        <is>
          <t xml:space="preserve"> </t>
        </is>
      </c>
    </row>
    <row r="124">
      <c r="A124" s="4" t="inlineStr">
        <is>
          <t>Selling, general and administrative</t>
        </is>
      </c>
      <c r="B124" s="5" t="n">
        <v>943</v>
      </c>
      <c r="C124" s="5" t="n">
        <v>954</v>
      </c>
      <c r="D124" s="5" t="n">
        <v>1974</v>
      </c>
      <c r="E124" s="5" t="n">
        <v>1458</v>
      </c>
      <c r="F124" s="4" t="inlineStr">
        <is>
          <t xml:space="preserve"> </t>
        </is>
      </c>
    </row>
    <row r="125">
      <c r="A125" s="4" t="inlineStr">
        <is>
          <t>Depreciation, depletion, amortization and accretion</t>
        </is>
      </c>
      <c r="B125" s="5" t="n">
        <v>1271</v>
      </c>
      <c r="C125" s="5" t="n">
        <v>2374</v>
      </c>
      <c r="D125" s="5" t="n">
        <v>2417</v>
      </c>
      <c r="E125" s="5" t="n">
        <v>3561</v>
      </c>
      <c r="F125" s="4" t="inlineStr">
        <is>
          <t xml:space="preserve"> </t>
        </is>
      </c>
    </row>
    <row r="126">
      <c r="A126" s="4" t="inlineStr">
        <is>
          <t>Gains (losses) on disposal of assets, net</t>
        </is>
      </c>
      <c r="B126" s="5" t="n">
        <v>-110</v>
      </c>
      <c r="C126" s="5" t="n">
        <v>0</v>
      </c>
      <c r="D126" s="5" t="n">
        <v>-110</v>
      </c>
      <c r="E126" s="5" t="n">
        <v>-16</v>
      </c>
      <c r="F126" s="4" t="inlineStr">
        <is>
          <t xml:space="preserve"> </t>
        </is>
      </c>
    </row>
    <row r="127">
      <c r="A127" s="4" t="inlineStr">
        <is>
          <t>Operating (loss) income</t>
        </is>
      </c>
      <c r="B127" s="5" t="n">
        <v>-1973</v>
      </c>
      <c r="C127" s="5" t="n">
        <v>1172</v>
      </c>
      <c r="D127" s="5" t="n">
        <v>-5684</v>
      </c>
      <c r="E127" s="5" t="n">
        <v>4104</v>
      </c>
      <c r="F127" s="4" t="inlineStr">
        <is>
          <t xml:space="preserve"> </t>
        </is>
      </c>
    </row>
    <row r="128">
      <c r="A128" s="4" t="inlineStr">
        <is>
          <t>Interest expense and financing charges, net</t>
        </is>
      </c>
      <c r="B128" s="5" t="n">
        <v>131</v>
      </c>
      <c r="C128" s="5" t="n">
        <v>149</v>
      </c>
      <c r="D128" s="5" t="n">
        <v>273</v>
      </c>
      <c r="E128" s="5" t="n">
        <v>305</v>
      </c>
      <c r="F128" s="4" t="inlineStr">
        <is>
          <t xml:space="preserve"> </t>
        </is>
      </c>
    </row>
    <row r="129">
      <c r="A129" s="4" t="inlineStr">
        <is>
          <t>Other expense (income), net</t>
        </is>
      </c>
      <c r="B129" s="5" t="n">
        <v>-1</v>
      </c>
      <c r="C129" s="5" t="n">
        <v>-4</v>
      </c>
      <c r="D129" s="5" t="n">
        <v>-1</v>
      </c>
      <c r="E129" s="5" t="n">
        <v>-6</v>
      </c>
      <c r="F129" s="4" t="inlineStr">
        <is>
          <t xml:space="preserve"> </t>
        </is>
      </c>
    </row>
    <row r="130">
      <c r="A130" s="4" t="inlineStr">
        <is>
          <t>Loss before income taxes</t>
        </is>
      </c>
      <c r="B130" s="5" t="n">
        <v>-2103</v>
      </c>
      <c r="C130" s="5" t="n">
        <v>1027</v>
      </c>
      <c r="D130" s="5" t="n">
        <v>-5956</v>
      </c>
      <c r="E130" s="5" t="n">
        <v>3805</v>
      </c>
      <c r="F130" s="4" t="inlineStr">
        <is>
          <t xml:space="preserve"> </t>
        </is>
      </c>
    </row>
    <row r="131">
      <c r="A131" s="4" t="inlineStr">
        <is>
          <t>Total assets</t>
        </is>
      </c>
      <c r="B131" s="5" t="n">
        <v>117547</v>
      </c>
      <c r="C131" s="4" t="inlineStr">
        <is>
          <t xml:space="preserve"> </t>
        </is>
      </c>
      <c r="D131" s="5" t="n">
        <v>117547</v>
      </c>
      <c r="E131" s="4" t="inlineStr">
        <is>
          <t xml:space="preserve"> </t>
        </is>
      </c>
      <c r="F131" s="5" t="n">
        <v>121162</v>
      </c>
    </row>
    <row r="132">
      <c r="A132" s="4" t="inlineStr">
        <is>
          <t>Sand | Operating Segments | Nonrelated Part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ost of revenue</t>
        </is>
      </c>
      <c r="B134" s="5" t="n">
        <v>4589</v>
      </c>
      <c r="C134" s="5" t="n">
        <v>7067</v>
      </c>
      <c r="D134" s="5" t="n">
        <v>10430</v>
      </c>
      <c r="E134" s="5" t="n">
        <v>14927</v>
      </c>
      <c r="F134" s="4" t="inlineStr">
        <is>
          <t xml:space="preserve"> </t>
        </is>
      </c>
    </row>
    <row r="135">
      <c r="A135" s="4" t="inlineStr">
        <is>
          <t>Sand | Operating Segments | Related Par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st of revenue</t>
        </is>
      </c>
      <c r="B137" s="5" t="n">
        <v>0</v>
      </c>
      <c r="C137" s="5" t="n">
        <v>0</v>
      </c>
      <c r="D137" s="5" t="n">
        <v>0</v>
      </c>
      <c r="E137" s="5" t="n">
        <v>0</v>
      </c>
      <c r="F137" s="4" t="inlineStr">
        <is>
          <t xml:space="preserve"> </t>
        </is>
      </c>
    </row>
    <row r="138">
      <c r="A138" s="4" t="inlineStr">
        <is>
          <t>Drilling</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reduction</t>
        </is>
      </c>
      <c r="B140" s="5" t="n">
        <v>736</v>
      </c>
      <c r="C140" s="5" t="n">
        <v>2810</v>
      </c>
      <c r="D140" s="5" t="n">
        <v>1247</v>
      </c>
      <c r="E140" s="5" t="n">
        <v>4165</v>
      </c>
      <c r="F140" s="4" t="inlineStr">
        <is>
          <t xml:space="preserve"> </t>
        </is>
      </c>
    </row>
    <row r="141">
      <c r="A141" s="4" t="inlineStr">
        <is>
          <t>Drilling | Intersegment revenu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 reduction</t>
        </is>
      </c>
      <c r="B143" s="5" t="n">
        <v>0</v>
      </c>
      <c r="C143" s="5" t="n">
        <v>0</v>
      </c>
      <c r="D143" s="5" t="n">
        <v>0</v>
      </c>
      <c r="E143" s="5" t="n">
        <v>0</v>
      </c>
      <c r="F143" s="4" t="inlineStr">
        <is>
          <t xml:space="preserve"> </t>
        </is>
      </c>
    </row>
    <row r="144">
      <c r="A144" s="4" t="inlineStr">
        <is>
          <t>Drilling | Operating Segmen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 reduction</t>
        </is>
      </c>
      <c r="B146" s="5" t="n">
        <v>736</v>
      </c>
      <c r="C146" s="5" t="n">
        <v>2810</v>
      </c>
      <c r="D146" s="5" t="n">
        <v>1247</v>
      </c>
      <c r="E146" s="5" t="n">
        <v>4165</v>
      </c>
      <c r="F146" s="4" t="inlineStr">
        <is>
          <t xml:space="preserve"> </t>
        </is>
      </c>
    </row>
    <row r="147">
      <c r="A147" s="4" t="inlineStr">
        <is>
          <t>Total cost of revenue</t>
        </is>
      </c>
      <c r="B147" s="5" t="n">
        <v>1156</v>
      </c>
      <c r="C147" s="5" t="n">
        <v>2387</v>
      </c>
      <c r="D147" s="5" t="n">
        <v>2206</v>
      </c>
      <c r="E147" s="5" t="n">
        <v>3867</v>
      </c>
      <c r="F147" s="4" t="inlineStr">
        <is>
          <t xml:space="preserve"> </t>
        </is>
      </c>
    </row>
    <row r="148">
      <c r="A148" s="4" t="inlineStr">
        <is>
          <t>Selling, general and administrative</t>
        </is>
      </c>
      <c r="B148" s="5" t="n">
        <v>176</v>
      </c>
      <c r="C148" s="5" t="n">
        <v>193</v>
      </c>
      <c r="D148" s="5" t="n">
        <v>388</v>
      </c>
      <c r="E148" s="5" t="n">
        <v>339</v>
      </c>
      <c r="F148" s="4" t="inlineStr">
        <is>
          <t xml:space="preserve"> </t>
        </is>
      </c>
    </row>
    <row r="149">
      <c r="A149" s="4" t="inlineStr">
        <is>
          <t>Depreciation, depletion, amortization and accretion</t>
        </is>
      </c>
      <c r="B149" s="5" t="n">
        <v>613</v>
      </c>
      <c r="C149" s="5" t="n">
        <v>1154</v>
      </c>
      <c r="D149" s="5" t="n">
        <v>1488</v>
      </c>
      <c r="E149" s="5" t="n">
        <v>2383</v>
      </c>
      <c r="F149" s="4" t="inlineStr">
        <is>
          <t xml:space="preserve"> </t>
        </is>
      </c>
    </row>
    <row r="150">
      <c r="A150" s="4" t="inlineStr">
        <is>
          <t>Gains (losses) on disposal of assets, net</t>
        </is>
      </c>
      <c r="B150" s="5" t="n">
        <v>-1</v>
      </c>
      <c r="C150" s="5" t="n">
        <v>0</v>
      </c>
      <c r="D150" s="5" t="n">
        <v>1</v>
      </c>
      <c r="E150" s="5" t="n">
        <v>0</v>
      </c>
      <c r="F150" s="4" t="inlineStr">
        <is>
          <t xml:space="preserve"> </t>
        </is>
      </c>
    </row>
    <row r="151">
      <c r="A151" s="4" t="inlineStr">
        <is>
          <t>Operating (loss) income</t>
        </is>
      </c>
      <c r="B151" s="5" t="n">
        <v>-1208</v>
      </c>
      <c r="C151" s="5" t="n">
        <v>-924</v>
      </c>
      <c r="D151" s="5" t="n">
        <v>-2836</v>
      </c>
      <c r="E151" s="5" t="n">
        <v>-2424</v>
      </c>
      <c r="F151" s="4" t="inlineStr">
        <is>
          <t xml:space="preserve"> </t>
        </is>
      </c>
    </row>
    <row r="152">
      <c r="A152" s="4" t="inlineStr">
        <is>
          <t>Interest expense and financing charges, net</t>
        </is>
      </c>
      <c r="B152" s="5" t="n">
        <v>121</v>
      </c>
      <c r="C152" s="5" t="n">
        <v>133</v>
      </c>
      <c r="D152" s="5" t="n">
        <v>250</v>
      </c>
      <c r="E152" s="5" t="n">
        <v>259</v>
      </c>
      <c r="F152" s="4" t="inlineStr">
        <is>
          <t xml:space="preserve"> </t>
        </is>
      </c>
    </row>
    <row r="153">
      <c r="A153" s="4" t="inlineStr">
        <is>
          <t>Other expense (income), net</t>
        </is>
      </c>
      <c r="B153" s="5" t="n">
        <v>0</v>
      </c>
      <c r="C153" s="5" t="n">
        <v>0</v>
      </c>
      <c r="D153" s="5" t="n">
        <v>0</v>
      </c>
      <c r="E153" s="5" t="n">
        <v>0</v>
      </c>
      <c r="F153" s="4" t="inlineStr">
        <is>
          <t xml:space="preserve"> </t>
        </is>
      </c>
    </row>
    <row r="154">
      <c r="A154" s="4" t="inlineStr">
        <is>
          <t>Loss before income taxes</t>
        </is>
      </c>
      <c r="B154" s="5" t="n">
        <v>-1329</v>
      </c>
      <c r="C154" s="5" t="n">
        <v>-1057</v>
      </c>
      <c r="D154" s="5" t="n">
        <v>-3086</v>
      </c>
      <c r="E154" s="5" t="n">
        <v>-2683</v>
      </c>
      <c r="F154" s="4" t="inlineStr">
        <is>
          <t xml:space="preserve"> </t>
        </is>
      </c>
    </row>
    <row r="155">
      <c r="A155" s="4" t="inlineStr">
        <is>
          <t>Total assets</t>
        </is>
      </c>
      <c r="B155" s="5" t="n">
        <v>12384</v>
      </c>
      <c r="C155" s="4" t="inlineStr">
        <is>
          <t xml:space="preserve"> </t>
        </is>
      </c>
      <c r="D155" s="5" t="n">
        <v>12384</v>
      </c>
      <c r="E155" s="4" t="inlineStr">
        <is>
          <t xml:space="preserve"> </t>
        </is>
      </c>
      <c r="F155" s="6" t="n">
        <v>13492</v>
      </c>
    </row>
    <row r="156">
      <c r="A156" s="4" t="inlineStr">
        <is>
          <t>Drilling | Operating Segments | Nonrelated Party</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ost of revenue</t>
        </is>
      </c>
      <c r="B158" s="5" t="n">
        <v>1155</v>
      </c>
      <c r="C158" s="5" t="n">
        <v>2375</v>
      </c>
      <c r="D158" s="5" t="n">
        <v>2203</v>
      </c>
      <c r="E158" s="5" t="n">
        <v>3841</v>
      </c>
      <c r="F158" s="4" t="inlineStr">
        <is>
          <t xml:space="preserve"> </t>
        </is>
      </c>
    </row>
    <row r="159">
      <c r="A159" s="4" t="inlineStr">
        <is>
          <t>Drilling | Operating Segments | Related Parti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ost of revenue</t>
        </is>
      </c>
      <c r="B161" s="6" t="n">
        <v>1</v>
      </c>
      <c r="C161" s="6" t="n">
        <v>12</v>
      </c>
      <c r="D161" s="6" t="n">
        <v>3</v>
      </c>
      <c r="E161" s="6" t="n">
        <v>26</v>
      </c>
      <c r="F16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USD ($)</t>
        </is>
      </c>
      <c r="B1" s="2" t="inlineStr">
        <is>
          <t>Aug. 09,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itments and contingencies</t>
        </is>
      </c>
      <c r="B3" s="4" t="inlineStr">
        <is>
          <t xml:space="preserve"> </t>
        </is>
      </c>
      <c r="C3" s="4" t="inlineStr">
        <is>
          <t xml:space="preserve"> </t>
        </is>
      </c>
      <c r="D3" s="4" t="inlineStr">
        <is>
          <t xml:space="preserve"> </t>
        </is>
      </c>
    </row>
    <row r="4">
      <c r="A4" s="4" t="inlineStr">
        <is>
          <t>Performance and Payment Bond</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itments and contingencies</t>
        </is>
      </c>
      <c r="B6" s="4" t="inlineStr">
        <is>
          <t xml:space="preserve"> </t>
        </is>
      </c>
      <c r="C6" s="5" t="n">
        <v>7500000</v>
      </c>
      <c r="D6" s="5" t="n">
        <v>10000000</v>
      </c>
    </row>
    <row r="7">
      <c r="A7" s="4" t="inlineStr">
        <is>
          <t>Performance and Payment Bond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itments and contingencies</t>
        </is>
      </c>
      <c r="B9" s="6" t="n">
        <v>5000000</v>
      </c>
      <c r="C9" s="4" t="inlineStr">
        <is>
          <t xml:space="preserve"> </t>
        </is>
      </c>
      <c r="D9" s="4" t="inlineStr">
        <is>
          <t xml:space="preserve"> </t>
        </is>
      </c>
    </row>
    <row r="10">
      <c r="A10" s="4" t="inlineStr">
        <is>
          <t>Outstanding Bid Bond</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itments and contingencies</t>
        </is>
      </c>
      <c r="B12" s="4" t="inlineStr">
        <is>
          <t xml:space="preserve"> </t>
        </is>
      </c>
      <c r="C12" s="6" t="n">
        <v>0</v>
      </c>
      <c r="D12" s="6" t="n">
        <v>200000</v>
      </c>
    </row>
    <row r="13">
      <c r="A13" s="4" t="inlineStr">
        <is>
          <t>Outstanding Bid Bond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itments and contingencies</t>
        </is>
      </c>
      <c r="B15" s="6" t="n">
        <v>500000</v>
      </c>
      <c r="C15" s="4" t="inlineStr">
        <is>
          <t xml:space="preserve"> </t>
        </is>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See Note 11. Variable Interest Entity to our unaudited condensed consolidated financial statements included elsewhere in this report for additional information regarding these entities.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Reclassifications Certain reclassifications have been made to prior period amounts to conform to the current period financial statement presentation. Previously, the Company included its wholly-owned subsidiary Bison Trucking LLC (“Bison Trucking”) in its drilling services segment. The Company now presents Bison Trucking in the “All Other” reconciling column. See Note 20 for additional detail regarding our reporting segments. There was no impact on previously reported total assets, total liabilities, net income (loss) or equity for the periods presented. Cash, Cash Equivalents and Restricted Cash All highly liquid investments with an original maturity of three months or less are considered cash equivalents. Restricted cash as of December 31, 2023 consisted of amounts held by our previous creditor as collateral for letters of credit and credit card program.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six months ended June 30, 2024 and the three and six months ended June 30, 2023, the Company charged interest on delinquent accounts receivable pursuant to the terms of its agreements with PREPA totaling $10.3 million, $20.8 million, $11.3 million and $22.5 million, respectively. As discussed in more detail below, on July 22, 2024, Cobra entered into a release and settlement agreement with PREPA and the FOMB, in its capacity as Title III representative for PREPA, to settle all outstanding matters between Cobra and PREPA (the “Settlement Agreement”). As a result of the Settlement Agreement, Cobra recognized a charge to interest on delinquent accounts receivable totaling $81.5 million during the three months ended June 30, 2024 to reduce its accounts receivable balance to the amount expected to be collected in relation to interest charged to PREPA. These amounts are included in “other (expense) income, net” on the unaudited condensed consolidated statements of comprehensive (loss) income. Included in “accounts receivable, net” on the unaudited condensed consolidated balance sheets as of June 30, 2024 and December 31, 2023 were interest charges of $136.8 million and $197.5 million, respectively. See below for a full description of the Settlement Agreement and its impact on the Company’s financial statements for the three months ended June 30, 2024. The Company regularly reviews receivables and provides for expected losses through an allowance for expected credit losse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expected credit losse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expected credit losses once a final determination is made regarding their collectability. Following is a roll forward of the changes in our allowance for expected credit losses for the year ended December 31, 2023 and the six months ended June 30, 2024 (in thousands): Balance, January 1, 2023 $ 3,587 Change in provision for expected credit losses 47 Recoveries of receivables previously charged to credit loss expense (638) Write-offs charged against the provision (2,831) Balance, December 31, 2023 165 Change in provision for expected credit losses 171,089 Recoveries of receivables previously charged to credit loss expense (13) Write-offs charged against the provision (271) Balance, June 30, 2024 $ 170,970 The Company has made specific reserves consistent with Company policy which resulted in additions to allowance for expected credit losses totaling $171.1 million and a nominal amount for the six months ended June 30, 2024 and 2023, respectively. These additions were charged to credit loss expense and other expense based on the factors described above. PREPA On October 19, 2017, one of our subsidiaries, Cobra, and PREPA entered into an emergency master services agreement for repairs to PREPA’s electrical grid as a result of Hurricane Maria. The one-year contract, as amended, provided for payments of up to $945 million (the “first contract”). On May 26, 2018, Cobra and PREPA entered into a second one-year, $900 million master services agreement to provide additional repair services and begin the initial phase of reconstruction of the electrical power system in Puerto Rico (the “second contract”). PREPA is currently subject to bankruptcy proceedings, which were filed in July 2017 and are currently pending in the United States District Court for the District of Puerto Rico (the “Title III Court”). As a result, PREPA’s ability to meet its payment obligations under the above-referenced agreements is largely dependent upon funding from the Federal Emergency Management Agency (“FEMA”) or other sources. Since September 30, 2019, Cobra has been pursuing litigation in the Title III Court and other dispute resolution efforts seeking recovery of the amounts owed to Cobra by PREPA for restoration services in Puerto Rico, which proceedings are discussed in more detail in the Company’s prior reports filed with the SEC. PREPA is currently holding approximately $18.4 million in funds (the “Withheld FEMA Funds”) received from FEMA and considers payable to Cobra but for purported garnishments in this amount asserted by three Puerto Rican municipalities (the “Specified Municipalities”) for certain municipal tax claims discussed in Mammoth’s filings with the SEC (the “Specified Municipal Tax Claims”) and for which Cobra disputes any valid garnishment. On July 22, 2024, Cobra entered into a release and settlement agreement with PREPA and the FOMB, in its capacity as Title III representative for PREPA, to settle all outstanding matters between Cobra and PREPA. Under the terms of the Settlement Agreement, Cobra will have an allowed administrative expense claim against PREPA of $170.0 million, plus the $18.4 million in the Withheld FEMA Funds. Cobra’s allowed claim will be paid through three installments: (i) $150.0 million on the later of (A) ten ten The Settlement Agreement was approved by the Company’s Board of Directors on July 22, 2024, and was also approved by the PREPA Board and by the FOMB. The Settlement Agreement remains subject to approval by the Title III Court, which is expected to hear the motion relating to the Settlement Agreement at the next omnibus hearing to be held on September 18, 2024. There can be no assurance that the court approval will be obtained on the indicated time frame or at all. As a result of the Settlement Agreement, the Company recorded a non-cash, pre-tax charge of approximately $170.7 million in the second quarter of 2024 to reduce its accounts receivable balance from PREPA of $359.1 million, representing the amount owed to Cobra by PREPA in relation to these agreements as of June 30, 2024, including the accrued but unpaid interest, prior to the Settlement Agreement, to the amount expected to be received from the Settlement Agreement. Of the $170.7 million, $89.2 million was charged to credit loss expense, which is included in “selling, general and administrative” on the unaudited condensed consolidated statements of comprehensive (loss) income, and $81.5 million was charged to interest on delinquent accounts receivable, which is included in “other (expense) income, net” on the unaudited condensed consolidated statements of comprehensive (loss) income.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June 30, 2024 and December 31, 2023 and percentages of total revenues derived for the three and six months ended June 30, 2024 and 2023: REVENUES ACCOUNTS RECEIVABLE Three Months Ended June 30, Six Months Ended June 30, At June 30, At December 31, 2024 2023 2024 2023 2024 2023 Customer A (a) 14 % — % 8 % 2 % — % — % Customer B (b) 10 % 7 % 9 % 5 % 2 % 1 % Customer C (c) — % 6 % — % 12 % — % — % Customer D (d) — % — % — % — % 80 % 90 % a. Customer A is a third-party customer. Revenues and the related accounts receivable balances earned from Customer A were derived from the Company’s well completion services segment. b. Customer B is a third-party customer. Revenues and the related accounts receivable balances with Customer B was derived from the Company’s infrastructure services segment. c. Customer C is a third-party customer. Revenues and the related accounts receivable balances earned from Customer C were derived from the Company’s well completion services segment. d. Customer D is a third-party customer. The accounts receivable balances with Customer D was derived from the Company’s infrastructure services segment. Accounts receivable for Customer D also includes receivables due for interest charged on delinquent accounts receivable. Fair Value of Financial Instru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he Company elected the fair value option for measuring the liability of the Assignment Agreement. To estimate the fair value of the liability, the Company used inputs that are not observable in the market (Level 3) based on an income approach. The Company used the contractual settlement amount, imputed interest rate and expected timing of cash flows to estimate the liability using the discounted cash flow model. See Notes 9 and 19. The carrying amount of cash and cash equivalents, restricted cash, trade receivables, trade payables and receivables and payables from related parties approximates fair value because of the short-term nature of the instruments. The fair value of debt approximates its carrying value because the cost of borrowing fluctuates based upon market conditions. New Accounting Pronouncements In November 2023, the Financial Accounting Standards Board (“FASB”) issued Accounting Standards Update (“ASU”) 2023-07, “Segment reporting (Topic 280)”, which is intended to improve reportable segment disclosure requirements through enhanced disclosures about significant segment expenses. The amendment requires disclosure of significant segment expenses regularly provided to the chief operating decision maker (“CODM”) as well as other segment items, extends certain annual disclosures to interim periods, clarifies the applicability to single reportable segment entities, permits more than one measure of profit or loss to be reported under certain conditions and requires disclosure of the title and position of the CODM. ASU 2023-07 is effective for fiscal years beginning after December 15, 2023, and interim periods within fiscal years beginning after December 31, 2024. We expect to adopt the new disclosures for the year ended December 31, 2024. The Company is currently evaluating the impact that adoption of ASU 2023-07 will have on its disclosures.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fiscal years beginning after December 15, 2024, with early adoption permitted, and should be applied on a prospective basis, with a retrospective option. The Company is currently evaluating the impact that adoption of ASU 2023-09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4:02Z</dcterms:created>
  <dcterms:modified xmlns:dcterms="http://purl.org/dc/terms/" xmlns:xsi="http://www.w3.org/2001/XMLSchema-instance" xsi:type="dcterms:W3CDTF">2024-08-09T20:04:02Z</dcterms:modified>
</cp:coreProperties>
</file>